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Note 1 - Nature of Operations a"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Bank Owned Life Insura" sheetId="13" state="visible" r:id="rId13"/>
    <sheet xmlns:r="http://schemas.openxmlformats.org/officeDocument/2006/relationships" name="Note 6 - Investments in Afforda"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Subordinated Debenture" sheetId="17" state="visible" r:id="rId17"/>
    <sheet xmlns:r="http://schemas.openxmlformats.org/officeDocument/2006/relationships" name="Note 10 - Income Taxes" sheetId="18" state="visible" r:id="rId18"/>
    <sheet xmlns:r="http://schemas.openxmlformats.org/officeDocument/2006/relationships" name="Note 11 - Disclosures About Fai" sheetId="19" state="visible" r:id="rId19"/>
    <sheet xmlns:r="http://schemas.openxmlformats.org/officeDocument/2006/relationships" name="Note 12 - Significant Estimates" sheetId="20" state="visible" r:id="rId20"/>
    <sheet xmlns:r="http://schemas.openxmlformats.org/officeDocument/2006/relationships" name="Note 13 - Employee Benefit Plan" sheetId="21" state="visible" r:id="rId21"/>
    <sheet xmlns:r="http://schemas.openxmlformats.org/officeDocument/2006/relationships" name="Note 14 - New Accounting Pronou" sheetId="22" state="visible" r:id="rId22"/>
    <sheet xmlns:r="http://schemas.openxmlformats.org/officeDocument/2006/relationships" name="Note 15 - Preferred Stock and C" sheetId="23" state="visible" r:id="rId23"/>
    <sheet xmlns:r="http://schemas.openxmlformats.org/officeDocument/2006/relationships" name="Note 16 - Common Stock Offering" sheetId="24" state="visible" r:id="rId24"/>
    <sheet xmlns:r="http://schemas.openxmlformats.org/officeDocument/2006/relationships" name="Note 17 - Other Expenses" sheetId="25" state="visible" r:id="rId25"/>
    <sheet xmlns:r="http://schemas.openxmlformats.org/officeDocument/2006/relationships" name="Note 18 - Related Party Transac" sheetId="26" state="visible" r:id="rId26"/>
    <sheet xmlns:r="http://schemas.openxmlformats.org/officeDocument/2006/relationships" name="Note 19 - Commitments and Credi" sheetId="27" state="visible" r:id="rId27"/>
    <sheet xmlns:r="http://schemas.openxmlformats.org/officeDocument/2006/relationships" name="Note 20 - Condensed Parent Comp" sheetId="28" state="visible" r:id="rId28"/>
    <sheet xmlns:r="http://schemas.openxmlformats.org/officeDocument/2006/relationships" name="Note 21 - Unaudited Quarterly O" sheetId="29" state="visible" r:id="rId29"/>
    <sheet xmlns:r="http://schemas.openxmlformats.org/officeDocument/2006/relationships" name="Significant Accounting Policies" sheetId="30" state="visible" r:id="rId30"/>
    <sheet xmlns:r="http://schemas.openxmlformats.org/officeDocument/2006/relationships" name="Note 1 - Nature of Operations31" sheetId="31" state="visible" r:id="rId31"/>
    <sheet xmlns:r="http://schemas.openxmlformats.org/officeDocument/2006/relationships" name="Note 2 - Securities (Tables)" sheetId="32" state="visible" r:id="rId32"/>
    <sheet xmlns:r="http://schemas.openxmlformats.org/officeDocument/2006/relationships" name="Note 3 - Loans and Allowance 33" sheetId="33" state="visible" r:id="rId33"/>
    <sheet xmlns:r="http://schemas.openxmlformats.org/officeDocument/2006/relationships" name="Note 4 - Premises and Equipme34" sheetId="34" state="visible" r:id="rId34"/>
    <sheet xmlns:r="http://schemas.openxmlformats.org/officeDocument/2006/relationships" name="Note 7 - Deposits (Tables)" sheetId="35" state="visible" r:id="rId35"/>
    <sheet xmlns:r="http://schemas.openxmlformats.org/officeDocument/2006/relationships" name="Note 8 - Borrowings (Tables)" sheetId="36" state="visible" r:id="rId36"/>
    <sheet xmlns:r="http://schemas.openxmlformats.org/officeDocument/2006/relationships" name="Note 10 - Income Taxes (Tables)" sheetId="37" state="visible" r:id="rId37"/>
    <sheet xmlns:r="http://schemas.openxmlformats.org/officeDocument/2006/relationships" name="Note 11 - Disclosures About F38" sheetId="38" state="visible" r:id="rId38"/>
    <sheet xmlns:r="http://schemas.openxmlformats.org/officeDocument/2006/relationships" name="Note 13 - Employee Benefit Pl39" sheetId="39" state="visible" r:id="rId39"/>
    <sheet xmlns:r="http://schemas.openxmlformats.org/officeDocument/2006/relationships" name="Note 17 - Other Expenses (Table" sheetId="40" state="visible" r:id="rId40"/>
    <sheet xmlns:r="http://schemas.openxmlformats.org/officeDocument/2006/relationships" name="Note 18 - Related Party Trans41" sheetId="41" state="visible" r:id="rId41"/>
    <sheet xmlns:r="http://schemas.openxmlformats.org/officeDocument/2006/relationships" name="Note 20 - Condensed Parent Co42" sheetId="42" state="visible" r:id="rId42"/>
    <sheet xmlns:r="http://schemas.openxmlformats.org/officeDocument/2006/relationships" name="Note 21 - Unaudited Quarterly43" sheetId="43" state="visible" r:id="rId43"/>
    <sheet xmlns:r="http://schemas.openxmlformats.org/officeDocument/2006/relationships" name="Note 1 - Nature of Operations44" sheetId="44" state="visible" r:id="rId44"/>
    <sheet xmlns:r="http://schemas.openxmlformats.org/officeDocument/2006/relationships" name="Note 1 - Nature of Operations45" sheetId="45" state="visible" r:id="rId45"/>
    <sheet xmlns:r="http://schemas.openxmlformats.org/officeDocument/2006/relationships" name="Note 1 - Nature of Operations46" sheetId="46" state="visible" r:id="rId46"/>
    <sheet xmlns:r="http://schemas.openxmlformats.org/officeDocument/2006/relationships" name="Note 1 - Nature of Operations47" sheetId="47" state="visible" r:id="rId47"/>
    <sheet xmlns:r="http://schemas.openxmlformats.org/officeDocument/2006/relationships" name="Note 2 - Securities (Details Te" sheetId="48" state="visible" r:id="rId48"/>
    <sheet xmlns:r="http://schemas.openxmlformats.org/officeDocument/2006/relationships" name="Note 2 - Securities - Available" sheetId="49" state="visible" r:id="rId49"/>
    <sheet xmlns:r="http://schemas.openxmlformats.org/officeDocument/2006/relationships" name="Note 2 - Securities - Availab50" sheetId="50" state="visible" r:id="rId50"/>
    <sheet xmlns:r="http://schemas.openxmlformats.org/officeDocument/2006/relationships" name="Note 2 - Securities - Held-to-m" sheetId="51" state="visible" r:id="rId51"/>
    <sheet xmlns:r="http://schemas.openxmlformats.org/officeDocument/2006/relationships" name="Note 2 - Securities - Held-to52" sheetId="52" state="visible" r:id="rId52"/>
    <sheet xmlns:r="http://schemas.openxmlformats.org/officeDocument/2006/relationships" name="Note 2 - Securities - Securitie" sheetId="53" state="visible" r:id="rId53"/>
    <sheet xmlns:r="http://schemas.openxmlformats.org/officeDocument/2006/relationships" name="Note 3 - Loans and Allowance 54" sheetId="54" state="visible" r:id="rId54"/>
    <sheet xmlns:r="http://schemas.openxmlformats.org/officeDocument/2006/relationships" name="Note 3 - Loans and Allowance 55" sheetId="55" state="visible" r:id="rId55"/>
    <sheet xmlns:r="http://schemas.openxmlformats.org/officeDocument/2006/relationships" name="Note 3 - Loans and Allowance 56" sheetId="56" state="visible" r:id="rId56"/>
    <sheet xmlns:r="http://schemas.openxmlformats.org/officeDocument/2006/relationships" name="Note 3 - Loans and Allowance 57" sheetId="57" state="visible" r:id="rId57"/>
    <sheet xmlns:r="http://schemas.openxmlformats.org/officeDocument/2006/relationships" name="Note 3 - Loans and Allowance 58" sheetId="58" state="visible" r:id="rId58"/>
    <sheet xmlns:r="http://schemas.openxmlformats.org/officeDocument/2006/relationships" name="Note 3 - Loans and Allowance 59" sheetId="59" state="visible" r:id="rId59"/>
    <sheet xmlns:r="http://schemas.openxmlformats.org/officeDocument/2006/relationships" name="Note 3 - Loans and Allowance 60" sheetId="60" state="visible" r:id="rId60"/>
    <sheet xmlns:r="http://schemas.openxmlformats.org/officeDocument/2006/relationships" name="Note 3 - Loans and Allowance 61" sheetId="61" state="visible" r:id="rId61"/>
    <sheet xmlns:r="http://schemas.openxmlformats.org/officeDocument/2006/relationships" name="Note 3 - Loans and Allowance 62" sheetId="62" state="visible" r:id="rId62"/>
    <sheet xmlns:r="http://schemas.openxmlformats.org/officeDocument/2006/relationships" name="Note 4 - Premises and Equipme63" sheetId="63" state="visible" r:id="rId63"/>
    <sheet xmlns:r="http://schemas.openxmlformats.org/officeDocument/2006/relationships" name="Note 5 - Bank Owned Life Insu64" sheetId="64" state="visible" r:id="rId64"/>
    <sheet xmlns:r="http://schemas.openxmlformats.org/officeDocument/2006/relationships" name="Note 6 - Investments in Affor65" sheetId="65" state="visible" r:id="rId65"/>
    <sheet xmlns:r="http://schemas.openxmlformats.org/officeDocument/2006/relationships" name="Note 7 - Deposits (Details Text" sheetId="66" state="visible" r:id="rId66"/>
    <sheet xmlns:r="http://schemas.openxmlformats.org/officeDocument/2006/relationships" name="Note 7 - Deposits - Deposits (D" sheetId="67" state="visible" r:id="rId67"/>
    <sheet xmlns:r="http://schemas.openxmlformats.org/officeDocument/2006/relationships" name="Note 7 - Deposits - Certificate" sheetId="68" state="visible" r:id="rId68"/>
    <sheet xmlns:r="http://schemas.openxmlformats.org/officeDocument/2006/relationships" name="Note 7 - Deposits - Interest Ex" sheetId="69" state="visible" r:id="rId69"/>
    <sheet xmlns:r="http://schemas.openxmlformats.org/officeDocument/2006/relationships" name="Note 8 - Borrowings (Details Te" sheetId="70" state="visible" r:id="rId70"/>
    <sheet xmlns:r="http://schemas.openxmlformats.org/officeDocument/2006/relationships" name="Note 8 - Borrowings - Federal H" sheetId="71" state="visible" r:id="rId71"/>
    <sheet xmlns:r="http://schemas.openxmlformats.org/officeDocument/2006/relationships" name="Note 9 - Subordinated Debentu72" sheetId="72" state="visible" r:id="rId72"/>
    <sheet xmlns:r="http://schemas.openxmlformats.org/officeDocument/2006/relationships" name="Note 10 - Income Taxes (Details" sheetId="73" state="visible" r:id="rId73"/>
    <sheet xmlns:r="http://schemas.openxmlformats.org/officeDocument/2006/relationships" name="Note 10 - Income Taxes - The Pr" sheetId="74" state="visible" r:id="rId74"/>
    <sheet xmlns:r="http://schemas.openxmlformats.org/officeDocument/2006/relationships" name="Note 10 - Income Taxes - Deferr" sheetId="75" state="visible" r:id="rId75"/>
    <sheet xmlns:r="http://schemas.openxmlformats.org/officeDocument/2006/relationships" name="Note 10 - Income Taxes - A Reco" sheetId="76" state="visible" r:id="rId76"/>
    <sheet xmlns:r="http://schemas.openxmlformats.org/officeDocument/2006/relationships" name="Note 11 - Disclosures About F77" sheetId="77" state="visible" r:id="rId77"/>
    <sheet xmlns:r="http://schemas.openxmlformats.org/officeDocument/2006/relationships" name="Note11 - Disclosures About Fair" sheetId="78" state="visible" r:id="rId78"/>
    <sheet xmlns:r="http://schemas.openxmlformats.org/officeDocument/2006/relationships" name="Note 11 - Disclosures About F79" sheetId="79" state="visible" r:id="rId79"/>
    <sheet xmlns:r="http://schemas.openxmlformats.org/officeDocument/2006/relationships" name="Note 11 - Disclosures About F80" sheetId="80" state="visible" r:id="rId80"/>
    <sheet xmlns:r="http://schemas.openxmlformats.org/officeDocument/2006/relationships" name="Note 13 - Employee Benefit Pl81" sheetId="81" state="visible" r:id="rId81"/>
    <sheet xmlns:r="http://schemas.openxmlformats.org/officeDocument/2006/relationships" name="Note 13 - Employee Benefit Pl82" sheetId="82" state="visible" r:id="rId82"/>
    <sheet xmlns:r="http://schemas.openxmlformats.org/officeDocument/2006/relationships" name="Note 13 - Employee Benefit Pl83" sheetId="83" state="visible" r:id="rId83"/>
    <sheet xmlns:r="http://schemas.openxmlformats.org/officeDocument/2006/relationships" name="Note 15 - Preferred Stock and84" sheetId="84" state="visible" r:id="rId84"/>
    <sheet xmlns:r="http://schemas.openxmlformats.org/officeDocument/2006/relationships" name="Note 16 - Common Stock Offeri85" sheetId="85" state="visible" r:id="rId85"/>
    <sheet xmlns:r="http://schemas.openxmlformats.org/officeDocument/2006/relationships" name="Note 17 - Other Expenses - Othe" sheetId="86" state="visible" r:id="rId86"/>
    <sheet xmlns:r="http://schemas.openxmlformats.org/officeDocument/2006/relationships" name="Note 18 - Related Party Trans87" sheetId="87" state="visible" r:id="rId87"/>
    <sheet xmlns:r="http://schemas.openxmlformats.org/officeDocument/2006/relationships" name="Note 19 - Commitments and Cre88" sheetId="88" state="visible" r:id="rId88"/>
    <sheet xmlns:r="http://schemas.openxmlformats.org/officeDocument/2006/relationships" name="Note 20 - Condensed Parent Co89" sheetId="89" state="visible" r:id="rId89"/>
    <sheet xmlns:r="http://schemas.openxmlformats.org/officeDocument/2006/relationships" name="Note 20 - Condensed Parent Co90" sheetId="90" state="visible" r:id="rId90"/>
    <sheet xmlns:r="http://schemas.openxmlformats.org/officeDocument/2006/relationships" name="Note 20 - Condensed Parent Co91" sheetId="91" state="visible" r:id="rId91"/>
    <sheet xmlns:r="http://schemas.openxmlformats.org/officeDocument/2006/relationships" name="Note 20 - Condensed Parent Co92" sheetId="92" state="visible" r:id="rId92"/>
    <sheet xmlns:r="http://schemas.openxmlformats.org/officeDocument/2006/relationships" name="Note 21 - Unaudited Quarterly93" sheetId="93" state="visible" r:id="rId93"/>
  </sheets>
  <definedNames/>
  <calcPr calcId="124519" fullCalcOnLoad="1"/>
</workbook>
</file>

<file path=xl/sharedStrings.xml><?xml version="1.0" encoding="utf-8"?>
<sst xmlns="http://schemas.openxmlformats.org/spreadsheetml/2006/main" uniqueCount="985">
  <si>
    <t>Document And Entity Information - USD ($) $ in Millions</t>
  </si>
  <si>
    <t>12 Months Ended</t>
  </si>
  <si>
    <t>Dec. 31, 2016</t>
  </si>
  <si>
    <t>Mar. 15, 2017</t>
  </si>
  <si>
    <t>Jun. 30, 2016</t>
  </si>
  <si>
    <t>Document Information [Line Items]</t>
  </si>
  <si>
    <t>Entity Registrant Name</t>
  </si>
  <si>
    <t>Guaranty Federal Bancshares Inc</t>
  </si>
  <si>
    <t>Entity Central Index Key</t>
  </si>
  <si>
    <t>Trading Symbol</t>
  </si>
  <si>
    <t>gfe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at December 31, 2016 and 2015 - $5,742,449 and $5,811,940, respectively</t>
  </si>
  <si>
    <t>Accrued interest receivable</t>
  </si>
  <si>
    <t>Prepaid expenses and other assets</t>
  </si>
  <si>
    <t>Foreclosed assets held for sale</t>
  </si>
  <si>
    <t>Premises and equipment, net</t>
  </si>
  <si>
    <t>Bank owned life insurance</t>
  </si>
  <si>
    <t>Deferred and receivable income taxes</t>
  </si>
  <si>
    <t>LIABILITIES</t>
  </si>
  <si>
    <t>Deposits</t>
  </si>
  <si>
    <t>Federal Home Loan Bank advances</t>
  </si>
  <si>
    <t>Subordinated debentures</t>
  </si>
  <si>
    <t>Advances from borrowers for taxes and insurance</t>
  </si>
  <si>
    <t>Accrued expenses and other liabilities</t>
  </si>
  <si>
    <t>Accrued interest payable</t>
  </si>
  <si>
    <t>COMMITMENTS AND CONTINGENCIES</t>
  </si>
  <si>
    <t xml:space="preserve"> </t>
  </si>
  <si>
    <t>STOCKHOLDERS' EQUITY</t>
  </si>
  <si>
    <t>Common stock, $0.10 par value; authorized 10,000,000 shares; issued December 31, 2016 and 2015 - 6,875,503 and 6,859,003 shares, respectively</t>
  </si>
  <si>
    <t>Additional paid-in capital</t>
  </si>
  <si>
    <t>Retained earnings, substantially restricted</t>
  </si>
  <si>
    <t>Accumulated other comprehensive loss</t>
  </si>
  <si>
    <t>Unrealized loss on available-for-sale securities, net of income taxes; December 31, 2016 and 2015 - ($768,879) and ($401,688), respectively</t>
  </si>
  <si>
    <t>Treasury stock, at cost; December 31, 2016 and 2015 - 2,465,476 and 2,466,462 shares, respectively</t>
  </si>
  <si>
    <t>Consolidated Balance Sheets (Parentheticals) - USD ($)</t>
  </si>
  <si>
    <t>Loans receivable, allowance for loan losses</t>
  </si>
  <si>
    <t>Common stock, par value (in dollars per share)</t>
  </si>
  <si>
    <t>Common stock, authorized (in shares)</t>
  </si>
  <si>
    <t>Common stock, issued (in shares)</t>
  </si>
  <si>
    <t>Treasury stock, shares (in shares)</t>
  </si>
  <si>
    <t>Consolidated Statements of Income - USD ($)</t>
  </si>
  <si>
    <t>Dec. 31, 2014</t>
  </si>
  <si>
    <t>Interest Income</t>
  </si>
  <si>
    <t>Loans</t>
  </si>
  <si>
    <t>Investment securities</t>
  </si>
  <si>
    <t>Other</t>
  </si>
  <si>
    <t>Interest Expense</t>
  </si>
  <si>
    <t>Securities sold under agreements to repurchase</t>
  </si>
  <si>
    <t>Net Interest Income</t>
  </si>
  <si>
    <t>Provision for Loan Losses</t>
  </si>
  <si>
    <t>Net Interest Income After Provision for Loan Losses</t>
  </si>
  <si>
    <t>Noninterest Income</t>
  </si>
  <si>
    <t>Service charges</t>
  </si>
  <si>
    <t>Gain on sale of investment securities</t>
  </si>
  <si>
    <t>Gain on sale of mortgage loans held for sale</t>
  </si>
  <si>
    <t>Gain on sale of Small Busines Administration loans</t>
  </si>
  <si>
    <t>Net gain (loss) on foreclosed assets</t>
  </si>
  <si>
    <t>Other income</t>
  </si>
  <si>
    <t>Noninterest Expense</t>
  </si>
  <si>
    <t>Salaries and employee benefits</t>
  </si>
  <si>
    <t>Occupancy</t>
  </si>
  <si>
    <t>FDIC deposit insurance premiums</t>
  </si>
  <si>
    <t>Prepayment penalty on repurchase agreements</t>
  </si>
  <si>
    <t>Data processing</t>
  </si>
  <si>
    <t>Advertising</t>
  </si>
  <si>
    <t>Other expense</t>
  </si>
  <si>
    <t>Income Before Income Taxes</t>
  </si>
  <si>
    <t>Provision for Income Taxes</t>
  </si>
  <si>
    <t>Net Income</t>
  </si>
  <si>
    <t>Preferred Stock Dividends and Discount Accretion</t>
  </si>
  <si>
    <t>Net Income Available to Common Shareholders</t>
  </si>
  <si>
    <t>Basic Income Per Common Share (in dollars per share)</t>
  </si>
  <si>
    <t>Diluted Income Per Common Share (in dollars per share)</t>
  </si>
  <si>
    <t>Consolidated Statement of Comprehensive Income - USD ($)</t>
  </si>
  <si>
    <t>NET INCOME</t>
  </si>
  <si>
    <t>OTHER ITEMS OF COMPREHENSIVE INCOME (LOSS):</t>
  </si>
  <si>
    <t>Change in unrealized gain (loss) on investment securities available-for-sale, before income taxes</t>
  </si>
  <si>
    <t>Less: Reclassification adjustment for realized gains on investment securities included in net income, before income taxes</t>
  </si>
  <si>
    <t>Total other items in comprehensive income (loss)</t>
  </si>
  <si>
    <t>Income tax expense (credit) related to other items of comprehensive income</t>
  </si>
  <si>
    <t>Other comprehensive income (loss)</t>
  </si>
  <si>
    <t>TOTAL COMPREHENSIVE INCOME</t>
  </si>
  <si>
    <t>Consolidated Statements of Cash Flows - USD ($)</t>
  </si>
  <si>
    <t>CASH FLOWS FROM OPERATING ACTIVITIES</t>
  </si>
  <si>
    <t>Net income</t>
  </si>
  <si>
    <t>Items not requiring (providing) cash:</t>
  </si>
  <si>
    <t>Deferred income taxes</t>
  </si>
  <si>
    <t>Depreciation</t>
  </si>
  <si>
    <t>Gain on sale of Small Business Administration loans</t>
  </si>
  <si>
    <t>Gain on sale of mortgage loans held for sale and investment securities</t>
  </si>
  <si>
    <t>Loss (gain) on sale of foreclosed assets</t>
  </si>
  <si>
    <t>Amortization of deferred income, premiums and discounts, net</t>
  </si>
  <si>
    <t>Stock award plans</t>
  </si>
  <si>
    <t>Origination of loans held for sale</t>
  </si>
  <si>
    <t>Proceeds from sale of loans held for sale</t>
  </si>
  <si>
    <t>Increase in cash surrender value of bank owned life insurance</t>
  </si>
  <si>
    <t>Changes in:</t>
  </si>
  <si>
    <t>Income taxes receivable/payable</t>
  </si>
  <si>
    <t>Net cash provided by operating activities</t>
  </si>
  <si>
    <t>Net change in loans</t>
  </si>
  <si>
    <t>Principal payments on held-to-maturity securities</t>
  </si>
  <si>
    <t>Principal payments on available-for-sale securities</t>
  </si>
  <si>
    <t>Purchase of available-for-sale securities</t>
  </si>
  <si>
    <t>Proceeds from sales of available-for-sale securities</t>
  </si>
  <si>
    <t>Proceeds from maturities of available-for-sale securities</t>
  </si>
  <si>
    <t>Purchase of premises and equipment</t>
  </si>
  <si>
    <t>Purchase of bank owned life insurance</t>
  </si>
  <si>
    <t>(Purchase) redemption of Federal Home Loan Bank stock</t>
  </si>
  <si>
    <t>Proceeds from sale of foreclosed assets held for sale</t>
  </si>
  <si>
    <t>Net cash used in investing activities</t>
  </si>
  <si>
    <t>CASH FLOWS FROM FINANCING ACTIVITIES</t>
  </si>
  <si>
    <t>NOW accounts and savings accounts</t>
  </si>
  <si>
    <t>Net decrease in certificates of deposit</t>
  </si>
  <si>
    <t>Repayment of securities sold under agreements to repurchase</t>
  </si>
  <si>
    <t>Proceeds from FHLB and Federal Reserve advances</t>
  </si>
  <si>
    <t>Repayments of FHLB and Federal Reserve advances</t>
  </si>
  <si>
    <t>Proceeds from Issuance of Common Stock</t>
  </si>
  <si>
    <t>Advances from (repayments to) borrowers for taxes and insurance</t>
  </si>
  <si>
    <t>Redemption of preferred stock</t>
  </si>
  <si>
    <t>Proceeds from Stock options exercised</t>
  </si>
  <si>
    <t>Common and preferred cash dividends paid</t>
  </si>
  <si>
    <t>Treasury stock purchased</t>
  </si>
  <si>
    <t>Net cash provided by financing activities</t>
  </si>
  <si>
    <t>INCREASE (DECREASE) IN CASH AND CASH EQUIVALENTS</t>
  </si>
  <si>
    <t>CASH AND CASH EQUIVALENTS, BEGINNING OF YEAR</t>
  </si>
  <si>
    <t>CASH AND CASH EQUIVALENTS, END OF YEAR</t>
  </si>
  <si>
    <t>Supplemental Cash Flows Information</t>
  </si>
  <si>
    <t>Real estate acquired in settlement of loans</t>
  </si>
  <si>
    <t>Interest paid</t>
  </si>
  <si>
    <t>Income taxes paid, net of (refunds)</t>
  </si>
  <si>
    <t>Sale and financing of foreclosed assets held for sale</t>
  </si>
  <si>
    <t>Consolidated Statement of Stockholders' Equity - USD ($)</t>
  </si>
  <si>
    <t>Preferred Stock [Member]</t>
  </si>
  <si>
    <t>Common Stock [Member]</t>
  </si>
  <si>
    <t>Additional Paid-in Capital [Member]</t>
  </si>
  <si>
    <t>Treasury Stock [Member]</t>
  </si>
  <si>
    <t>Retained Earnings [Member]</t>
  </si>
  <si>
    <t>AOCI Attributable to Parent [Member]</t>
  </si>
  <si>
    <t>Total</t>
  </si>
  <si>
    <t>Balance at Dec. 31, 2013</t>
  </si>
  <si>
    <t>Change in unrealized gain (loss) on available-for-sale securities, net of income taxes</t>
  </si>
  <si>
    <t>Preferred stock redeemed</t>
  </si>
  <si>
    <t>Preferred stock discount accretion</t>
  </si>
  <si>
    <t>Preferred stock dividends (5%)</t>
  </si>
  <si>
    <t>Dividends on common stock</t>
  </si>
  <si>
    <t>Stock options exercised</t>
  </si>
  <si>
    <t>Proceeds from issuance of common stock</t>
  </si>
  <si>
    <t>Balance at Dec. 31, 2014</t>
  </si>
  <si>
    <t>Balance at Dec. 31, 2015</t>
  </si>
  <si>
    <t>Balance at Dec. 31, 2016</t>
  </si>
  <si>
    <t>Consolidated Statement of Stockholders' Equity (Parentheticals) - USD ($)</t>
  </si>
  <si>
    <t>Income taxes</t>
  </si>
  <si>
    <t>Preferred stock dividends</t>
  </si>
  <si>
    <t>5.00%</t>
  </si>
  <si>
    <t>Dividends on common stock (in dollars per share)</t>
  </si>
  <si>
    <t>Note 1 - Nature of Operations and Summary of Significant Accounting Policies</t>
  </si>
  <si>
    <t>Notes to Financial Statements</t>
  </si>
  <si>
    <t>Significant Accounting Policies [Text Block]</t>
  </si>
  <si>
    <t>NOTE 1: ACCOUNTING POLICIES Nature of Operations The Company operates as a one Principles of Consolidation The consolidated financial statements include the accounts of the Company and its wholly owned subsidiary, the Bank. All significant intercompany profits,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 Securities Certain debt securities that management has the positive intent and ability to hold to maturity are classified as “held to maturity” and recorded at amortized cost. Securities not classified as held to maturity are classified as “available-for-sale” and are carried at fair value, with unrealized gains and losses excluded from earnings and reported in other comprehensive income. Purchase premium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a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in years) Buildings and improvements 35 - 40 Furniture and fixtures and vehicles 3 - 10 Bank Owned Life Insurance Bank owned life insurance policies are carried at their cash surrender value. The Company recognizes tax-free income from the periodic increases in cash surrender value of these policies and from death benefits. 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recognizes interest and penalties on income taxes as a component of income tax expense. The Company files consolidated income tax returns with its subsidiary. With a few exceptions, the Company is no longer subject to U.S. federal or state income tax examinations by tax authorities for years before 2012. Cash Equivalents The Company considers all liquid investments with original maturities of three December 31, 2016 2015 Restriction on Cash and Due From Banks The Company is required to maintain reserve funds in cash and/or on deposit with the Federal Reserve Bank. The Company’s required reserve on December 31, 2016 $1,082,000. Comprehensive Income Comprehensive income consists of net income and other comprehensive income (loss), net of applicable income taxes. Other comprehensive income (loss) includes unrealized gain (loss) on available-for-sale securities, unrealized gain (loss) on available-for-sale securities for which a portion of an other-than-temporary impairment has been recognized in income and unrealized gain (loss) on held-to-maturity securities for which a portion of an other-than-temporary impairment has been recognized in income.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Bank to maintain minimum amounts and ratios (set forth in the table below). Management believes, as of December 31, 2016 2015, As of December 31, 2016, 1 The Bank's actual capital amounts and ratios are also presented in the table. No amount was deducted from capital for interest-rate risk. Dollar amounts are expressed in thousands. To Be Well Capitalized For Capital Under Prompt Corrective Actual Adequacy Purposes Action Provisions Amount Ratio Amount Ratio Amount Ratio As of December 31, 2016 Tier 1 (core) capital, and ratio to adjusted total assets Bank $ 85,255 12.5 % $ 27,283 4.0 % $ 34,103 5.0 % Tier 1 (core) capital, and ratio to risk-weighted assets Bank $ 85,255 14.0 % $ 36,434 6.0 % $ 48,578 8.0 % Total risk-based capital, and ratio to risk-weighted assets Bank $ 90,997 15.0 % $ 48,578 8.0 % $ 60,723 10.0 % Common equity tier 1 capital ratio to risk-weighted assets Bank $ 85,255 14.0 % $ 27,325 4.5 % $ 39,470 6.5 % To Be Well Capitalized For Capital Under Prompt Corrective Actual Adequacy Purposes Action Provisions Amount Ratio Amount Ratio Amount Ratio As of December 31, 2015 Tier 1 (core) capital, and ratio to adjusted total assets Bank $ 78,635 12.2 % $ 25,844 4.0 % $ 32,305 5.0 % Tier 1 (core) capital, and ratio to risk-weighted assets Bank $ 78,635 13.4 % $ 23,403 4.0 % $ 35,105 6.0 % Total risk-based capital, and ratio to risk-weighted assets Bank $ 84,447 14.4 % $ 46,806 8.0 % $ 58,508 10.0 % Common equity tier 1 capital ratio to risk-weighted assets Bank $ 78,635 13.4 % $ 26,329 4.5 % $ 38,030 6.5 % The above minimum capital requirements exclude the capital conversion buffer required to avoid limitations on capital distributions, including dividend payments and certain discretionary bonus payments to executive officers. The capital conservation buffer is being phased in from 0.0% 2015 2.50% 2019. 0.625% December 31, 2016. The amount of dividends that the Bank may December 31, 2016 2015 may Segment Information The principal business of the Company is overseeing the business of the Bank. The Company has no significant assets other than its investment in the Bank. The banking operation is the Company’s only reportable segment. The banking segment is principally engaged in the business of originating mortgage loans secured by one four General Litigation The Company and the Bank, from time to time, may December 31, 2016, Earnings Per Common Share The computation for earnings per common share for the years ended December 31, 2016, 2015 2014 Year Ended Year Ended Year Ended December 31, 2016 December 31, 2015 December 31, 2014 Net income available to common shareholders $ 5,594,011 $ 5,716,767 $ 5,425,486 Weighted average common shares outstanding 4,363,949 4,333,418 4,006,461 Effect of dilutive securities 56,299 55,931 68,040 Weighted average diluted shares outstanding 4,420,248 4,389,349 4,074,501 Basic income per common share $ 1.28 $ 1.32 $ 1.35 Diluted income per common share $ 1.27 $ 1.30 $ 1.33 Stock options to purchase 68,500, 88,500 131,500 December 31, 2016, 2015 2014, Reclassifications Certain reclassifications have been made to the 2015 2014 2016</t>
  </si>
  <si>
    <t>Note 2 - Securities</t>
  </si>
  <si>
    <t>Investments in Debt and Marketable Equity Securities (and Certain Trading Assets) Disclosure [Text Block]</t>
  </si>
  <si>
    <t>NOTE 2: The amortized cost and approximate fair values, together with gross unrealized gains and losses, of securities classified as available-for-sale are as follows: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Amortized Cost Gross Unrealized Gains Gross Unrealized (Losses) Approximate Fair Value As of December 31, 2015 Equity Securities $ 102,212 $ 10,081 $ (12,776 ) $ 99,517 Debt Securities: U. S. government agencies 8,533,885 - (137,101 ) 8,396,784 Municipals 31,132,635 302,335 (85,808 ) 31,349,162 Corporates 3,965,719 - (152,019 ) 3,813,700 Government sponsored mortgage-backed securities and SBA loan pools 54,643,681 13,764 (1,024,121 ) 53,633,324 $ 98,378,132 $ 326,180 $ (1,411,825 ) $ 97,292,487 Maturities of available-for-sale debt securities as of December 31, 2016: Maturities of Available for Sale Amortized Cost Approximate Fair Value 1-5 years $ 1,297,373 $ 1,299,297 5-10 years 11,327,059 11,187,770 After ten years 33,737,060 32,903,980 Government sponsored mortgage-backed securities and SBA loan pools not due on a single maturity date 48,115,793 47,008,188 $ 94,477,285 $ 92,399,235 The amortized cost and approximate fair values, together with gross unrealized gains and losses, of securities classified as held to maturity are as follows: Amortized Cost Gross Unrealized Gains Gross Unrealized (Losses) Approximate Fair Value As of December 31, 2016 Debt Securities: Government sponsored mortgage-backed securities $ 27,528 $ 625 $ - $ 28,153 Amortized Cost Gross Unrealized Gains Gross Unrealized (Losses) Approximate Fair Value As of December 31, 2015 Debt Securities: Government sponsored mortgage-backed securities $ 43,099 $ 836 $ - $ 43,935 Maturities of held-to-maturity securities as of December 31, 2016: Amortized Cost Approximate Fair Value Government sponsored mortgage-backed securities not due on a single maturity date $ 27,528 $ 28,153 The carrying value of securities pledged as collateral, to secure public deposits and for other purposes, amounted to $47,617,900 $52,095,842 December 31, 2016 2015, Gross gains of $261,875, $205,909 $320,888 $69,338, $18,819 $286,725 December 31, 2016, 2015 2014, $71,239, $69,223 $12,640 2016, 2015 2014, The Company evaluates all securities quarterly to determine if any unrealized losses are deemed to be other than temporary. Certain investment securities are valued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intend to sell the security prior to recovery of the unrealized loss. No December 31, 2016, 2015 2014. Certain other investments in debt and equity securities are reported in the consolidated financial statements at an amount less than their historical cost. Total fair value of these investments at December 31, 2016 2015, $79,361,229 $68,123,480, 86% 70% The following table shows gross unrealized losses and fair value, aggregated by investment category and length of time that individual securities have been in a continuous unrealized loss position at December 31, 2016 2015.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 December 31, 2015 Less than 12 Months 12 Months or More Total Description of Securities Fair Value Unrealized Losses Fair Value Unrealized Losses Fair Value Unrealized Losses Equity Securities $ - $ - $ 35,151 $ (12,776 ) $ 35,151 $ (12,776 ) U. S. government agencies 6,399,920 (83,965 ) 1,996,864 (53,136 ) 8,396,784 (137,101 ) Municipals 6,167,019 (70,266 ) 715,410 (15,542 ) 6,882,429 (85,808 ) Corporates 1,675,500 (79,708 ) 2,138,200 (72,311 ) 3,813,700 (152,019 ) Government sponsored mortgage-backed securities and SBA loan pools 33,072,102 (493,865 ) 15,923,314 (530,256 ) 48,995,416 (1,024,121 ) $ 47,314,541 $ (727,804 ) $ 20,808,939 $ (684,021 ) $ 68,123,480 $ (1,411,825 )</t>
  </si>
  <si>
    <t>Note 3 - Loans and Allowance for Loan Losses</t>
  </si>
  <si>
    <t>Loans, Notes, Trade and Other Receivables Disclosure [Text Block]</t>
  </si>
  <si>
    <t>NOTE 3: Categories of loans at December 31, 2016 2015 December 31, 2016 2015 Real estate - residential mortgage: One to four family units $ 106,410,559 $ 98,257,417 Multi-family 48,483,523 41,603,670 Real estate - construction 40,912,307 45,462,895 Real estate - commercial 249,580,873 208,824,573 Commercial loans 75,404,732 81,006,897 Consumer and other loans 23,606,306 21,991,881 Total loans 544,398,300 497,147,333 Less: Allowance for loan losses (5,742,449 ) (5,811,940 ) Deferred loan fees/costs, net (382,211 ) (333,486 ) Net loans $ 538,273,640 $ 491,001,907 Classes of loans by aging at December 31, 2016 2015 As of December 31, 2016 30-59 Days Past Due 60-89 Days Past Due Greater Than 90 Days Total Past Due Current Total Loans Receivable Total Loans &gt; 90 Days and Accruing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As of December 31, 2015 30-59 Days Past Due 60-89 Days Past Due Greater Than 90 Days Total Past Due Current Total Loans Receivable Total Loans &gt; 90 Days and Accruing (In Thousands) Real estate - residential mortgage: One to four family units $ - $ 168 $ 105 $ 273 $ 97,984 $ 98,257 $ - Multi-family - - - - 41,604 41,604 - Real estate - construction - - - - 45,463 45,463 - Real estate - commercial - - 1,079 1,079 207,745 208,824 - Commercial loans 88 - 1,239 1,327 79,680 81,007 - Consumer and other loans 2 8 - 10 21,982 21,992 - Total $ 90 $ 176 $ 2,423 $ 2,689 $ 494,458 $ 497,147 $ - Nonaccruing loans are summarized as follows: December 31, 2016 2015 Real estate - residential mortgage: One to four family units $ 2,060,180 $ 2,272,535 Multi-family - - Real estate - construction 5,446,896 8,079,807 Real estate - commercial 161,491 1,240,909 Commercial loans 925,281 2,149,333 Consumer and other loans 37,791 12,891 Total $ 8,631,639 $ 13,755,475 The following tables present the activity in the allowance for loan losses and the recorded investment in loans based on portfolio segment and impairment method as of and for the years ended December 31, 2016, 2015 2014: As of December 31, 2016 Construction Commercial Real Estate One to four family Multi-family Commercial Consumer and Other Unallocated Total (In Thousands) Allowance for loan losses: Balance, beginning of year $ 1,246 $ 1,526 $ 821 $ 177 $ 1,382 $ 223 $ 437 $ 5,812 Provision charged to expense 1,262 198 48 29 (51 ) 215 (326 ) $ 1,375 Losses charged off (1,222 ) (69 ) (47 ) - (171 ) (190 ) - $ (1,699 ) Recoveries 91 32 34 - 8 89 - $ 254 Balance, end of year $ 1,377 $ 1,687 $ 856 $ 206 $ 1,168 $ 337 $ 111 $ 5,742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As of December 31, 2015 Construction Commercial Real Estate One to four family Multi-family Commercial Consumer and Other Unallocated Total (In Thousands) Allowance for loan losses: Balance, beginning of year $ 1,330 $ 1,992 $ 900 $ 127 $ 1,954 $ 185 $ 101 $ 6,589 Provision charged to expense 1,139 (466 ) - 50 (576 ) 117 336 $ 600 Losses charged off (1,233 ) - (99 ) - - (119 ) - $ (1,451 ) Recoveries 10 - 20 - 4 40 - $ 74 Balance, end of year $ 1,246 $ 1,526 $ 821 $ 177 $ 1,382 $ 223 $ 437 $ 5,812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As of December 31, 2014 Construction Commercial Real Estate One to four family Multi-family Commercial Consumer and Other Unallocated Total (In Thousands) Allowance for loan losses: Balance, beginning of year $ 2,387 $ 2,059 $ 997 $ 209 $ 1,519 $ 272 $ 359 $ 7,802 Provision charged to expense (651 ) (157 ) 21 (82 ) 2,388 14 (258 ) $ 1,275 Losses charged off (411 ) (9 ) (127 ) - (2,018 ) (150 ) - $ (2,715 ) Recoveries 5 99 9 - 65 49 - $ 227 Balance, end of year $ 1,330 $ 1,992 $ 900 $ 127 $ 1,954 $ 185 $ 101 $ 6,589 Ending balance: individually evaluated for impairment $ 376 $ 158 $ 36 $ - $ 203 $ 12 $ - $ 785 Ending balance: collectively evaluated for impairment $ 954 $ 1,834 $ 864 $ 127 $ 1,751 $ 173 $ 101 $ 5,804 Loans: Ending balance: individually evaluated for impairment $ 2,893 $ 460 $ 847 $ - $ 1,027 $ 801 $ - $ 6,028 Ending balance: collectively evaluated for impairment $ 33,892 $ 215,145 $ 97,054 $ 33,786 $ 91,087 $ 16,445 $ - $ 487,409 A loan is considered impaired, in accordance with the impairment accounting guidance (ASC- 310 10 35 16), The following summarizes impaired loans as of and for the years ended December 31, 2016 2015: As of December 31, 2016 Recorded Balance Unpaid Principal Balance Specific Allowance Average Investment in Impaired Loans Interest Income Recognized (In Thousands) Loans without a specific valuation allowance Real estate - residential mortgage: One to four family units $ 2,006 $ 2,006 $ - $ 2,165 $ - Multi-family - - - - - Real estate - construction 3,017 3,017 - 5,427 - Real estate - commercial 161 161 - 540 - Commercial loans 622 622 - 868 - Consumer and other loans 3 3 - 90 2 Loans with a specific valuation allowance Real estate - residential mortgage: One to four family units $ 54 $ 54 $ 14 $ 27 $ - Multi-family - - - - - Real estate - construction 2,430 3,663 302 2,195 - Real estate - commercial - - - 139 - Commercial loans 303 755 241 447 - Consumer and other loans 103 103 45 112 - Total Real estate - residential mortgage: One to four family units $ 2,060 $ 2,060 $ 14 $ 2,192 $ - Multi-family - - - - - Real estate - construction 5,447 6,680 302 7,622 - Real estate - commercial 161 161 - 679 - Commercial loans 925 1,377 241 1,315 - Consumer and other loans 106 106 45 202 2 Total $ 8,699 $ 10,384 $ 602 $ 12,010 $ 2 As of December 31, 2015 Recorded Balance Unpaid Principal Balance Specific Allowance Average Investment in Impaired Loans Interest Income Recognized (In Thousands) Loans without a specific valuation allowance Real estate - residential mortgage: One to four family units $ 2,272 $ 2,272 $ - $ 1,270 $ 3 Multi-family - - - - - Real estate - construction 5,730 5,730 - 1,636 - Real estate - commercial 1,241 1,241 - 234 - Commercial loans 1,538 1,538 - 665 - Consumer and other loans 904 904 - 88 1 Loans with a specific valuation allowance Real estate - residential mortgage: One to four family units $ - $ - $ - $ 228 $ - Multi-family - - - - - Real estate - construction 2,350 4,838 540 3,255 - Real estate - commercial - - - - - Commercial loans 611 914 312 616 - Consumer and other loans 84 84 13 118 - Total Real estate - residential mortgage: One to four family units $ 2,272 $ 2,272 $ - $ 1,498 $ 3 Multi-family - - - - - Real estate - construction 8,080 10,568 540 4,891 - Real estate - commercial 1,241 1,241 - 234 - Commercial loans 2,149 2,452 312 1,281 - Consumer and other loans 988 988 13 206 1 Total $ 14,730 $ 17,521 $ 865 $ 8,110 $ 4 Interest of approximately $200,000 $8,665,000 December 31, 2014. At December 31, 2016, In assessing whether or not a borrower is experiencing financial difficulties, the Bank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the contractual payments due under the original terms of the loan without a modification. The Bank considers all aspects of the modification to loan terms to determine whether or not a concession has been granted to the borrower. Key factors considered by the Bank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Bank generally include one The following summarizes information regarding new troubled debt restructurings by class: 2016 Number of Loans Pre-Modification Outstanding Recorded Balance Post-Modification Outstanding Recorded Balance Real estate - residential mortgage: One to four family units - $ - $ - Multi-family - - - Real estate - construction - - - Real estate - commercial 1 5,575,358 5,575,358 Commercial loans 1 165,831 165,831 Consumer and other loans - - - Total 2 $ 5,741,189 $ 5,741,189 2015 Number of Loans Pre-Modification Outstanding Recorded Balance Post-Modification Outstanding Recorded Balance Real estate - residential mortgage: One to four family units 7 $ 1,345,358 $ 1,345,358 Multi-family - - - Real estate - construction 5 6,889,044 5,655,969 Real estate - commercial 1 161,491 161,491 Commercial loans 3 750,849 771,557 Consumer and other loans - - - Total 16 $ 9,146,742 $ 7,934,375 The troubled debt restructurings described above increased the allowance for loan losses by $41,458 $0 $0 $1,233,075 December 31, 2016 2015, The following presents the troubled debt restructurings by type of modification: 2016 Interest Rate Term Combination Total Modification Real estate - residential mortgage: One to four family units $ - $ - $ - $ - Multi-family - - - - Real estate - construction - - - - Real estate - commercial - - 5,575,358 5,575,358 Commercial loans - 165,831 - 165,831 Consumer and other loans - - - - Total $ - $ 165,831 $ 5,575,358 $ 5,741,189 2015 Interest Rate Term Combination Total Modification Real estate - residential mortgage: One to four family units $ - $ - $ 1,345,358 $ 1,345,358 Multi-family - - - - Real estate - construction - - 5,655,969 5,655,969 Real estate - commercial - - 161,491 161,491 Commercial loans - 310,500 461,057 771,557 Consumer and other loans - - - - Total $ - $ 310,500 $ 7,623,875 $ 7,934,375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This rating represents loans that have strong asset quality and liquidity along with a multi-year track record of profitability. Special mention-This rating represents loans that are currently protected but are potentially weak. The credit risk may Substandard-This rating represents loans that show signs of continuing negative financial trends and unprofitability and therefore, is inadequately protected by the current sound worth and paying capacity of the obligor or of the collateral pledged, if any. Doubtful-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isk is mitigated by the fact that the loans are of smaller individual amounts and spread over a large number of borrowers.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 provides information about the credit quality of the loan portfolio using the Bank’s internal rating system as of December 31, 2016 2015: As of December 31, 2016 Construction Commercial Real Estate One to four family Multi-family Commercial Consumer and Other Total (In Thousands) Rating: Pass $ 35,465 $ 242,200 $ 100,367 $ 48,483 $ 69,093 $ 23,380 $ 518,988 Special Mention - 5,922 2,591 - 4,503 - 13,016 Substandard 5,447 1,459 3,453 - 1,225 226 11,810 Doubtful - - - - 584 - 584 Total $ 40,912 $ 249,581 $ 106,411 $ 48,483 $ 75,405 $ 23,606 $ 544,398 As of December 31, 2015 Construction Commercial Real Estate One to four family Multi-family Commercial Consumer and Other Total (In Thousands) Rating: Pass $ 37,383 $ 198,230 $ 91,267 $ 41,604 $ 73,407 $ 21,775 $ 463,666 Special Mention - 3,657 3,319 - 2,267 - 9,243 Substandard 8,080 6,937 3,671 - 4,730 217 23,635 Doubtful - - - - 603 - 603 Total $ 45,463 $ 208,824 $ 98,257 $ 41,604 $ 81,007 $ 21,992 $ 497,147 The weighted average interest rate on loans as of December 31, 2016 2015 4.81% 4.87%, The Bank serviced mortgage loans for others amounting to $54,722 $64,220 December 31, 2016 2015, $5,978,363 $7,629,058 December 31, 2016 2015,</t>
  </si>
  <si>
    <t>Note 4 - Premises and Equipment</t>
  </si>
  <si>
    <t>Property, Plant and Equipment Disclosure [Text Block]</t>
  </si>
  <si>
    <t xml:space="preserve">NOTE 4: Major classifications of premises and equipment, stated at cost, are as follows: December 31, December 31, 2016 2015 Land $ 2,251,789 $ 2,250,789 Buildings and improvements 11,850,553 11,791,945 Automobile 25,115 25,115 Furniture, fixtures and equipment 11,357,768 10,746,555 Leasehold improvements 271,799 271,799 25,757,024 25,086,203 Less accumulated depreciation (14,885,985 ) (14,545,775 ) Net premises and equipment $ 10,871,039 $ 10,540,428 </t>
  </si>
  <si>
    <t>Note 5 - Bank Owned Life Insurance</t>
  </si>
  <si>
    <t>Life Insurance, Corporate or Bank Owned [Text Block]</t>
  </si>
  <si>
    <t>NOTE 5: The Company has purchased Bank owned life insurance on certain key members of management. Such policies are recorded at their cash surrender value, or the amount that can be realized. The increase in cash surrender value in excess of the single premium paid is reported as other noninterest income. The balance at December 31, 2016 2015 $19,272,893 $18,779,915,</t>
  </si>
  <si>
    <t>Note 6 - Investments in Affordable Housing Partnerships</t>
  </si>
  <si>
    <t>Investments In Affordable Housing Partnerships [Text Block]</t>
  </si>
  <si>
    <t>NOTE 6: January 2015, 15 December 31, 2016 2015, $1,871,582 $2,688,704, The Company received income tax credits of $1,221,394, $1,221,394 $1,221,394 2016, 2015 2014, $817,122, $885,478 $885,478 2016, 2015 2014.</t>
  </si>
  <si>
    <t>Note 7 - Deposits</t>
  </si>
  <si>
    <t>Deposit Liabilities Disclosures [Text Block]</t>
  </si>
  <si>
    <t>NOTE 7: Deposits are comprised of the following at December 31, 2016 2015: December 31, 2016 December 31, 2015 Weighted Average Rate Balance Percentage of Deposits Weighted Average Rate Balance Percentage of Deposits Demand 0.01 % $ 80,910,910 16.0 % 0.00 % $ 67,897,263 13.1 % NOW 0.30 % 129,137,807 25.6 % 0.31 % 137,472,955 26.6 % Money market 0.45 % 155,529,796 30.8 % 0.42 % 170,602,458 33.0 % Savings 0.20 % 28,095,248 5.5 % 0.20 % 25,864,718 5.0 % 0.29 % 393,673,761 77.9 % 0.30 % 401,837,394 77.7 % Certificates: 0.00% - 0.99% 0.54 % 57,349,324 11.3 % 0.54 % 61,061,577 11.7 % 1.00% - 1.99% 1.28 % 54,319,296 10.8 % 1.31 % 53,142,739 10.2 % 2.00% - 3.99% 2.14 % 20,369 0.0 % 2.17 % 1,343,985 0.3 % 0.90 % 111,688,989 22.1 % 0.91 % 115,548,301 22.3 % Total Deposits 0.43 % $ 505,362,750 100.0 % 0.43 % $ 517,385,695 100.0 % The aggregate amount of certificates of deposit with a minimum balance of $100,000 $63,697,000 $63,442,000, December 31, 2016 2015, $250,000 $11,798,000 $6,009,000, December 31, 2016 2015, A summary of certificates of deposit by maturity as of December 31, 2016, 2017 $ 71,182,536 2018 20,032,460 2019 10,262,403 2020 4,787,609 2021 4,003,063 Thereafter 1,420,918 $ 111,688,989 A summary of interest expense on deposits is as follows: Years ended December 31, 2016 2015 2014 NOW and Money Market accounts $ 1,235,359 $ 1,276,808 $ 1,242,158 Savings accounts 55,094 49,467 49,071 Certificate accounts 1,002,872 1,102,928 1,050,081 Early withdrawal penalties (9,343 ) (5,332 ) (12,220 ) $ 2,283,982 $ 2,423,871 $ 2,329,090 The Bank utilizes brokered deposits as an additional funding source. The aggregate amount of brokered deposits was approximately $41,456,000 $45,794,000 December 31, 2016 2015,</t>
  </si>
  <si>
    <t>Note 8 - Borrowings</t>
  </si>
  <si>
    <t>Debt Disclosure [Text Block]</t>
  </si>
  <si>
    <t>NOTE 8: Federal Home Loan Bank Advances Federal Home Loan Bank advances consist of the following: December 31, 2016 December 31, 2015 Maturity Date Amount Weighted Average Rate Amount Weighted Average Rate 2017 43,600,000 0.79 % - 0.00 % 2018 50,000,000 2.14 % 50,000,000 2.14 % 2019 2,100,000 4.87 % 2,100,000 4.87 % $ 95,700,000 1.72 % $ 52,100,000 2.25 % The FHLB requires the Bank to maintain collateral in relation to outstanding balances of advances. For collateral purposes, the FHLB values mortgage loans free of other pledges, liens and encumbrances at 80% 95% 35% $59.8 December 31, 2016. Federal Reserve Bank Borrowings During 2008, $25.2 December 31, 2016. no December 31, 2016 2015. Securities Sold Under Agreements to Repurchase In January 2008, $30.0 three 2.65% January 2018. February 2010, Prior to the stated maturity date, the Company paid off one $15.0 May 2013 $5.0 November 2011. In June 2015, $10.0 $463,992.</t>
  </si>
  <si>
    <t>Note 9 - Subordinated Debentures</t>
  </si>
  <si>
    <t>Subordinated Borrowings Disclosure [Text Block]</t>
  </si>
  <si>
    <t>NOTE 9: SUBORDINATED DEBENTURES During 2005, two to issue preferred securities representing undivided beneficial interests in the assets of the trusts and to invest the gross proceeds of the preferred securities in notes of the Company. Trust I issued $5,000,000 $10,000,000 $5,155,000 2036, 2011. $10,310,000 2036, 2011. five</t>
  </si>
  <si>
    <t>Note 10 - Income Taxes</t>
  </si>
  <si>
    <t>Income Tax Disclosure [Text Block]</t>
  </si>
  <si>
    <t>NOTE 10: As of December 31, 2016 2015, $5,075,000 no $1,878,000 December 31, 2016 2015. The provision for income taxes consists of: Years Ended December 31, 2016 2015 2014 Taxes currently payable $ 1,889,673 $ 2,140,591 $ 1,445,947 Deferred income taxes 123,091 320,738 666,561 $ 2,012,764 $ 2,461,329 $ 2,112,508 The tax effects of temporary differences related to deferred taxes shown on the December 31, 2016 2015 December 31, December 31, 2016 2015 Deferred tax assets: Allowances for loan losses $ 1,952,433 $ 1,976,060 Writedowns on foreclosed assets held for sale 681,281 773,652 Deferred loan fees/costs 56,209 123,390 Unrealized depreciation on available-for-sale securities 768,879 401,688 Tax Credits 521,441 - Other 228,996 446,122 4,209,239 3,720,912 Deferred tax liabilities: FHLB stock dividends (46,481 ) (51,713 ) Accumulated depreciation (642,977 ) (368,245 ) Other (45,646 ) (70,849 ) (735,104 ) (490,807 ) Net deferred tax asset $ 3,474,135 $ 3,230,105 A reconciliation of income tax expense at the statutory rate to income tax expense at the Company’s effective rate is shown below: Years ended December 31, 2016 2015 2014 Computed at statutory rate 34.0 % 34.0 % 34.0 % Increase (reduction) in taxes resulting from: State financial institution tax and credits (1.1% ) (3.1% ) (3.4% ) Cash surrender value of life insurance (2.2% ) (1.5% ) (1.6% ) Tax exempt interest (3.7% ) (1.7% ) (1.4% ) Other (0.5% ) 2.4 % (0.8% ) Actual effective rate 26.5 % 30.1 % 26.8 %</t>
  </si>
  <si>
    <t>Note 11 - Disclosures About Fair Value of Assets and Liabilities</t>
  </si>
  <si>
    <t>Fair Value Disclosures [Text Block]</t>
  </si>
  <si>
    <t xml:space="preserve">NOTE 11: ASC Topic 820, Fair Value Measurements 820 three may Level 1 Level 2 1 Level 3 The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1 1 2 3 The following table presents the fair value measurements of assets recognized in the accompanying consolidated balance sheets measured at fair value on a recurring basis and the level within the fair value hierarchy in which the fair value measurements fall at December 31, 2016 2015 As of December 31, 2016 Financial assets: Level 1 inputs Level 2 inputs Level 3 inputs Total fair value Debt securities: Municipals $ - $ 38,338 $ - $ 38,338 Corporates - 7,053 - 7,053 Government sponsored mortgage-backed securities and SBA loan pools - 47,008 - 47,008 Available-for-sale securities $ - $ 92,399 $ - $ 92,399 As of December 31, 2015 Financial assets: Level 1 inputs Level 2 inputs Level 3 inputs Total fair value Equity securities: Other $ 99 $ - $ - $ 99 Debt securities: U.S. government agencies - 8,397 - 8,397 Municipals - 31,349 - 31,349 Corporates - 3,814 - 3,814 Government sponsored mortgage-backed securities and SBA loan pools - 53,633 - 53,633 Available-for-sale securities $ 99 $ 97,193 $ - $ 97,292 The following is a description of the valuation methodologies used for assets measured at fair value on a nonrecurring basis and recognized in the accompanying consolidated balance sheets, as well as the general classification of such assets pursuant to the valuation hierarchy. Foreclosed Assets Held for Sale: 3 Impaired loans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December 31, 2016 2015 Impaired loans: Level 1 inputs Level 2 inputs Level 3 inputs Total fair value December 31, 2016 $ - $ - $ 1,006 $ 1,006 December 31, 2015 $ - $ - $ 12,923 $ 12,923 Foreclosed assets held for sale: Level 1 inputs Level 2 inputs Level 3 inputs Total fair value December 31, 2016 $ - $ - $ 149 $ 149 December 31, 2015 $ - $ - $ - $ - There were no transfers between valuation levels for any asset during the years ended December 31, 2016 2015. The following table presents quantitative information about unobservable inputs used in nonrecurring Level 3 Fair Value December 31, 2016 Valuation Technique Unobservable Input Range (Weighted Average) Impaired loans (collateral dependent) $ 1,006 Market Comparable Discount to reflect realizable value 0% - 100% (7%) Foreclosed assets held for sale $ 149 Market Comparable Discount to reflect realizable value 10% Fair Value December 31, 2015 Valuation Technique Unobservable Input Range (Weighted Average) Impaired loans (collateral dependent) $ 5,000 Market Comparable Discount to reflect realizable value 0% - 23% (4%) Foreclosed assets held for sale $ - Market Comparable Discount to reflect realizable value 0% The following methods were used to estimate the fair value of all other financial instruments recognized in the accompanying consolidated balance sheets at amounts other than fair value. Cash and cash equivalents, interest-bearing deposits and Federal Home Loan Bank stock The carrying amounts reported in the consolidated balance sheets approximate those assets' fair value. Held-to-maturity securities Fair value is based on quoted market prices, if available. If a quoted market price is not available, fair value is estimated using quoted market prices for similar securitie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nd mortgage loans held for sale approximates these fair values.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nd Federal Reserve advances and securities sold under agreements to repurchase The fair value of advances and securities sold under agreements to repurchase is estimated by using rates on debt with similar terms and remaining maturities. Subordinated debentures and notes payable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at December 31, 2016 2015. December 31, 2016 December 31, 2015 Carrying Amount Fair Value Hierarchy Level Carrying Amount Fair Value Hierarchy Level Financial assets: Cash and cash equivalents $ 9,088,441 $ 9,088,441 1 $ 18,774,419 $ 18,774,419 1 Held-to-maturity securities 27,528 28,153 2 43,099 43,935 2 Federal Home Loan Bank stock 4,611,000 4,611,000 2 2,837,500 2,837,500 2 Mortgage loans held for sale 2,183,633 2,183,633 2 1,902,933 1,902,933 2 Loans, net 538,273,640 537,645,692 3 491,001,907 495,207,798 3 Interest receivable 1,947,063 1,947,063 2 1,986,692 1,986,692 2 Financial liabilities: Deposits 505,362,750 504,829,161 2 517,385,695 511,225,380 2 FHLB and Federal Reserve advances 95,700,000 95,764,840 2 52,100,000 53,227,960 2 Subordinated debentures 15,465,000 15,465,000 3 15,465,000 15,465,000 3 Interest payable 207,833 207,833 2 196,102 196,102 2 Unrecognized financial instruments (net of contractual value): Commitments to extend credit - - - - - - Unused lines of credit - - - - - - </t>
  </si>
  <si>
    <t>Note 12 - Significant Estimates and Concentrations</t>
  </si>
  <si>
    <t>Concentration Risk Disclosure [Text Block]</t>
  </si>
  <si>
    <t xml:space="preserve">NOTE 12: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regarding loans. </t>
  </si>
  <si>
    <t>Note 13 - Employee Benefit Plans</t>
  </si>
  <si>
    <t>Disclosure of Compensation Related Costs, Share-based Payments [Text Block]</t>
  </si>
  <si>
    <t>NOTE 13: Equity Plans On May 27, 2015, 2015 (the”2015 250,000 December 31, 2016, 27,645 On May 26, 2010, 2010 (the”2010 200,000 December 31, 2016, 25,000 139,330 In addition, the Company established four may ten 20% five The tables below summarize transactions under the Company’s equity plans: Stock Options Number of shares Incentive Stock Option Non-Incentive Stock Option Weighted Average Exercise Price Balance outstanding as of January 1, 2014 168,100 121,000 16.54 Granted - - - Exercised (25,100 ) (14,500 ) 5.33 Forfeited (2,700 ) (24,000 ) 19.03 Balance outstanding as of December 31, 2014 140,300 82,500 18.23 Granted - - - Exercised (10,800 ) (25,000 ) 5.22 Forfeited (38,000 ) - 25.19 Balance outstanding as of December 31, 2015 91,500 57,500 19.58 Granted - - Exercised (11,500 ) (5,000 ) 5.20 Forfeited (20,000 ) - 28.28 Balance outstanding as of December 31, 2016 60,000 52,500 $ 20.15 Options exercisable as of December 31, 2016 60,000 52,500 $ 20.15 Restricted Stock Number of shares Weighted Average Grant- Date Price Balance of shares non-vested as of January 1, 2014 27,629 $ 7.39 Granted 34,562 10.99 Vested (31,688 ) 8.55 Forfeited - - Balance of shares non-vested as of December 31, 2014 30,503 10.26 Granted 28,951 14.78 Vested (15,083 ) 11.64 Forfeited (894 ) 12.26 Balance of shares non-vested as of December 31, 2015 43,477 12.75 Granted 24,679 15.01 Vested (7,201 ) 13.13 Forfeited - - Balance of shares non-vested as of December 31, 2016 60,955 $ 13.62 As of December 31, 2016, 112,500 1.35 The total intrinsic value of outstanding stock options was $660,120 $565,025 December 31, 2016 2015, $660,120 $565,025 December 31, 2016 2015, 2016, 2015, 2014 $0, $143,350 $361,517, In February 2016, 9,336 one February 2015 2014, 8,281 11,242 December 31, 2015 2014, June 2015, 966 three December 31, 2016, 2015 2014 $126,032, $124,910 $122,538, During 2016, 15,343 three 2015, 19,704 three 2014, 23,320 three December 31, 2016, 2015 2014 $267,606, $176,644 $102,099, Total stock-based compensation expense is comprised of expense for restricted stock awards and stock options. Expense recognized for the years ended December 31, 2016, 2015 2014 $393,638, $297,295 $254,340, December 31, 2016, $287,443</t>
  </si>
  <si>
    <t>Note 14 - New Accounting Pronouncements</t>
  </si>
  <si>
    <t>New Accounting Pronouncements and Changes in Accounting Principles [Text Block]</t>
  </si>
  <si>
    <t>NOTE 14: In May 2014, 2014 09, 606): Revenue from Contracts with Customers 2014 09”). 2014 09 December 15, 2016, 2015 14 Revenue from Contracts with Customers (Topic 606) 2014 09 one December 15, 2017. first 2018, 2014 09 In January 2016, 2016 01, 825 10): Recognition and Measurement of Financial Assets and Financial Liabilities 2016 01”). 2016 01 2016 01 2016 01 December 15, 2017. 2016 01 In February 2016, 2016 02, Leases 2016 02”). 2016 02 12 2016 02 December 15, 2018, In March 2016, 2016 09, 718): Improvements to Employee Share-Based Payment Accounting may December 15, 2016. In June 2016, 2016 13, 326): Measurement of Credit Losses on Financial Instruments December 15, 2019, December 15, 2018. 2016 13 In August 2016, 2016 15, 230): Classification of Certain Cash Receipts and Cash Payments. eight December 15, 2017. 2016 15</t>
  </si>
  <si>
    <t>Note 15 - Preferred Stock and Common Stock Warrant</t>
  </si>
  <si>
    <t>Preferred Stock and Common Stock Warrant Disclosure [Text Block]</t>
  </si>
  <si>
    <t>NOTE 15: On January 30, 2009, (1) 17,000 (2) ten 459,459 $5.55 $17.0 $1,000 5% first five 9% 1 On June 13, 2012, 5,000 $5 $19,444, 12,000 The Company entered into a Placement Agency Agreement with the Treasury on April 15, 2013 12,000 April 29, 2013, six Shortly thereafter, the Company repurchased the Warrant from Treasury pursuant to the terms thereof for the aggregate purchase price of $2,003,250 On April 3, 2014, 12,000 $12 $19.50 9.0% thirty May 7, 2014,</t>
  </si>
  <si>
    <t>Note 16 - Common Stock Offering</t>
  </si>
  <si>
    <t>Stockholders' Equity Note Disclosure [Text Block]</t>
  </si>
  <si>
    <t>NOTE 16: On March 7, 2014, $17.2 1,499,999 195,652 $11.50 Net proceeds from the sale of the shares after underwriting discounts and estimated offering expenses were approximately $15.8 12,000 May 7, 2014</t>
  </si>
  <si>
    <t>Note 17 - Other Expenses</t>
  </si>
  <si>
    <t>Other Income and Other Expense Disclosure [Text Block]</t>
  </si>
  <si>
    <t xml:space="preserve">NOTE 17: Other expenses for the years ended December 31, 2016, 2015 2014 December 31, December 31, December 31, 2016 2015 2014 Directors compensation $ 221,072 $ 216,770 $ 215,465 Outside services 132,500 75,000 96,660 Legal expense 251,051 275,657 246,545 Deposit expense 139,234 77,862 67,710 Office supplies 94,189 74,798 77,909 Telephone 158,434 141,674 118,268 Postage 141,529 155,901 149,379 Insurance 115,430 113,341 106,139 Supervisory exam 53,951 51,433 57,359 Accounting 210,939 171,759 217,280 Organization dues 145,709 137,723 146,845 Loan expense 271,739 397,438 269,016 Contributions 60,000 52,500 50,004 ATM expense 152,581 238,744 253,457 Other operating 673,565 491,941 641,638 $ 2,821,923 $ 2,672,541 $ 2,713,674 </t>
  </si>
  <si>
    <t>Note 18 - Related Party Transactions</t>
  </si>
  <si>
    <t>Related Party Transactions Disclosure [Text Block]</t>
  </si>
  <si>
    <t>NOTE 18: In the ordinary course of business, the Bank has granted loans to executive officers and directors and their affiliates. Annual activity consisted of the following: Year ended December 31, 2016 2015 2014 Balance, beginning of year $ 3,946,621 $ 4,409,644 $ 6,483,503 New Loans 3,112,689 - 394,269 Repayments (1,237,174 ) (463,023 ) (2,468,128 ) Balance, end of year $ 5,822,136 $ 3,946,621 $ 4,409,644 In management's opinion, such loans and other extensions of credit and deposits were made in the ordinary course of business and were made on substantially the same terms as those prevailing at the time for comparable transactions with other persons. Further, in management's opinion, these loans did not involve more than normal risk of collectability or present other unfavorable features.</t>
  </si>
  <si>
    <t>Note 19 - Commitments and Credit Risk</t>
  </si>
  <si>
    <t>Commitments and Contingencies Disclosure [Text Block]</t>
  </si>
  <si>
    <t>NOTE 19: Commitments to extend credit are agreements to lend to a customer as long as there is no violation of any condition established in the contract. Commitments generally have fixed expiration dates or other termination clauses and may may may As of December 31, 2016 2015, $6,152,000 $4,218,000, thirty Standby letters of credit are irrevocable conditional commitments issued by the Bank to guarantee the performance of a customer to a third may The Bank had total outstanding standby letters of credit amounting to $11,596,000 $12,135,000 December 31, 2016 2015, 1 2 The Bank has confirming letters of credit from the FHLB issued for collateral on public deposits and to enhance Bank issued letters of credit granted to various customers for industrial revenue bond issues. As of December 31, 2016 2015, $19,725,000 $20,028,000. Lines of credit are agreements to lend to a customer as long as there is no violation of any condition established in the contract. Lines of credit generally have fixed expiration dates. Since a portion of the line may may As of December 31, 2016 2015, $89,103,000 $68,066,000, $15,960,000 $14,461,000,</t>
  </si>
  <si>
    <t>Note 20 - Condensed Parent Company Statements</t>
  </si>
  <si>
    <t>Condensed Financial Information of Parent Company Only Disclosure [Text Block]</t>
  </si>
  <si>
    <t xml:space="preserve">NOTE 20: The condensed balance sheets as of December 31, 2016 2015, December 31, 2016, 2015 2014 Condensed Balance Sheets December 31, 2016 2015 Assets Cash $ 1,571,915 $ 3,642,158 Available-for-sale securities - 99,517 Investment in subsidiary 83,946,411 77,953,486 Investment in Capital Trust I &amp; II 465,000 465,000 Prepaid expenses and other assets 14,597 13,894 Refundable income taxes - 119,379 Deferred income taxes - 9,985 $ 85,997,923 $ 82,303,419 Liabilities Subordinated debentures $ 15,465,000 $ 15,465,000 Accrued expenses and other liabilities 551,643 409,054 Due to subsidiary 6,900 6,900 Stockholders' equity Common stock 687,550 685,900 Additional paid-in capital 50,552,077 50,441,464 Retained earnings 57,347,282 53,258,126 Unrealized loss on available-for-sale securities, net (1,309,241 ) (683,956 ) Treasury stock (37,303,288 ) (37,279,069 ) $ 85,997,923 $ 82,303,419 Condensed Statements of Income Years ended December 31, 2016 2015 2014 Income Dividends from subsidiary bank $ - $ - $ - Interest income: Other 50,332 16,200 16,069 50,332 16,200 16,069 Expense Interest expense: Related party 579,410 538,785 533,207 Other 931,816 734,780 765,848 1,511,226 1,273,565 1,299,055 Income (loss) before income taxes and equity in undistributed income (loss) of subsidiaries (1,460,894 ) (1,257,365 ) (1,282,986 ) Credit for income taxes (435,000 ) (415,000 ) (399,000 ) Income (loss) before equity in undistributed earnings of subsidiaries (1,025,894 ) (842,365 ) (883,986 ) Equity in undistributed income of subsidiaries 6,619,905 6,559,132 6,666,682 Net income $ 5,594,011 $ 5,716,767 $ 5,782,696 Condensed Statements of Cash Flows Years ended December 31, 2016 2015 2014 Cash Flows From Operating Activities Net income $ 5,594,011 $ 5,716,767 $ 5,782,696 Items not requiring (providing) cash: Equity in undistributed income of subsidiaries (6,619,905 ) (6,559,132 ) (6,666,682 ) Deferred income taxes 8,988 - (17,976 ) Stock award plan expense 373,782 285,589 242,189 Gain on investment securities (18,889 ) - - Changes in: Prepaid expenses and other assets (700 ) 2,060 157,745 Income taxes payable/refundable 139,837 1,096,653 326,287 Accrued expenses 32,450 (95,779 ) 55,519 Net cash provided by (used in) operating activities (490,426 ) 446,158 (120,222 ) Cash Flows From Investing Activities Proceeds from sales of AFS securities 121,101 - - Net cash provided by investing activities 121,101 - - Cash Flows From Financing Activities Proceeds from issuance of common stock - - 15,814,312 Stock options exercised 85,800 187,129 210,870 Cash dividends paid on common and preferred stock (1,415,180 ) (873,499 ) (844,786 ) Treasury Stock purchased (371,538 ) Redemption of preferred stock - - (12,000,000 ) Net cash provided by (used in) financing activities (1,700,918 ) (686,370 ) 3,180,396 Increase (Decrease) in cash (2,070,243 ) (240,212 ) 3,060,174 Cash, beginning of year 3,642,158 3,882,370 822,196 Cash, end of year $ 1,571,915 $ 3,642,158 $ 3,882,370 Statements of Comprehensive Income Years ended December 31, 2016 2015 2014 NET INCOME $ 5,594,011 $ 5,716,767 $ 5,782,696 OTHER ITEMS OF COMPREHENSIVE INCOME (LOSS): Change in unrealized gain (loss) on investment securities available-for-sale, before income taxes 2,695 (5,507 ) 5,718 Income tax expense related to other items of comprehensive income (997 ) 2,038 2,117 Other comprehensive income (loss) 3,692 (7,545 ) 3,601 Comprehensive income (loss) of Bank (628,977 ) (227,990 ) 2,054,226 TOTAL COMPREHENSIVE INCOME $ 4,968,726 $ 5,481,232 $ 7,840,523 </t>
  </si>
  <si>
    <t>Note 21 - Unaudited Quarterly Operating Results</t>
  </si>
  <si>
    <t>Quarterly Financial Information [Text Block]</t>
  </si>
  <si>
    <t xml:space="preserve">NOTE 2 1: Year Ended December 31, 2016, Quarter ended Mar-16 Jun-16 Sep-16 Dec-16 Interest income $ 6,205,045 $ 6,204,314 $ 6,354,303 $ 6,625,664 Interest expense 1,025,411 1,026,782 1,056,181 1,068,638 Net interest income 5,179,634 5,177,532 5,298,122 5,557,026 Provision for loan losses 375,000 375,000 200,000 425,000 Gain on loans and investment securities 470,456 525,644 658,205 544,172 Other noninterest income, net 638,366 653,769 657,296 722,299 Noninterest expense 4,109,476 4,309,394 4,317,707 4,364,169 Income before income taxes 1,803,980 1,672,551 2,095,916 2,034,328 Provision for income taxes 527,375 416,399 554,009 514,981 Net income available to common shareholders $ 1,276,605 $ 1,256,152 $ 1,541,907 $ 1,519,347 Basic income per common share $ 0.29 $ 0.29 $ 0.35 $ 0.35 Diluted income per common share $ 0.29 $ 0.28 $ 0.35 $ 0.34 Year Ended December 31, 2015, Quarter ended Mar-15 Jun-15 Sep-15 Dec-15 Interest income $ 6,287,637 $ 6,386,510 $ 6,229,091 $ 6,286,396 Interest expense 1,091,690 1,112,376 1,046,661 1,029,155 Net interest income 5,195,947 5,274,134 5,182,430 5,257,241 Provision for loan losses 150,000 - 200,000 250,000 Gain on loans and investment securities 334,910 820,828 416,177 356,351 Other noninterest income, net 615,846 654,089 693,782 586,089 Noninterest expense 4,078,722 4,514,944 4,052,003 3,964,059 Income before income taxes 1,917,981 2,234,107 2,040,386 1,985,622 Provision for income taxes 588,437 696,158 621,751 554,983 Net income available to common shareholders $ 1,329,544 $ 1,537,949 $ 1,418,635 $ 1,430,639 Basic income per common share $ 0.31 $ 0.35 $ 0.33 $ 0.33 Diluted income per common share $ 0.30 $ 0.35 $ 0.32 $ 0.33 </t>
  </si>
  <si>
    <t>Significant Accounting Policies (Policies)</t>
  </si>
  <si>
    <t>Accounting Policies [Abstract]</t>
  </si>
  <si>
    <t>Consolidation, Policy [Policy Text Block]</t>
  </si>
  <si>
    <t>Principles of Consolidation The consolidated financial statements include the accounts of the Company and its wholly owned subsidiary, the Bank. All significant intercompany profits,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t>
  </si>
  <si>
    <t>Marketable Securities, Policy [Policy Text Block]</t>
  </si>
  <si>
    <t xml:space="preserve">Securities Certain debt securities that management has the positive intent and ability to hold to maturity are classified as “held to maturity” and recorded at amortized cost. Securities not classified as held to maturity are classified as “available-for-sale” and are carried at fair value, with unrealized gains and losses excluded from earnings and reported in other comprehensive income. Purchase premium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intend to sell a debt security, and it is more likely than not, the Company will not have to sell the security before a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t>
  </si>
  <si>
    <t>Finance, Loan and Lease Receivables, Held-for-sale, Policy [Policy Text Block]</t>
  </si>
  <si>
    <t>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t>
  </si>
  <si>
    <t>Finance, Loans and Leases Receivable, Policy [Policy Text Block]</t>
  </si>
  <si>
    <t>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Loans and Leases Receivable, Allowance for Loan Losses Policy [Policy Text Block]</t>
  </si>
  <si>
    <t xml:space="preserve">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t>
  </si>
  <si>
    <t>Finance, Loan and Lease Receivables, Held for Investments, Foreclosed Assets Policy [Policy Text Block]</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t>
  </si>
  <si>
    <t>Property, Plant and Equipment, Policy [Policy Text Block]</t>
  </si>
  <si>
    <t xml:space="preserve">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in years) Buildings and improvements 35 - 40 Furniture and fixtures and vehicles 3 - 10 </t>
  </si>
  <si>
    <t>Bank Owned Life Insurance Policy [Policy Text Block]</t>
  </si>
  <si>
    <t>Bank Owned Life Insurance Bank owned life insurance policies are carried at their cash surrender value. The Company recognizes tax-free income from the periodic increases in cash surrender value of these policies and from death benefits.</t>
  </si>
  <si>
    <t>Income Tax, Policy [Policy Text Block]</t>
  </si>
  <si>
    <t>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50 The Company recognizes interest and penalties on income taxes as a component of income tax expense. The Company files consolidated income tax returns with its subsidiary. With a few exceptions, the Company is no longer subject to U.S. federal or state income tax examinations by tax authorities for years before 2012.</t>
  </si>
  <si>
    <t>Cash and Cash Equivalents, Policy [Policy Text Block]</t>
  </si>
  <si>
    <t>Cash Equivalents The Company considers all liquid investments with original maturities of three December 31, 2016 2015</t>
  </si>
  <si>
    <t>Cash and Cash Equivalents, Restricted Cash and Cash Equivalents, Policy [Policy Text Block]</t>
  </si>
  <si>
    <t>Restriction on Cash and Due From Banks The Company is required to maintain reserve funds in cash and/or on deposit with the Federal Reserve Bank. The Company’s required reserve on December 31, 2016 $1,082,000.</t>
  </si>
  <si>
    <t>Comprehensive Income, Policy [Policy Text Block]</t>
  </si>
  <si>
    <t>Comprehensive Income Comprehensive income consists of net income and other comprehensive income (loss), net of applicable income taxes. Other comprehensive income (loss) includes unrealized gain (loss) on available-for-sale securities, unrealized gain (loss) on available-for-sale securities for which a portion of an other-than-temporary impairment has been recognized in income and unrealized gain (loss) on held-to-maturity securities for which a portion of an other-than-temporary impairment has been recognized in income.</t>
  </si>
  <si>
    <t>Regulatory Capital Requirements Under Banking Regulations [Policy Text Block]</t>
  </si>
  <si>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reflected in these financial statements. Quantitative measures established by regulation to ensure capital adequacy require the Bank to maintain minimum amounts and ratios (set forth in the table below). Management believes, as of December 31, 2016 2015, As of December 31, 2016, 1 The Bank's actual capital amounts and ratios are also presented in the table. No amount was deducted from capital for interest-rate risk. Dollar amounts are expressed in thousands. To Be Well Capitalized For Capital Under Prompt Corrective Actual Adequacy Purposes Action Provisions Amount Ratio Amount Ratio Amount Ratio As of December 31, 2016 Tier 1 (core) capital, and ratio to adjusted total assets Bank $ 85,255 12.5 % $ 27,283 4.0 % $ 34,103 5.0 % Tier 1 (core) capital, and ratio to risk-weighted assets Bank $ 85,255 14.0 % $ 36,434 6.0 % $ 48,578 8.0 % Total risk-based capital, and ratio to risk-weighted assets Bank $ 90,997 15.0 % $ 48,578 8.0 % $ 60,723 10.0 % Common equity tier 1 capital ratio to risk-weighted assets Bank $ 85,255 14.0 % $ 27,325 4.5 % $ 39,470 6.5 % To Be Well Capitalized For Capital Under Prompt Corrective Actual Adequacy Purposes Action Provisions Amount Ratio Amount Ratio Amount Ratio As of December 31, 2015 Tier 1 (core) capital, and ratio to adjusted total assets Bank $ 78,635 12.2 % $ 25,844 4.0 % $ 32,305 5.0 % Tier 1 (core) capital, and ratio to risk-weighted assets Bank $ 78,635 13.4 % $ 23,403 4.0 % $ 35,105 6.0 % Total risk-based capital, and ratio to risk-weighted assets Bank $ 84,447 14.4 % $ 46,806 8.0 % $ 58,508 10.0 % Common equity tier 1 capital ratio to risk-weighted assets Bank $ 78,635 13.4 % $ 26,329 4.5 % $ 38,030 6.5 % The above minimum capital requirements exclude the capital conversion buffer required to avoid limitations on capital distributions, including dividend payments and certain discretionary bonus payments to executive officers. The capital conservation buffer is being phased in from 0.0% 2015 2.50% 2019. 0.625% December 31, 2016. The amount of dividends that the Bank may December 31, 2016 2015 may</t>
  </si>
  <si>
    <t>Segment Reporting, Policy [Policy Text Block]</t>
  </si>
  <si>
    <t>Segment Information The principal business of the Company is overseeing the business of the Bank. The Company has no significant assets other than its investment in the Bank. The banking operation is the Company’s only reportable segment. The banking segment is principally engaged in the business of originating mortgage loans secured by one four</t>
  </si>
  <si>
    <t>Commitments and Contingencies, Policy [Policy Text Block]</t>
  </si>
  <si>
    <t>General Litigation The Company and the Bank, from time to time, may December 31, 2016,</t>
  </si>
  <si>
    <t>Earnings Per Share, Policy [Policy Text Block]</t>
  </si>
  <si>
    <t>Earnings Per Common Share The computation for earnings per common share for the years ended December 31, 2016, 2015 2014 Year Ended Year Ended Year Ended December 31, 2016 December 31, 2015 December 31, 2014 Net income available to common shareholders $ 5,594,011 $ 5,716,767 $ 5,425,486 Weighted average common shares outstanding 4,363,949 4,333,418 4,006,461 Effect of dilutive securities 56,299 55,931 68,040 Weighted average diluted shares outstanding 4,420,248 4,389,349 4,074,501 Basic income per common share $ 1.28 $ 1.32 $ 1.35 Diluted income per common share $ 1.27 $ 1.30 $ 1.33 Stock options to purchase 68,500, 88,500 131,500 December 31, 2016, 2015 2014,</t>
  </si>
  <si>
    <t>Reclassification, Policy [Policy Text Block]</t>
  </si>
  <si>
    <t>Reclassifications Certain reclassifications have been made to the 2015 2014 2016</t>
  </si>
  <si>
    <t>Note 1 - Nature of Operations and Summary of Significant Accounting Policies (Tables)</t>
  </si>
  <si>
    <t>Notes Tables</t>
  </si>
  <si>
    <t>Property, Plant, and Equipment, Useful Lives [Table Text Block]</t>
  </si>
  <si>
    <t xml:space="preserve"> (in years) Buildings and improvements 35 - 40 Furniture and fixtures and vehicles 3 - 10 </t>
  </si>
  <si>
    <t>Schedule of Compliance with Regulatory Capital Requirements under Banking Regulations [Table Text Block]</t>
  </si>
  <si>
    <t xml:space="preserve"> To Be Well Capitalized For Capital Under Prompt Corrective Actual Adequacy Purposes Action Provisions Amount Ratio Amount Ratio Amount Ratio As of December 31, 2016 Tier 1 (core) capital, and ratio to adjusted total assets Bank $ 85,255 12.5 % $ 27,283 4.0 % $ 34,103 5.0 % Tier 1 (core) capital, and ratio to risk-weighted assets Bank $ 85,255 14.0 % $ 36,434 6.0 % $ 48,578 8.0 % Total risk-based capital, and ratio to risk-weighted assets Bank $ 90,997 15.0 % $ 48,578 8.0 % $ 60,723 10.0 % Common equity tier 1 capital ratio to risk-weighted assets Bank $ 85,255 14.0 % $ 27,325 4.5 % $ 39,470 6.5 % To Be Well Capitalized For Capital Under Prompt Corrective Actual Adequacy Purposes Action Provisions Amount Ratio Amount Ratio Amount Ratio As of December 31, 2015 Tier 1 (core) capital, and ratio to adjusted total assets Bank $ 78,635 12.2 % $ 25,844 4.0 % $ 32,305 5.0 % Tier 1 (core) capital, and ratio to risk-weighted assets Bank $ 78,635 13.4 % $ 23,403 4.0 % $ 35,105 6.0 % Total risk-based capital, and ratio to risk-weighted assets Bank $ 84,447 14.4 % $ 46,806 8.0 % $ 58,508 10.0 % Common equity tier 1 capital ratio to risk-weighted assets Bank $ 78,635 13.4 % $ 26,329 4.5 % $ 38,030 6.5 %</t>
  </si>
  <si>
    <t>Schedule of Earnings Per Share, Basic and Diluted [Table Text Block]</t>
  </si>
  <si>
    <t xml:space="preserve"> Year Ended Year Ended Year Ended December 31, 2016 December 31, 2015 December 31, 2014 Net income available to common shareholders $ 5,594,011 $ 5,716,767 $ 5,425,486 Weighted average common shares outstanding 4,363,949 4,333,418 4,006,461 Effect of dilutive securities 56,299 55,931 68,040 Weighted average diluted shares outstanding 4,420,248 4,389,349 4,074,501 Basic income per common share $ 1.28 $ 1.32 $ 1.35 Diluted income per common share $ 1.27 $ 1.30 $ 1.33 </t>
  </si>
  <si>
    <t>Note 2 - Securities (Tables)</t>
  </si>
  <si>
    <t>Schedule of Available-for-sale Securities Reconciliation [Table Text Block]</t>
  </si>
  <si>
    <t xml:space="preserve">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Amortized Cost Gross Unrealized Gains Gross Unrealized (Losses) Approximate Fair Value As of December 31, 2015 Equity Securities $ 102,212 $ 10,081 $ (12,776 ) $ 99,517 Debt Securities: U. S. government agencies 8,533,885 - (137,101 ) 8,396,784 Municipals 31,132,635 302,335 (85,808 ) 31,349,162 Corporates 3,965,719 - (152,019 ) 3,813,700 Government sponsored mortgage-backed securities and SBA loan pools 54,643,681 13,764 (1,024,121 ) 53,633,324 $ 98,378,132 $ 326,180 $ (1,411,825 ) $ 97,292,487 </t>
  </si>
  <si>
    <t>Available-for-sale Securities [Table Text Block]</t>
  </si>
  <si>
    <t xml:space="preserve"> Maturities of Available for Sale Amortized Cost Approximate Fair Value 1-5 years $ 1,297,373 $ 1,299,297 5-10 years 11,327,059 11,187,770 After ten years 33,737,060 32,903,980 Government sponsored mortgage-backed securities and SBA loan pools not due on a single maturity date 48,115,793 47,008,188 $ 94,477,285 $ 92,399,235 </t>
  </si>
  <si>
    <t>Held-to-maturity Securities [Table Text Block]</t>
  </si>
  <si>
    <t xml:space="preserve"> Amortized Cost Gross Unrealized Gains Gross Unrealized (Losses) Approximate Fair Value As of December 31, 2016 Debt Securities: Government sponsored mortgage-backed securities $ 27,528 $ 625 $ - $ 28,153 Amortized Cost Gross Unrealized Gains Gross Unrealized (Losses) Approximate Fair Value As of December 31, 2015 Debt Securities: Government sponsored mortgage-backed securities $ 43,099 $ 836 $ - $ 43,935 </t>
  </si>
  <si>
    <t>Schedule of Unrealized Loss on Investments [Table Text Block]</t>
  </si>
  <si>
    <t xml:space="preserve">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 December 31, 2015 Less than 12 Months 12 Months or More Total Description of Securities Fair Value Unrealized Losses Fair Value Unrealized Losses Fair Value Unrealized Losses Equity Securities $ - $ - $ 35,151 $ (12,776 ) $ 35,151 $ (12,776 ) U. S. government agencies 6,399,920 (83,965 ) 1,996,864 (53,136 ) 8,396,784 (137,101 ) Municipals 6,167,019 (70,266 ) 715,410 (15,542 ) 6,882,429 (85,808 ) Corporates 1,675,500 (79,708 ) 2,138,200 (72,311 ) 3,813,700 (152,019 ) Government sponsored mortgage-backed securities and SBA loan pools 33,072,102 (493,865 ) 15,923,314 (530,256 ) 48,995,416 (1,024,121 ) $ 47,314,541 $ (727,804 ) $ 20,808,939 $ (684,021 ) $ 68,123,480 $ (1,411,825 )</t>
  </si>
  <si>
    <t>Held-to-maturity Securities [Member]</t>
  </si>
  <si>
    <t xml:space="preserve"> Amortized Cost Approximate Fair Value Government sponsored mortgage-backed securities not due on a single maturity date $ 27,528 $ 28,153 </t>
  </si>
  <si>
    <t>Note 3 - Loans and Allowance for Loan Losses (Tables)</t>
  </si>
  <si>
    <t>Schedule of Accounts, Notes, Loans and Financing Receivable [Table Text Block]</t>
  </si>
  <si>
    <t xml:space="preserve"> December 31, 2016 2015 Real estate - residential mortgage: One to four family units $ 106,410,559 $ 98,257,417 Multi-family 48,483,523 41,603,670 Real estate - construction 40,912,307 45,462,895 Real estate - commercial 249,580,873 208,824,573 Commercial loans 75,404,732 81,006,897 Consumer and other loans 23,606,306 21,991,881 Total loans 544,398,300 497,147,333 Less: Allowance for loan losses (5,742,449 ) (5,811,940 ) Deferred loan fees/costs, net (382,211 ) (333,486 ) Net loans $ 538,273,640 $ 491,001,907 </t>
  </si>
  <si>
    <t>Past Due Financing Receivables [Table Text Block]</t>
  </si>
  <si>
    <t xml:space="preserve"> As of December 31, 2016 30-59 Days Past Due 60-89 Days Past Due Greater Than 90 Days Total Past Due Current Total Loans Receivable Total Loans &gt; 90 Days and Accruing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As of December 31, 2015 30-59 Days Past Due 60-89 Days Past Due Greater Than 90 Days Total Past Due Current Total Loans Receivable Total Loans &gt; 90 Days and Accruing (In Thousands) Real estate - residential mortgage: One to four family units $ - $ 168 $ 105 $ 273 $ 97,984 $ 98,257 $ - Multi-family - - - - 41,604 41,604 - Real estate - construction - - - - 45,463 45,463 - Real estate - commercial - - 1,079 1,079 207,745 208,824 - Commercial loans 88 - 1,239 1,327 79,680 81,007 - Consumer and other loans 2 8 - 10 21,982 21,992 - Total $ 90 $ 176 $ 2,423 $ 2,689 $ 494,458 $ 497,147 $ - </t>
  </si>
  <si>
    <t>Schedule of Financing Receivables, Non Accrual Status [Table Text Block]</t>
  </si>
  <si>
    <t xml:space="preserve"> December 31, 2016 2015 Real estate - residential mortgage: One to four family units $ 2,060,180 $ 2,272,535 Multi-family - - Real estate - construction 5,446,896 8,079,807 Real estate - commercial 161,491 1,240,909 Commercial loans 925,281 2,149,333 Consumer and other loans 37,791 12,891 Total $ 8,631,639 $ 13,755,475 </t>
  </si>
  <si>
    <t>Allowance for Credit Losses on Financing Receivables [Table Text Block]</t>
  </si>
  <si>
    <t xml:space="preserve"> As of December 31, 2016 Construction Commercial Real Estate One to four family Multi-family Commercial Consumer and Other Unallocated Total (In Thousands) Allowance for loan losses: Balance, beginning of year $ 1,246 $ 1,526 $ 821 $ 177 $ 1,382 $ 223 $ 437 $ 5,812 Provision charged to expense 1,262 198 48 29 (51 ) 215 (326 ) $ 1,375 Losses charged off (1,222 ) (69 ) (47 ) - (171 ) (190 ) - $ (1,699 ) Recoveries 91 32 34 - 8 89 - $ 254 Balance, end of year $ 1,377 $ 1,687 $ 856 $ 206 $ 1,168 $ 337 $ 111 $ 5,742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As of December 31, 2015 Construction Commercial Real Estate One to four family Multi-family Commercial Consumer and Other Unallocated Total (In Thousands) Allowance for loan losses: Balance, beginning of year $ 1,330 $ 1,992 $ 900 $ 127 $ 1,954 $ 185 $ 101 $ 6,589 Provision charged to expense 1,139 (466 ) - 50 (576 ) 117 336 $ 600 Losses charged off (1,233 ) - (99 ) - - (119 ) - $ (1,451 ) Recoveries 10 - 20 - 4 40 - $ 74 Balance, end of year $ 1,246 $ 1,526 $ 821 $ 177 $ 1,382 $ 223 $ 437 $ 5,812 Ending balance: individually evaluated for impairment $ 540 $ - $ - $ - $ 312 $ 13 $ - $ 865 Ending balance: collectively evaluated for impairment $ 706 $ 1,526 $ 821 $ 177 $ 1,070 $ 210 $ 437 $ 4,947 Loans: Ending balance: individually evaluated for impairment $ 8,080 $ 1,241 $ 2,272 $ - $ 2,149 $ 988 $ - $ 14,730 Ending balance: collectively evaluated for impairment $ 37,383 $ 207,583 $ 95,985 $ 41,604 $ 78,858 $ 21,004 $ - $ 482,417 As of December 31, 2014 Construction Commercial Real Estate One to four family Multi-family Commercial Consumer and Other Unallocated Total (In Thousands) Allowance for loan losses: Balance, beginning of year $ 2,387 $ 2,059 $ 997 $ 209 $ 1,519 $ 272 $ 359 $ 7,802 Provision charged to expense (651 ) (157 ) 21 (82 ) 2,388 14 (258 ) $ 1,275 Losses charged off (411 ) (9 ) (127 ) - (2,018 ) (150 ) - $ (2,715 ) Recoveries 5 99 9 - 65 49 - $ 227 Balance, end of year $ 1,330 $ 1,992 $ 900 $ 127 $ 1,954 $ 185 $ 101 $ 6,589 Ending balance: individually evaluated for impairment $ 376 $ 158 $ 36 $ - $ 203 $ 12 $ - $ 785 Ending balance: collectively evaluated for impairment $ 954 $ 1,834 $ 864 $ 127 $ 1,751 $ 173 $ 101 $ 5,804 Loans: Ending balance: individually evaluated for impairment $ 2,893 $ 460 $ 847 $ - $ 1,027 $ 801 $ - $ 6,028 Ending balance: collectively evaluated for impairment $ 33,892 $ 215,145 $ 97,054 $ 33,786 $ 91,087 $ 16,445 $ - $ 487,409 </t>
  </si>
  <si>
    <t>Impaired Financing Receivables [Table Text Block]</t>
  </si>
  <si>
    <t xml:space="preserve"> As of December 31, 2016 Recorded Balance Unpaid Principal Balance Specific Allowance Average Investment in Impaired Loans Interest Income Recognized (In Thousands) Loans without a specific valuation allowance Real estate - residential mortgage: One to four family units $ 2,006 $ 2,006 $ - $ 2,165 $ - Multi-family - - - - - Real estate - construction 3,017 3,017 - 5,427 - Real estate - commercial 161 161 - 540 - Commercial loans 622 622 - 868 - Consumer and other loans 3 3 - 90 2 Loans with a specific valuation allowance Real estate - residential mortgage: One to four family units $ 54 $ 54 $ 14 $ 27 $ - Multi-family - - - - - Real estate - construction 2,430 3,663 302 2,195 - Real estate - commercial - - - 139 - Commercial loans 303 755 241 447 - Consumer and other loans 103 103 45 112 - Total Real estate - residential mortgage: One to four family units $ 2,060 $ 2,060 $ 14 $ 2,192 $ - Multi-family - - - - - Real estate - construction 5,447 6,680 302 7,622 - Real estate - commercial 161 161 - 679 - Commercial loans 925 1,377 241 1,315 - Consumer and other loans 106 106 45 202 2 Total $ 8,699 $ 10,384 $ 602 $ 12,010 $ 2 As of December 31, 2015 Recorded Balance Unpaid Principal Balance Specific Allowance Average Investment in Impaired Loans Interest Income Recognized (In Thousands) Loans without a specific valuation allowance Real estate - residential mortgage: One to four family units $ 2,272 $ 2,272 $ - $ 1,270 $ 3 Multi-family - - - - - Real estate - construction 5,730 5,730 - 1,636 - Real estate - commercial 1,241 1,241 - 234 - Commercial loans 1,538 1,538 - 665 - Consumer and other loans 904 904 - 88 1 Loans with a specific valuation allowance Real estate - residential mortgage: One to four family units $ - $ - $ - $ 228 $ - Multi-family - - - - - Real estate - construction 2,350 4,838 540 3,255 - Real estate - commercial - - - - - Commercial loans 611 914 312 616 - Consumer and other loans 84 84 13 118 - Total Real estate - residential mortgage: One to four family units $ 2,272 $ 2,272 $ - $ 1,498 $ 3 Multi-family - - - - - Real estate - construction 8,080 10,568 540 4,891 - Real estate - commercial 1,241 1,241 - 234 - Commercial loans 2,149 2,452 312 1,281 - Consumer and other loans 988 988 13 206 1 Total $ 14,730 $ 17,521 $ 865 $ 8,110 $ 4 </t>
  </si>
  <si>
    <t>Troubled Debt Restructurings on Financing Receivables [Table Text Block]</t>
  </si>
  <si>
    <t xml:space="preserve"> 2016 Number of Loans Pre-Modification Outstanding Recorded Balance Post-Modification Outstanding Recorded Balance Real estate - residential mortgage: One to four family units - $ - $ - Multi-family - - - Real estate - construction - - - Real estate - commercial 1 5,575,358 5,575,358 Commercial loans 1 165,831 165,831 Consumer and other loans - - - Total 2 $ 5,741,189 $ 5,741,189 2015 Number of Loans Pre-Modification Outstanding Recorded Balance Post-Modification Outstanding Recorded Balance Real estate - residential mortgage: One to four family units 7 $ 1,345,358 $ 1,345,358 Multi-family - - - Real estate - construction 5 6,889,044 5,655,969 Real estate - commercial 1 161,491 161,491 Commercial loans 3 750,849 771,557 Consumer and other loans - - - Total 16 $ 9,146,742 $ 7,934,375 </t>
  </si>
  <si>
    <t>Financing Receivable Credit Quality Indicators [Table Text Block]</t>
  </si>
  <si>
    <t xml:space="preserve"> As of December 31, 2016 Construction Commercial Real Estate One to four family Multi-family Commercial Consumer and Other Total (In Thousands) Rating: Pass $ 35,465 $ 242,200 $ 100,367 $ 48,483 $ 69,093 $ 23,380 $ 518,988 Special Mention - 5,922 2,591 - 4,503 - 13,016 Substandard 5,447 1,459 3,453 - 1,225 226 11,810 Doubtful - - - - 584 - 584 Total $ 40,912 $ 249,581 $ 106,411 $ 48,483 $ 75,405 $ 23,606 $ 544,398 As of December 31, 2015 Construction Commercial Real Estate One to four family Multi-family Commercial Consumer and Other Total (In Thousands) Rating: Pass $ 37,383 $ 198,230 $ 91,267 $ 41,604 $ 73,407 $ 21,775 $ 463,666 Special Mention - 3,657 3,319 - 2,267 - 9,243 Substandard 8,080 6,937 3,671 - 4,730 217 23,635 Doubtful - - - - 603 - 603 Total $ 45,463 $ 208,824 $ 98,257 $ 41,604 $ 81,007 $ 21,992 $ 497,147 </t>
  </si>
  <si>
    <t>Modification Type [Member]</t>
  </si>
  <si>
    <t xml:space="preserve"> 2016 Interest Rate Term Combination Total Modification Real estate - residential mortgage: One to four family units $ - $ - $ - $ - Multi-family - - - - Real estate - construction - - - - Real estate - commercial - - 5,575,358 5,575,358 Commercial loans - 165,831 - 165,831 Consumer and other loans - - - - Total $ - $ 165,831 $ 5,575,358 $ 5,741,189 2015 Interest Rate Term Combination Total Modification Real estate - residential mortgage: One to four family units $ - $ - $ 1,345,358 $ 1,345,358 Multi-family - - - - Real estate - construction - - 5,655,969 5,655,969 Real estate - commercial - - 161,491 161,491 Commercial loans - 310,500 461,057 771,557 Consumer and other loans - - - - Total $ - $ 310,500 $ 7,623,875 $ 7,934,375 </t>
  </si>
  <si>
    <t>Note 4 - Premises and Equipment (Tables)</t>
  </si>
  <si>
    <t>Property, Plant and Equipment [Table Text Block]</t>
  </si>
  <si>
    <t xml:space="preserve"> December 31, December 31, 2016 2015 Land $ 2,251,789 $ 2,250,789 Buildings and improvements 11,850,553 11,791,945 Automobile 25,115 25,115 Furniture, fixtures and equipment 11,357,768 10,746,555 Leasehold improvements 271,799 271,799 25,757,024 25,086,203 Less accumulated depreciation (14,885,985 ) (14,545,775 ) Net premises and equipment $ 10,871,039 $ 10,540,428 </t>
  </si>
  <si>
    <t>Note 7 - Deposits (Tables)</t>
  </si>
  <si>
    <t>Schedule Of Deposits [Table Text Block]</t>
  </si>
  <si>
    <t xml:space="preserve"> December 31, 2016 December 31, 2015 Weighted Average Rate Balance Percentage of Deposits Weighted Average Rate Balance Percentage of Deposits Demand 0.01 % $ 80,910,910 16.0 % 0.00 % $ 67,897,263 13.1 % NOW 0.30 % 129,137,807 25.6 % 0.31 % 137,472,955 26.6 % Money market 0.45 % 155,529,796 30.8 % 0.42 % 170,602,458 33.0 % Savings 0.20 % 28,095,248 5.5 % 0.20 % 25,864,718 5.0 % 0.29 % 393,673,761 77.9 % 0.30 % 401,837,394 77.7 % Certificates: 0.00% - 0.99% 0.54 % 57,349,324 11.3 % 0.54 % 61,061,577 11.7 % 1.00% - 1.99% 1.28 % 54,319,296 10.8 % 1.31 % 53,142,739 10.2 % 2.00% - 3.99% 2.14 % 20,369 0.0 % 2.17 % 1,343,985 0.3 % 0.90 % 111,688,989 22.1 % 0.91 % 115,548,301 22.3 % Total Deposits 0.43 % $ 505,362,750 100.0 % 0.43 % $ 517,385,695 100.0 %</t>
  </si>
  <si>
    <t>Summary Of Certificates Of Deposits By Maturity [Table Text Block]</t>
  </si>
  <si>
    <t xml:space="preserve"> 2017 $ 71,182,536 2018 20,032,460 2019 10,262,403 2020 4,787,609 2021 4,003,063 Thereafter 1,420,918 $ 111,688,989 </t>
  </si>
  <si>
    <t>Summary Of Interest Expense On Deposits [Table Text Block]</t>
  </si>
  <si>
    <t xml:space="preserve"> Years ended December 31, 2016 2015 2014 NOW and Money Market accounts $ 1,235,359 $ 1,276,808 $ 1,242,158 Savings accounts 55,094 49,467 49,071 Certificate accounts 1,002,872 1,102,928 1,050,081 Early withdrawal penalties (9,343 ) (5,332 ) (12,220 ) $ 2,283,982 $ 2,423,871 $ 2,329,090 </t>
  </si>
  <si>
    <t>Note 8 - Borrowings (Tables)</t>
  </si>
  <si>
    <t>Schedule of Federal Home Loan Bank, Advances, by Branch of FHLB Bank [Table Text Block]</t>
  </si>
  <si>
    <t xml:space="preserve"> December 31, 2016 December 31, 2015 Maturity Date Amount Weighted Average Rate Amount Weighted Average Rate 2017 43,600,000 0.79 % - 0.00 % 2018 50,000,000 2.14 % 50,000,000 2.14 % 2019 2,100,000 4.87 % 2,100,000 4.87 % $ 95,700,000 1.72 % $ 52,100,000 2.25 %</t>
  </si>
  <si>
    <t>Note 10 - Income Taxes (Tables)</t>
  </si>
  <si>
    <t>Schedule of Components of Income Tax Expense (Benefit) [Table Text Block]</t>
  </si>
  <si>
    <t xml:space="preserve"> Years Ended December 31, 2016 2015 2014 Taxes currently payable $ 1,889,673 $ 2,140,591 $ 1,445,947 Deferred income taxes 123,091 320,738 666,561 $ 2,012,764 $ 2,461,329 $ 2,112,508 </t>
  </si>
  <si>
    <t>Schedule of Deferred Tax Assets and Liabilities [Table Text Block]</t>
  </si>
  <si>
    <t xml:space="preserve"> December 31, December 31, 2016 2015 Deferred tax assets: Allowances for loan losses $ 1,952,433 $ 1,976,060 Writedowns on foreclosed assets held for sale 681,281 773,652 Deferred loan fees/costs 56,209 123,390 Unrealized depreciation on available-for-sale securities 768,879 401,688 Tax Credits 521,441 - Other 228,996 446,122 4,209,239 3,720,912 Deferred tax liabilities: FHLB stock dividends (46,481 ) (51,713 ) Accumulated depreciation (642,977 ) (368,245 ) Other (45,646 ) (70,849 ) (735,104 ) (490,807 ) Net deferred tax asset $ 3,474,135 $ 3,230,105 </t>
  </si>
  <si>
    <t>Schedule of Effective Income Tax Rate Reconciliation [Table Text Block]</t>
  </si>
  <si>
    <t xml:space="preserve"> Years ended December 31, 2016 2015 2014 Computed at statutory rate 34.0 % 34.0 % 34.0 % Increase (reduction) in taxes resulting from: State financial institution tax and credits (1.1% ) (3.1% ) (3.4% ) Cash surrender value of life insurance (2.2% ) (1.5% ) (1.6% ) Tax exempt interest (3.7% ) (1.7% ) (1.4% ) Other (0.5% ) 2.4 % (0.8% ) Actual effective rate 26.5 % 30.1 % 26.8 %</t>
  </si>
  <si>
    <t>Note 11 - Disclosures About Fair Value of Assets and Liabilities (Tables)</t>
  </si>
  <si>
    <t>Fair Value, Assets Measured on Recurring Basis [Table Text Block]</t>
  </si>
  <si>
    <t xml:space="preserve"> As of December 31, 2016 Financial assets: Level 1 inputs Level 2 inputs Level 3 inputs Total fair value Debt securities: Municipals $ - $ 38,338 $ - $ 38,338 Corporates - 7,053 - 7,053 Government sponsored mortgage-backed securities and SBA loan pools - 47,008 - 47,008 Available-for-sale securities $ - $ 92,399 $ - $ 92,399 As of December 31, 2015 Financial assets: Level 1 inputs Level 2 inputs Level 3 inputs Total fair value Equity securities: Other $ 99 $ - $ - $ 99 Debt securities: U.S. government agencies - 8,397 - 8,397 Municipals - 31,349 - 31,349 Corporates - 3,814 - 3,814 Government sponsored mortgage-backed securities and SBA loan pools - 53,633 - 53,633 Available-for-sale securities $ 99 $ 97,193 $ - $ 97,292 </t>
  </si>
  <si>
    <t>Fair Value Measurements, Nonrecurring [Table Text Block]</t>
  </si>
  <si>
    <t xml:space="preserve"> Impaired loans: Level 1 inputs Level 2 inputs Level 3 inputs Total fair value December 31, 2016 $ - $ - $ 1,006 $ 1,006 December 31, 2015 $ - $ - $ 12,923 $ 12,923 Foreclosed assets held for sale: Level 1 inputs Level 2 inputs Level 3 inputs Total fair value December 31, 2016 $ - $ - $ 149 $ 149 December 31, 2015 $ - $ - $ - $ - </t>
  </si>
  <si>
    <t>Fair Value Inputs, Assets, Quantitative Information [Table Text Block]</t>
  </si>
  <si>
    <t xml:space="preserve"> Fair Value December 31, 2016 Valuation Technique Unobservable Input Range (Weighted Average) Impaired loans (collateral dependent) $ 1,006 Market Comparable Discount to reflect realizable value 0% - 100% (7%) Foreclosed assets held for sale $ 149 Market Comparable Discount to reflect realizable value 10% Fair Value December 31, 2015 Valuation Technique Unobservable Input Range (Weighted Average) Impaired loans (collateral dependent) $ 5,000 Market Comparable Discount to reflect realizable value 0% - 23% (4%) Foreclosed assets held for sale $ - Market Comparable Discount to reflect realizable value 0% </t>
  </si>
  <si>
    <t>Fair Value, by Balance Sheet Grouping [Table Text Block]</t>
  </si>
  <si>
    <t xml:space="preserve"> December 31, 2016 December 31, 2015 Carrying Amount Fair Value Hierarchy Level Carrying Amount Fair Value Hierarchy Level Financial assets: Cash and cash equivalents $ 9,088,441 $ 9,088,441 1 $ 18,774,419 $ 18,774,419 1 Held-to-maturity securities 27,528 28,153 2 43,099 43,935 2 Federal Home Loan Bank stock 4,611,000 4,611,000 2 2,837,500 2,837,500 2 Mortgage loans held for sale 2,183,633 2,183,633 2 1,902,933 1,902,933 2 Loans, net 538,273,640 537,645,692 3 491,001,907 495,207,798 3 Interest receivable 1,947,063 1,947,063 2 1,986,692 1,986,692 2 Financial liabilities: Deposits 505,362,750 504,829,161 2 517,385,695 511,225,380 2 FHLB and Federal Reserve advances 95,700,000 95,764,840 2 52,100,000 53,227,960 2 Subordinated debentures 15,465,000 15,465,000 3 15,465,000 15,465,000 3 Interest payable 207,833 207,833 2 196,102 196,102 2 Unrecognized financial instruments (net of contractual value): Commitments to extend credit - - - - - - Unused lines of credit - - - - - - </t>
  </si>
  <si>
    <t>Note 13 - Employee Benefit Plans (Tables)</t>
  </si>
  <si>
    <t>Schedule of Share-based Compensation, Stock Options, Activity [Table Text Block]</t>
  </si>
  <si>
    <t xml:space="preserve"> Number of shares Incentive Stock Option Non-Incentive Stock Option Weighted Average Exercise Price Balance outstanding as of January 1, 2014 168,100 121,000 16.54 Granted - - - Exercised (25,100 ) (14,500 ) 5.33 Forfeited (2,700 ) (24,000 ) 19.03 Balance outstanding as of December 31, 2014 140,300 82,500 18.23 Granted - - - Exercised (10,800 ) (25,000 ) 5.22 Forfeited (38,000 ) - 25.19 Balance outstanding as of December 31, 2015 91,500 57,500 19.58 Granted - - Exercised (11,500 ) (5,000 ) 5.20 Forfeited (20,000 ) - 28.28 Balance outstanding as of December 31, 2016 60,000 52,500 $ 20.15 Options exercisable as of December 31, 2016 60,000 52,500 $ 20.15 </t>
  </si>
  <si>
    <t>Nonvested Restricted Stock Shares Activity [Table Text Block]</t>
  </si>
  <si>
    <t xml:space="preserve"> Number of shares Weighted Average Grant- Date Price Balance of shares non-vested as of January 1, 2014 27,629 $ 7.39 Granted 34,562 10.99 Vested (31,688 ) 8.55 Forfeited - - Balance of shares non-vested as of December 31, 2014 30,503 10.26 Granted 28,951 14.78 Vested (15,083 ) 11.64 Forfeited (894 ) 12.26 Balance of shares non-vested as of December 31, 2015 43,477 12.75 Granted 24,679 15.01 Vested (7,201 ) 13.13 Forfeited - - Balance of shares non-vested as of December 31, 2016 60,955 $ 13.62 </t>
  </si>
  <si>
    <t>Note 17 - Other Expenses (Tables)</t>
  </si>
  <si>
    <t>Schedule of Other Operating Cost and Expense, by Component [Table Text Block]</t>
  </si>
  <si>
    <t xml:space="preserve"> December 31, December 31, December 31, 2016 2015 2014 Directors compensation $ 221,072 $ 216,770 $ 215,465 Outside services 132,500 75,000 96,660 Legal expense 251,051 275,657 246,545 Deposit expense 139,234 77,862 67,710 Office supplies 94,189 74,798 77,909 Telephone 158,434 141,674 118,268 Postage 141,529 155,901 149,379 Insurance 115,430 113,341 106,139 Supervisory exam 53,951 51,433 57,359 Accounting 210,939 171,759 217,280 Organization dues 145,709 137,723 146,845 Loan expense 271,739 397,438 269,016 Contributions 60,000 52,500 50,004 ATM expense 152,581 238,744 253,457 Other operating 673,565 491,941 641,638 $ 2,821,923 $ 2,672,541 $ 2,713,674 </t>
  </si>
  <si>
    <t>Note 18 - Related Party Transactions (Tables)</t>
  </si>
  <si>
    <t>Schedule of Related Party Transactions [Table Text Block]</t>
  </si>
  <si>
    <t xml:space="preserve"> Year ended December 31, 2016 2015 2014 Balance, beginning of year $ 3,946,621 $ 4,409,644 $ 6,483,503 New Loans 3,112,689 - 394,269 Repayments (1,237,174 ) (463,023 ) (2,468,128 ) Balance, end of year $ 5,822,136 $ 3,946,621 $ 4,409,644 </t>
  </si>
  <si>
    <t>Note 20 - Condensed Parent Company Statements (Tables)</t>
  </si>
  <si>
    <t>Condensed Balance Sheet [Table Text Block]</t>
  </si>
  <si>
    <t xml:space="preserve"> Condensed Balance Sheets December 31, 2016 2015 Assets Cash $ 1,571,915 $ 3,642,158 Available-for-sale securities - 99,517 Investment in subsidiary 83,946,411 77,953,486 Investment in Capital Trust I &amp; II 465,000 465,000 Prepaid expenses and other assets 14,597 13,894 Refundable income taxes - 119,379 Deferred income taxes - 9,985 $ 85,997,923 $ 82,303,419 Liabilities Subordinated debentures $ 15,465,000 $ 15,465,000 Accrued expenses and other liabilities 551,643 409,054 Due to subsidiary 6,900 6,900 Stockholders' equity Common stock 687,550 685,900 Additional paid-in capital 50,552,077 50,441,464 Retained earnings 57,347,282 53,258,126 Unrealized loss on available-for-sale securities, net (1,309,241 ) (683,956 ) Treasury stock (37,303,288 ) (37,279,069 ) $ 85,997,923 $ 82,303,419 </t>
  </si>
  <si>
    <t>Condensed Income Statement [Table Text Block]</t>
  </si>
  <si>
    <t xml:space="preserve"> Condensed Statements of Income Years ended December 31, 2016 2015 2014 Income Dividends from subsidiary bank $ - $ - $ - Interest income: Other 50,332 16,200 16,069 50,332 16,200 16,069 Expense Interest expense: Related party 579,410 538,785 533,207 Other 931,816 734,780 765,848 1,511,226 1,273,565 1,299,055 Income (loss) before income taxes and equity in undistributed income (loss) of subsidiaries (1,460,894 ) (1,257,365 ) (1,282,986 ) Credit for income taxes (435,000 ) (415,000 ) (399,000 ) Income (loss) before equity in undistributed earnings of subsidiaries (1,025,894 ) (842,365 ) (883,986 ) Equity in undistributed income of subsidiaries 6,619,905 6,559,132 6,666,682 Net income $ 5,594,011 $ 5,716,767 $ 5,782,696 </t>
  </si>
  <si>
    <t>Condensed Cash Flow Statement [Table Text Block]</t>
  </si>
  <si>
    <t xml:space="preserve"> Condensed Statements of Cash Flows Years ended December 31, 2016 2015 2014 Cash Flows From Operating Activities Net income $ 5,594,011 $ 5,716,767 $ 5,782,696 Items not requiring (providing) cash: Equity in undistributed income of subsidiaries (6,619,905 ) (6,559,132 ) (6,666,682 ) Deferred income taxes 8,988 - (17,976 ) Stock award plan expense 373,782 285,589 242,189 Gain on investment securities (18,889 ) - - Changes in: Prepaid expenses and other assets (700 ) 2,060 157,745 Income taxes payable/refundable 139,837 1,096,653 326,287 Accrued expenses 32,450 (95,779 ) 55,519 Net cash provided by (used in) operating activities (490,426 ) 446,158 (120,222 ) Cash Flows From Investing Activities Proceeds from sales of AFS securities 121,101 - - Net cash provided by investing activities 121,101 - - Cash Flows From Financing Activities Proceeds from issuance of common stock - - 15,814,312 Stock options exercised 85,800 187,129 210,870 Cash dividends paid on common and preferred stock (1,415,180 ) (873,499 ) (844,786 ) Treasury Stock purchased (371,538 ) Redemption of preferred stock - - (12,000,000 ) Net cash provided by (used in) financing activities (1,700,918 ) (686,370 ) 3,180,396 Increase (Decrease) in cash (2,070,243 ) (240,212 ) 3,060,174 Cash, beginning of year 3,642,158 3,882,370 822,196 Cash, end of year $ 1,571,915 $ 3,642,158 $ 3,882,370 </t>
  </si>
  <si>
    <t>Condensed Statement of Comprehensive Income [Table Text Block]</t>
  </si>
  <si>
    <t xml:space="preserve"> Statements of Comprehensive Income Years ended December 31, 2016 2015 2014 NET INCOME $ 5,594,011 $ 5,716,767 $ 5,782,696 OTHER ITEMS OF COMPREHENSIVE INCOME (LOSS): Change in unrealized gain (loss) on investment securities available-for-sale, before income taxes 2,695 (5,507 ) 5,718 Income tax expense related to other items of comprehensive income (997 ) 2,038 2,117 Other comprehensive income (loss) 3,692 (7,545 ) 3,601 Comprehensive income (loss) of Bank (628,977 ) (227,990 ) 2,054,226 TOTAL COMPREHENSIVE INCOME $ 4,968,726 $ 5,481,232 $ 7,840,523 </t>
  </si>
  <si>
    <t>Note 21 - Unaudited Quarterly Operating Results (Tables)</t>
  </si>
  <si>
    <t>Quarterly Financial Information [Table Text Block]</t>
  </si>
  <si>
    <t xml:space="preserve"> Year Ended December 31, 2016, Quarter ended Mar-16 Jun-16 Sep-16 Dec-16 Interest income $ 6,205,045 $ 6,204,314 $ 6,354,303 $ 6,625,664 Interest expense 1,025,411 1,026,782 1,056,181 1,068,638 Net interest income 5,179,634 5,177,532 5,298,122 5,557,026 Provision for loan losses 375,000 375,000 200,000 425,000 Gain on loans and investment securities 470,456 525,644 658,205 544,172 Other noninterest income, net 638,366 653,769 657,296 722,299 Noninterest expense 4,109,476 4,309,394 4,317,707 4,364,169 Income before income taxes 1,803,980 1,672,551 2,095,916 2,034,328 Provision for income taxes 527,375 416,399 554,009 514,981 Net income available to common shareholders $ 1,276,605 $ 1,256,152 $ 1,541,907 $ 1,519,347 Basic income per common share $ 0.29 $ 0.29 $ 0.35 $ 0.35 Diluted income per common share $ 0.29 $ 0.28 $ 0.35 $ 0.34 Year Ended December 31, 2015, Quarter ended Mar-15 Jun-15 Sep-15 Dec-15 Interest income $ 6,287,637 $ 6,386,510 $ 6,229,091 $ 6,286,396 Interest expense 1,091,690 1,112,376 1,046,661 1,029,155 Net interest income 5,195,947 5,274,134 5,182,430 5,257,241 Provision for loan losses 150,000 - 200,000 250,000 Gain on loans and investment securities 334,910 820,828 416,177 356,351 Other noninterest income, net 615,846 654,089 693,782 586,089 Noninterest expense 4,078,722 4,514,944 4,052,003 3,964,059 Income before income taxes 1,917,981 2,234,107 2,040,386 1,985,622 Provision for income taxes 588,437 696,158 621,751 554,983 Net income available to common shareholders $ 1,329,544 $ 1,537,949 $ 1,418,635 $ 1,430,639 Basic income per common share $ 0.31 $ 0.35 $ 0.33 $ 0.33 Diluted income per common share $ 0.30 $ 0.35 $ 0.32 $ 0.33 </t>
  </si>
  <si>
    <t>Note 1 - Nature of Operations and Summary of Significant Accounting Policies (Details Textual) - USD ($)</t>
  </si>
  <si>
    <t>Dec. 31, 2019</t>
  </si>
  <si>
    <t>Cash Reserve Deposit Required and Made</t>
  </si>
  <si>
    <t>Capital Conservation Buffer</t>
  </si>
  <si>
    <t>0.625%</t>
  </si>
  <si>
    <t>0.00%</t>
  </si>
  <si>
    <t>Antidilutive Securities Excluded from Computation of Earnings Per Share, Amount</t>
  </si>
  <si>
    <t>Scenario, Forecast [Member]</t>
  </si>
  <si>
    <t>2.50%</t>
  </si>
  <si>
    <t>Note 1 - Nature of Operations and Summary of Significant Accounting Policies - Estimated Useful Lives of Property, Plant and Equipment (Details)</t>
  </si>
  <si>
    <t>Building and Building Improvements [Member] | Minimum [Member]</t>
  </si>
  <si>
    <t>Buildings and improvements (Year)</t>
  </si>
  <si>
    <t>35 years</t>
  </si>
  <si>
    <t>Building and Building Improvements [Member] | Maximum [Member]</t>
  </si>
  <si>
    <t>40 years</t>
  </si>
  <si>
    <t>Furniture and Fixtures and Vehicles [Member] | Minimum [Member]</t>
  </si>
  <si>
    <t>3 years</t>
  </si>
  <si>
    <t>Furniture and Fixtures and Vehicles [Member] | Maximum [Member]</t>
  </si>
  <si>
    <t>10 years</t>
  </si>
  <si>
    <t>Note 1 - Nature of Operations and Summary of Significant Accounting Policies - Capital Amounts and Ratios (Details) - Bank [Member] - USD ($) $ in Thousands</t>
  </si>
  <si>
    <t>Tier 1 (core) capital to adjusted assets, actual, amount</t>
  </si>
  <si>
    <t>Tier 1 (core) capital to adjusted assets, actual, ratio</t>
  </si>
  <si>
    <t>12.50%</t>
  </si>
  <si>
    <t>12.20%</t>
  </si>
  <si>
    <t>Tier 1 (core) capital to adjusted assets, for capital adequacy, amount</t>
  </si>
  <si>
    <t>Tier 1 (core) capital to adjusted assets, for capital adequacy, ratio</t>
  </si>
  <si>
    <t>4.00%</t>
  </si>
  <si>
    <t>Tier 1 (core) capital to adjusted assets, under prompt corrective action, amount</t>
  </si>
  <si>
    <t>Tier 1 (core) capital to adjusted assets, under prompt corrective action, ratio</t>
  </si>
  <si>
    <t>Tier 1 (core) capital to risk-weighted assets, actual, amount</t>
  </si>
  <si>
    <t>Tier 1 (core) capital to risk-weighted assets, actual, ratio</t>
  </si>
  <si>
    <t>14.00%</t>
  </si>
  <si>
    <t>13.40%</t>
  </si>
  <si>
    <t>Tier 1 (core) capital to risk-weighted assets, for capital adequacy, amount</t>
  </si>
  <si>
    <t>Tier 1 (core) capital to risk-weighted assets, for capital adequacy, ratio</t>
  </si>
  <si>
    <t>6.00%</t>
  </si>
  <si>
    <t>Tier 1 (core) capital to risk-weighted assets, under prompt corrective action, amount</t>
  </si>
  <si>
    <t>Tier 1 (core) capital to risk-weighted assets, under prompt corrective action, ratio</t>
  </si>
  <si>
    <t>8.00%</t>
  </si>
  <si>
    <t>Total risk-based capital, actual, amount</t>
  </si>
  <si>
    <t>Total risk-based capital, actual, ratio</t>
  </si>
  <si>
    <t>15.00%</t>
  </si>
  <si>
    <t>14.40%</t>
  </si>
  <si>
    <t>Total risk-based capital, for capital adequacy, amount</t>
  </si>
  <si>
    <t>Total risk-based capital, for capital adequacy, ratio</t>
  </si>
  <si>
    <t>Total risk-based capital, under prompt corrective action, amount</t>
  </si>
  <si>
    <t>Total risk-based capital, under prompt corrective action, ratio</t>
  </si>
  <si>
    <t>10.00%</t>
  </si>
  <si>
    <t>Common equity tier 1 capital to risk-weighted assets, amount</t>
  </si>
  <si>
    <t>Common equity tier 1 capital to risk-weighted assets, ratio</t>
  </si>
  <si>
    <t>Common equity tier 1 capital to risk-weighted assets for capital adequacy, amount</t>
  </si>
  <si>
    <t>Common equity tier 1 capital to risk-weighted assets, for capital adequacy, ratio</t>
  </si>
  <si>
    <t>4.50%</t>
  </si>
  <si>
    <t>Common equity tier 1 capital to risk-weighted assets, under prompt corrective action, amount</t>
  </si>
  <si>
    <t>Common equity tier 1 capital to risk-weighted assets, under prompt corrective action, ratio</t>
  </si>
  <si>
    <t>6.50%</t>
  </si>
  <si>
    <t>Note 1 - Nature of Operations and Summary of Significant Accounting Policies - Earnings Per Common Share (Details) - USD ($)</t>
  </si>
  <si>
    <t>3 Months Ended</t>
  </si>
  <si>
    <t>Sep. 30, 2016</t>
  </si>
  <si>
    <t>Mar. 31, 2016</t>
  </si>
  <si>
    <t>Sep. 30, 2015</t>
  </si>
  <si>
    <t>Jun. 30, 2015</t>
  </si>
  <si>
    <t>Mar. 31, 2015</t>
  </si>
  <si>
    <t>Net income available to common shareholders</t>
  </si>
  <si>
    <t>Weighted average common shares outstanding (in shares)</t>
  </si>
  <si>
    <t>Effect of dilutive securities (in shares)</t>
  </si>
  <si>
    <t>Weighted average diluted shares outstanding (in shares)</t>
  </si>
  <si>
    <t>Basic income per common share (in dollars per share)</t>
  </si>
  <si>
    <t>Diluted income per common share (in dollars per share)</t>
  </si>
  <si>
    <t>Note 2 - Securities (Details Textual) - USD ($)</t>
  </si>
  <si>
    <t>Available-for-sale Securities Pledged as Collateral</t>
  </si>
  <si>
    <t>Available-for-sale Securities, Gross Realized Gains</t>
  </si>
  <si>
    <t>Available-for-sale Securities, Gross Realized Losses</t>
  </si>
  <si>
    <t>Availablefor Sale Securities Gross Realized Gain Loss Tax Effect</t>
  </si>
  <si>
    <t>Available-for-sale Securities, Continuous Unrealized Loss Position, Fair Value</t>
  </si>
  <si>
    <t>Percentage of Securitiesin Continuous Unrealized Loss Positionto Total Investment Portfolio</t>
  </si>
  <si>
    <t>86.00%</t>
  </si>
  <si>
    <t>70.00%</t>
  </si>
  <si>
    <t>Other than Temporary Impairment Losses, Investments</t>
  </si>
  <si>
    <t>Note 2 - Securities - Available-for-sale Securities (Details) - USD ($)</t>
  </si>
  <si>
    <t>Available-for-sale securities, amortized cost</t>
  </si>
  <si>
    <t>Available-for-sale securities, gross unrealized gains</t>
  </si>
  <si>
    <t>Available-for-sale securities, gross unrealized (losses)</t>
  </si>
  <si>
    <t>Available-for-sale securities, approximate fair value</t>
  </si>
  <si>
    <t>Equity Securities [Member]</t>
  </si>
  <si>
    <t>US States and Political Subdivisions Debt Securities [Member]</t>
  </si>
  <si>
    <t>Corporate Debt Securities [Member]</t>
  </si>
  <si>
    <t>US Government Agencies Debt Securities [Member]</t>
  </si>
  <si>
    <t>Mortgage-backed Securities, Issued by US Government Sponsored Enterprises [Member]</t>
  </si>
  <si>
    <t>Note 2 - Securities - Available-for-sale Securities by Maturity (Details)</t>
  </si>
  <si>
    <t>Dec. 31, 2016USD ($)</t>
  </si>
  <si>
    <t>1-5 years, amortized cost</t>
  </si>
  <si>
    <t>1-5 years, fair value</t>
  </si>
  <si>
    <t>5-10 years, amortized cost</t>
  </si>
  <si>
    <t>5-10 years, fair value</t>
  </si>
  <si>
    <t>After ten years, amortized cost</t>
  </si>
  <si>
    <t>After ten years, fair value</t>
  </si>
  <si>
    <t>Government sponsored mortgage-backed securities and SBA loan pools not due on a single maturity date, amortized cost</t>
  </si>
  <si>
    <t>Government sponsored mortgage-backed securities and SBA loan pools not due on a single maturity date, fair value</t>
  </si>
  <si>
    <t>Amortized cost</t>
  </si>
  <si>
    <t>Fair value</t>
  </si>
  <si>
    <t>Note 2 - Securities - Held-to-maturity Securities (Details) - Mortgage-backed Securities, Issued by US Government Sponsored Enterprises [Member] - USD ($) $ in Thousands</t>
  </si>
  <si>
    <t>Held-to-maturity securities, amortized cost</t>
  </si>
  <si>
    <t>Held-to-maturity securities, gross unrealized gains</t>
  </si>
  <si>
    <t>Held-to-maturity securities, gross unrealized losses</t>
  </si>
  <si>
    <t>Held-to-maturity securities, approximate fair value</t>
  </si>
  <si>
    <t>Debt Securities:</t>
  </si>
  <si>
    <t>Note 2 - Securities - Held-to-maturity Securities By Maturity (Details)</t>
  </si>
  <si>
    <t>Government sponsored mortgage-backed securities not due on a single maturity date, amortized cost</t>
  </si>
  <si>
    <t>Government sponsored mortgage-backed securities not due on a single maturity date, approximate fair value</t>
  </si>
  <si>
    <t>Note 2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unrealized losses</t>
  </si>
  <si>
    <t>Securities, continuous unrealized loss position, fair value</t>
  </si>
  <si>
    <t>Note 3 - Loans and Allowance for Loan Losses (Details Textual) - USD ($)</t>
  </si>
  <si>
    <t>Impaired Financing Receivable, Interest Income, Accrual Method</t>
  </si>
  <si>
    <t>Impaired Financing Receivable, Average Recorded Investment</t>
  </si>
  <si>
    <t>Allowance for Loan and Lease Losses, Write-offs</t>
  </si>
  <si>
    <t>Weighted Average Interest Rate On Loans Receivable</t>
  </si>
  <si>
    <t>4.81%</t>
  </si>
  <si>
    <t>4.87%</t>
  </si>
  <si>
    <t>Mortgage Receivable [Member]</t>
  </si>
  <si>
    <t>Servicing Asset at Amortized Cost</t>
  </si>
  <si>
    <t>Commercial Loans [Member]</t>
  </si>
  <si>
    <t>Troubled Debt Restructurings [Member]</t>
  </si>
  <si>
    <t>Allowance for Loan and Lease Losses, Period Increase (Decrease)</t>
  </si>
  <si>
    <t>Note 3 - Loans and Allowance for Loan Losses - Loans By Category (Details) - USD ($)</t>
  </si>
  <si>
    <t>Dec. 31, 2013</t>
  </si>
  <si>
    <t>Loans receivable</t>
  </si>
  <si>
    <t>Allowance for loan losses</t>
  </si>
  <si>
    <t>Deferred loan fees/costs, net</t>
  </si>
  <si>
    <t>Net loans</t>
  </si>
  <si>
    <t>Residential Portfolio Segment [Member] | One To Four Family Units [Member]</t>
  </si>
  <si>
    <t>Residential Portfolio Segment [Member] | Multi Family Units [Member]</t>
  </si>
  <si>
    <t>Residential Portfolio Segment [Member] | Construction Loans [Member]</t>
  </si>
  <si>
    <t>Commercial Real Estate Portfolio Segment [Member]</t>
  </si>
  <si>
    <t>Commercial Portfolio Segment [Member]</t>
  </si>
  <si>
    <t>Consumer Portfolio Segment [Member] | Other Loans [Member]</t>
  </si>
  <si>
    <t>Note 3 - Loans and Allowance for Loan Losses - Loans by Aging (Details) - USD ($)</t>
  </si>
  <si>
    <t>Loans receivable, past due</t>
  </si>
  <si>
    <t>Loans receivable, current</t>
  </si>
  <si>
    <t>Loans receivable, past due and accruing</t>
  </si>
  <si>
    <t>Financing Receivables, 30 to 59 Days Past Due [Member]</t>
  </si>
  <si>
    <t>Financing Receivables, 30 to 59 Days Past Due [Member] | Residential Portfolio Segment [Member] | One To Four Family Units [Member]</t>
  </si>
  <si>
    <t>Financing Receivables, 30 to 59 Days Past Due [Member] | Residential Portfolio Segment [Member] | Multi Family Units [Member]</t>
  </si>
  <si>
    <t>Financing Receivables, 30 to 59 Days Past Due [Member] | Residential Portfolio Segment [Member] | Construction Loans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Portfolio Segment [Member] | Other Loans [Member]</t>
  </si>
  <si>
    <t>Financing Receivables, 60 to 89 Days Past Due [Member]</t>
  </si>
  <si>
    <t>Financing Receivables, 60 to 89 Days Past Due [Member] | Residential Portfolio Segment [Member] | One To Four Family Units [Member]</t>
  </si>
  <si>
    <t>Financing Receivables, 60 to 89 Days Past Due [Member] | Residential Portfolio Segment [Member] | Multi Family Units [Member]</t>
  </si>
  <si>
    <t>Financing Receivables, 60 to 89 Days Past Due [Member] | Residential Portfolio Segment [Member] | Construction Loans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Portfolio Segment [Member] | Other Loans [Member]</t>
  </si>
  <si>
    <t>Financing Receivables, Equal to Greater than 90 Days Past Due [Member]</t>
  </si>
  <si>
    <t>Financing Receivables, Equal to Greater than 90 Days Past Due [Member] | Residential Portfolio Segment [Member] | One To Four Family Units [Member]</t>
  </si>
  <si>
    <t>Financing Receivables, Equal to Greater than 90 Days Past Due [Member] | Residential Portfolio Segment [Member] | Multi Family Units [Member]</t>
  </si>
  <si>
    <t>Financing Receivables, Equal to Greater than 90 Days Past Due [Member] | Residential Portfolio Segment [Member] | Construction Loans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Portfolio Segment [Member] | Other Loans [Member]</t>
  </si>
  <si>
    <t>Note 3 - Loans and Allowance for Loan Losses - Nonaccruing Loans (Details) - USD ($)</t>
  </si>
  <si>
    <t>Nonaccruing loans</t>
  </si>
  <si>
    <t>Note 3 - Loans and Allowance for Loan Losses - Allowance for Loan Losses (Details) - USD ($)</t>
  </si>
  <si>
    <t>Balance, beginning of year</t>
  </si>
  <si>
    <t>Losses charged off</t>
  </si>
  <si>
    <t>Recoveries</t>
  </si>
  <si>
    <t>Balance, end of year</t>
  </si>
  <si>
    <t>Ending balance: individually evaluated for impairment</t>
  </si>
  <si>
    <t>Ending balance: collectively evaluated for impairment</t>
  </si>
  <si>
    <t>Commercial Real Estate Portfolio Segment [Member] | Real Estate Loan [Member]</t>
  </si>
  <si>
    <t>Unallocated [Member]</t>
  </si>
  <si>
    <t>Note 3 - Loans and Allowance for Loan Losses - Impaired Loans (Details) - USD ($)</t>
  </si>
  <si>
    <t>Valuation allowance</t>
  </si>
  <si>
    <t>Loans recorded balance</t>
  </si>
  <si>
    <t>Loans unpaid principal</t>
  </si>
  <si>
    <t>Loans average investment in impaired loans</t>
  </si>
  <si>
    <t>Loans interest income recognized</t>
  </si>
  <si>
    <t>Loans with a specific valuation allowance</t>
  </si>
  <si>
    <t>Loans without a specific valuation allowance, recorded balance</t>
  </si>
  <si>
    <t>Loans without a specific valuation allowance, unpaid principal</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t>
  </si>
  <si>
    <t>Loans with a specific valuation allowance, average investment in impaired loans</t>
  </si>
  <si>
    <t>Loans with a specific valuation allowance, interest income recognized</t>
  </si>
  <si>
    <t>Note 3 - Loans and Allowance for Loan Losses - Troubled Debt Restructurings (Details)</t>
  </si>
  <si>
    <t>Dec. 31, 2015USD ($)</t>
  </si>
  <si>
    <t>Number of loans</t>
  </si>
  <si>
    <t>Pre-modification outstanding recorded balance</t>
  </si>
  <si>
    <t>Post-modification outstanding recorded balance</t>
  </si>
  <si>
    <t>Note 3 - Loans and Allowance for Loan Losses - Troubled Debt Restructurings by Modification Type (Details) - USD ($)</t>
  </si>
  <si>
    <t>Interest Rate [Member]</t>
  </si>
  <si>
    <t>Term [Member]</t>
  </si>
  <si>
    <t>Combination [Member]</t>
  </si>
  <si>
    <t>Residential Portfolio Segment [Member] | One To Four Family Units [Member] | Interest Rate [Member]</t>
  </si>
  <si>
    <t>Residential Portfolio Segment [Member] | One To Four Family Units [Member] | Term [Member]</t>
  </si>
  <si>
    <t>Residential Portfolio Segment [Member] | One To Four Family Units [Member] | Combination [Member]</t>
  </si>
  <si>
    <t>Residential Portfolio Segment [Member] | Multi Family Units [Member] | Interest Rate [Member]</t>
  </si>
  <si>
    <t>Residential Portfolio Segment [Member] | Multi Family Units [Member] | Term [Member]</t>
  </si>
  <si>
    <t>Residential Portfolio Segment [Member] | Multi Family Units [Member] | Combination [Member]</t>
  </si>
  <si>
    <t>Residential Portfolio Segment [Member] | Construction Loans [Member] | Interest Rate [Member]</t>
  </si>
  <si>
    <t>Residential Portfolio Segment [Member] | Construction Loans [Member] | Term [Member]</t>
  </si>
  <si>
    <t>Residential Portfolio Segment [Member] | Construction Loans [Member] | Combination [Member]</t>
  </si>
  <si>
    <t>Commercial Real Estate Portfolio Segment [Member] | Interest Rate [Member]</t>
  </si>
  <si>
    <t>Commercial Real Estate Portfolio Segment [Member] | Term [Member]</t>
  </si>
  <si>
    <t>Commercial Real Estate Portfolio Segment [Member] | Combination [Member]</t>
  </si>
  <si>
    <t>Commercial Portfolio Segment [Member] | Interest Rate [Member]</t>
  </si>
  <si>
    <t>Commercial Portfolio Segment [Member] | Term [Member]</t>
  </si>
  <si>
    <t>Commercial Portfolio Segment [Member] | Combination [Member]</t>
  </si>
  <si>
    <t>Consumer Portfolio Segment [Member] | Other Loans [Member] | Interest Rate [Member]</t>
  </si>
  <si>
    <t>Consumer Portfolio Segment [Member] | Other Loans [Member] | Term [Member]</t>
  </si>
  <si>
    <t>Consumer Portfolio Segment [Member] | Other Loans [Member] | Combination [Member]</t>
  </si>
  <si>
    <t>Note 3 - Loans and Allowance for Loan Losses - Loan Portfolio By Credit Quality (Details) - USD ($)</t>
  </si>
  <si>
    <t>Rating:</t>
  </si>
  <si>
    <t>Pass [Member]</t>
  </si>
  <si>
    <t>Pass [Member] | Residential Portfolio Segment [Member] | Construction Loans [Member]</t>
  </si>
  <si>
    <t>Pass [Member] | Residential Portfolio Segment [Member] | One To Four Family Units [Member]</t>
  </si>
  <si>
    <t>Pass [Member] | Residential Portfolio Segment [Member] | Multi Family Units [Member]</t>
  </si>
  <si>
    <t>Pass [Member] | Commercial Real Estate Portfolio Segment [Member]</t>
  </si>
  <si>
    <t>Pass [Member] | Commercial Portfolio Segment [Member]</t>
  </si>
  <si>
    <t>Pass [Member] | Consumer Portfolio Segment [Member] | Other Loans [Member]</t>
  </si>
  <si>
    <t>Special Mention [Member]</t>
  </si>
  <si>
    <t>Special Mention [Member] | Residential Portfolio Segment [Member] | Construction Loans [Member]</t>
  </si>
  <si>
    <t>Special Mention [Member] | Residential Portfolio Segment [Member] | One To Four Family Units [Member]</t>
  </si>
  <si>
    <t>Special Mention [Member] | Residential Portfolio Segment [Member] | Multi Family Units [Member]</t>
  </si>
  <si>
    <t>Special Mention [Member] | Commercial Real Estate Portfolio Segment [Member]</t>
  </si>
  <si>
    <t>Special Mention [Member] | Commercial Portfolio Segment [Member]</t>
  </si>
  <si>
    <t>Special Mention [Member] | Consumer Portfolio Segment [Member] | Other Loans [Member]</t>
  </si>
  <si>
    <t>Substandard [Member]</t>
  </si>
  <si>
    <t>Substandard [Member] | Residential Portfolio Segment [Member] | Construction Loans [Member]</t>
  </si>
  <si>
    <t>Substandard [Member] | Residential Portfolio Segment [Member] | One To Four Family Units [Member]</t>
  </si>
  <si>
    <t>Substandard [Member] | Residential Portfolio Segment [Member] | Multi Family Units [Member]</t>
  </si>
  <si>
    <t>Substandard [Member] | Commercial Real Estate Portfolio Segment [Member]</t>
  </si>
  <si>
    <t>Substandard [Member] | Commercial Portfolio Segment [Member]</t>
  </si>
  <si>
    <t>Substandard [Member] | Consumer Portfolio Segment [Member] | Other Loans [Member]</t>
  </si>
  <si>
    <t>Doubtful [Member]</t>
  </si>
  <si>
    <t>Doubtful [Member] | Residential Portfolio Segment [Member] | Construction Loans [Member]</t>
  </si>
  <si>
    <t>Doubtful [Member] | Residential Portfolio Segment [Member] | One To Four Family Units [Member]</t>
  </si>
  <si>
    <t>Doubtful [Member] | Residential Portfolio Segment [Member] | Multi Family Units [Member]</t>
  </si>
  <si>
    <t>Doubtful [Member] | Commercial Real Estate Portfolio Segment [Member]</t>
  </si>
  <si>
    <t>Doubtful [Member] | Commercial Portfolio Segment [Member]</t>
  </si>
  <si>
    <t>Doubtful [Member] | Consumer Portfolio Segment [Member] | Other Loans [Member]</t>
  </si>
  <si>
    <t>Note 4 - Premises and Equipment - Major Classifications of Premises and Equipment (Details) - USD ($)</t>
  </si>
  <si>
    <t>Land</t>
  </si>
  <si>
    <t>Buildings and improvements</t>
  </si>
  <si>
    <t>Automobile</t>
  </si>
  <si>
    <t>Furniture, fixtures and equipment</t>
  </si>
  <si>
    <t>Leasehold improvements</t>
  </si>
  <si>
    <t>Less accumulated depreciation</t>
  </si>
  <si>
    <t>Net premises and equipment</t>
  </si>
  <si>
    <t>Note 5 - Bank Owned Life Insurance (Details Textual) - USD ($)</t>
  </si>
  <si>
    <t>Cash Surrender Value of Life Insurance</t>
  </si>
  <si>
    <t>Note 6 - Investments in Affordable Housing Partnerships (Details Textual) - USD ($)</t>
  </si>
  <si>
    <t>Minimum Compliance Period for Tax Credits</t>
  </si>
  <si>
    <t>15 years</t>
  </si>
  <si>
    <t>Equity Method Investments</t>
  </si>
  <si>
    <t>Effective Income Tax Rate Reconciliation, Tax Credit, Investment, Amount</t>
  </si>
  <si>
    <t>Amortization</t>
  </si>
  <si>
    <t>Note 7 - Deposits (Details Textual) - USD ($)</t>
  </si>
  <si>
    <t>Time Deposits, $100,000 or More</t>
  </si>
  <si>
    <t>Time Deposits, at or Above FDIC Insurance Limit</t>
  </si>
  <si>
    <t>Interest-bearing Domestic Deposit, Brokered</t>
  </si>
  <si>
    <t>Note 7 - Deposits - Deposits (Details) - USD ($)</t>
  </si>
  <si>
    <t>Demand, weighted average rate</t>
  </si>
  <si>
    <t>0.01%</t>
  </si>
  <si>
    <t>Demand, balance</t>
  </si>
  <si>
    <t>Demand, percentage of deposits</t>
  </si>
  <si>
    <t>16.00%</t>
  </si>
  <si>
    <t>13.10%</t>
  </si>
  <si>
    <t>NOW, weighted average rate</t>
  </si>
  <si>
    <t>0.30%</t>
  </si>
  <si>
    <t>0.31%</t>
  </si>
  <si>
    <t>NOW, balance</t>
  </si>
  <si>
    <t>NOW, percentage of deposits</t>
  </si>
  <si>
    <t>25.60%</t>
  </si>
  <si>
    <t>26.60%</t>
  </si>
  <si>
    <t>Money market, weighted average rate</t>
  </si>
  <si>
    <t>0.45%</t>
  </si>
  <si>
    <t>0.42%</t>
  </si>
  <si>
    <t>Money market, balance</t>
  </si>
  <si>
    <t>Money market, percentage of deposits</t>
  </si>
  <si>
    <t>30.80%</t>
  </si>
  <si>
    <t>33.00%</t>
  </si>
  <si>
    <t>Savings, weighted average rate</t>
  </si>
  <si>
    <t>0.20%</t>
  </si>
  <si>
    <t>Savings, balance</t>
  </si>
  <si>
    <t>Savings, percentage of deposits</t>
  </si>
  <si>
    <t>5.50%</t>
  </si>
  <si>
    <t>Weighted average rate</t>
  </si>
  <si>
    <t>0.43%</t>
  </si>
  <si>
    <t>Percentage of deposits</t>
  </si>
  <si>
    <t>100.00%</t>
  </si>
  <si>
    <t>Certificates, weighted average rate</t>
  </si>
  <si>
    <t>0.90%</t>
  </si>
  <si>
    <t>0.91%</t>
  </si>
  <si>
    <t>Certificates, balance</t>
  </si>
  <si>
    <t>Certificates, percentage of deposits</t>
  </si>
  <si>
    <t>22.10%</t>
  </si>
  <si>
    <t>22.30%</t>
  </si>
  <si>
    <t>Deposits not Including Time Deposits [Member]</t>
  </si>
  <si>
    <t>0.29%</t>
  </si>
  <si>
    <t>77.90%</t>
  </si>
  <si>
    <t>77.70%</t>
  </si>
  <si>
    <t>Certificates Of Deposit 0 to 1.99% [Member]</t>
  </si>
  <si>
    <t>0.54%</t>
  </si>
  <si>
    <t>11.30%</t>
  </si>
  <si>
    <t>11.70%</t>
  </si>
  <si>
    <t>Certificates Of Deposit 1 To 1.99% [Member]</t>
  </si>
  <si>
    <t>1.28%</t>
  </si>
  <si>
    <t>1.31%</t>
  </si>
  <si>
    <t>10.80%</t>
  </si>
  <si>
    <t>10.20%</t>
  </si>
  <si>
    <t>Certificates Of Deposit 2 To 3.99% [Member]</t>
  </si>
  <si>
    <t>2.14%</t>
  </si>
  <si>
    <t>2.17%</t>
  </si>
  <si>
    <t>Note 7 - Deposits - Certificates of Deposit by Maturity (Details)</t>
  </si>
  <si>
    <t>Thereafter</t>
  </si>
  <si>
    <t>Note 7 - Deposits - Interest Expense on Deposits (Details) - USD ($)</t>
  </si>
  <si>
    <t>NOW and Money Market accounts</t>
  </si>
  <si>
    <t>Savings accounts</t>
  </si>
  <si>
    <t>Certificate accounts</t>
  </si>
  <si>
    <t>Early withdrawal penalties</t>
  </si>
  <si>
    <t>Note 8 - Borrowings (Details Textual) - USD ($)</t>
  </si>
  <si>
    <t>1 Months Ended</t>
  </si>
  <si>
    <t>May 31, 2013</t>
  </si>
  <si>
    <t>Nov. 30, 2011</t>
  </si>
  <si>
    <t>Jan. 31, 2008</t>
  </si>
  <si>
    <t>Federal Home Loan Bank Percentage of Fair Value of Collateral</t>
  </si>
  <si>
    <t>35.00%</t>
  </si>
  <si>
    <t>Proceeds from (Payments for) in Securities Sold under Agreements to Repurchase</t>
  </si>
  <si>
    <t>Repayments of Lines of Credit, Prepayment Penalty, Securities Sold Under Agreements to Repurchase</t>
  </si>
  <si>
    <t>Barclays Capital Inc [Member]</t>
  </si>
  <si>
    <t>Securities Sold under Agreements to Repurchase</t>
  </si>
  <si>
    <t>Assets Sold under Agreements to Repurchase, Interest Rate</t>
  </si>
  <si>
    <t>2.65%</t>
  </si>
  <si>
    <t>Repayments of Lines of Credit</t>
  </si>
  <si>
    <t>Federal Home Loan Bank [Member]</t>
  </si>
  <si>
    <t>Line of Credit Facility, Remaining Borrowing Capacity</t>
  </si>
  <si>
    <t>Federal Reserve Bank Borrowings [Member]</t>
  </si>
  <si>
    <t>Long-term Line of Credit</t>
  </si>
  <si>
    <t>Mortgage Loans Freeof Other Pledges Liensand Encumbrances [Member]</t>
  </si>
  <si>
    <t>80.00%</t>
  </si>
  <si>
    <t>Investment Securities Freeof Other Pledges Liensand Encumbrances [Member]</t>
  </si>
  <si>
    <t>95.00%</t>
  </si>
  <si>
    <t>Note 8 - Borrowings - Federal Home Loan Bank Advances (Details) - USD ($)</t>
  </si>
  <si>
    <t>Amount</t>
  </si>
  <si>
    <t>1.72%</t>
  </si>
  <si>
    <t>2.25%</t>
  </si>
  <si>
    <t>Federal Home Loan Bank Advances Maturing in 2017 [Member]</t>
  </si>
  <si>
    <t>0.79%</t>
  </si>
  <si>
    <t>Federal Home Loan Bank Advances Maturing in 2018 [Member]</t>
  </si>
  <si>
    <t>Federal Home Loan Bank Advances Maturing in 2019 [Member]</t>
  </si>
  <si>
    <t>Note 9 - Subordinated Debentures (Details Textual) - USD ($)</t>
  </si>
  <si>
    <t>Dec. 31, 2005</t>
  </si>
  <si>
    <t>Subordinated Debt</t>
  </si>
  <si>
    <t>Guaranty Statutory Trust I [Member]</t>
  </si>
  <si>
    <t>Guarantor Obligations, Maximum Exposure, Undiscounted</t>
  </si>
  <si>
    <t>Guaranty Statutory Trust II [Member]</t>
  </si>
  <si>
    <t>Note 10 - Income Taxes (Details Textual) - USD ($)</t>
  </si>
  <si>
    <t>Retained Earnings (Accumulated Deficit)</t>
  </si>
  <si>
    <t>Allocation of Income to Bad Debt Deductions for Tax Purposes Only [Member]</t>
  </si>
  <si>
    <t>Unrecognized Tax Benefits</t>
  </si>
  <si>
    <t>Deferred Tax Liability Not Recognized, Amount of Unrecognized Deferred Tax Liability, Bad Debt Reserve for Tax Purposes of Qualified Lender</t>
  </si>
  <si>
    <t>Note 10 - Income Taxes - The Provision (Credit) for Income Taxes (Details) - USD ($)</t>
  </si>
  <si>
    <t>Taxes currently payable</t>
  </si>
  <si>
    <t>Note 10 - Income Taxes - Deferred Taxes (Details) - USD ($)</t>
  </si>
  <si>
    <t>Deferred tax assets:</t>
  </si>
  <si>
    <t>Allowances for loan losses</t>
  </si>
  <si>
    <t>Writedowns on foreclosed assets held for sale</t>
  </si>
  <si>
    <t>Deferred loan fees/costs</t>
  </si>
  <si>
    <t>Unrealized depreciation on available-for-sale securities</t>
  </si>
  <si>
    <t>Tax Credits</t>
  </si>
  <si>
    <t>Deferred tax liabilities:</t>
  </si>
  <si>
    <t>FHLB stock dividends</t>
  </si>
  <si>
    <t>Accumulated depreciation</t>
  </si>
  <si>
    <t>Net deferred tax asset</t>
  </si>
  <si>
    <t>Note 10 - Income Taxes - A Reconciliation of Income Tax Expense (Details)</t>
  </si>
  <si>
    <t>Computed at statutory rate</t>
  </si>
  <si>
    <t>34.00%</t>
  </si>
  <si>
    <t>State financial institution tax and credits</t>
  </si>
  <si>
    <t>(4.20%)</t>
  </si>
  <si>
    <t>(4.80%)</t>
  </si>
  <si>
    <t>(3.40%)</t>
  </si>
  <si>
    <t>Cash surrender value of life insurance</t>
  </si>
  <si>
    <t>(2.20%)</t>
  </si>
  <si>
    <t>(1.50%)</t>
  </si>
  <si>
    <t>(1.60%)</t>
  </si>
  <si>
    <t>Tax exempt interest</t>
  </si>
  <si>
    <t>(3.30%)</t>
  </si>
  <si>
    <t>(1.70%)</t>
  </si>
  <si>
    <t>(1.40%)</t>
  </si>
  <si>
    <t>2.20%</t>
  </si>
  <si>
    <t>4.10%</t>
  </si>
  <si>
    <t>(0.80%)</t>
  </si>
  <si>
    <t>Actual effective rate</t>
  </si>
  <si>
    <t>26.50%</t>
  </si>
  <si>
    <t>30.10%</t>
  </si>
  <si>
    <t>26.80%</t>
  </si>
  <si>
    <t>Note 11 - Disclosures About Fair Value of Assets and Liabilities - Fair Value of Assets Measured on Recurring Basis (Details) - USD ($)</t>
  </si>
  <si>
    <t>Fair Value, Inputs, Level 1 [Member]</t>
  </si>
  <si>
    <t>Fair Value, Inputs, Level 2 [Member]</t>
  </si>
  <si>
    <t>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Equity Securities [Member] | Fair Value, Inputs, Level 1 [Member]</t>
  </si>
  <si>
    <t>Equity Securities [Member] | Fair Value, Inputs, Level 2 [Member]</t>
  </si>
  <si>
    <t>Equity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Note11 - Disclosures About Fair Value of Assets and Liabilities - Fair Value of Assets Measured on Non-recurring Basis (Details) - USD ($) $ in Thousands</t>
  </si>
  <si>
    <t>Impaired Loans [Member]</t>
  </si>
  <si>
    <t>Assets measured at fair value on a nonrecurring basis</t>
  </si>
  <si>
    <t>Impaired Loans [Member] | Fair Value, Inputs, Level 1 [Member]</t>
  </si>
  <si>
    <t>Impaired Loans [Member] | Fair Value, Inputs, Level 2 [Member]</t>
  </si>
  <si>
    <t>Impaired Loans [Member] | Fair Value, Inputs, Level 3 [Member]</t>
  </si>
  <si>
    <t>Foreclosed Assets Held For Sale [Member]</t>
  </si>
  <si>
    <t>Foreclosed Assets Held For Sale [Member] | Fair Value, Inputs, Level 1 [Member]</t>
  </si>
  <si>
    <t>Foreclosed Assets Held For Sale [Member] | Fair Value, Inputs, Level 2 [Member]</t>
  </si>
  <si>
    <t>Foreclosed Assets Held For Sale [Member] | Fair Value, Inputs, Level 3 [Member]</t>
  </si>
  <si>
    <t>Note 11 - Disclosures About Fair Value of Assets and Liabilities - Fair Value Quantitative Information (Details) - Fair Value, Inputs, Level 3 [Member] - Market Approach Valuation Technique [Member] - USD ($)</t>
  </si>
  <si>
    <t>Assets, fair value</t>
  </si>
  <si>
    <t>Valuation technique</t>
  </si>
  <si>
    <t>Market Comparable</t>
  </si>
  <si>
    <t>Unobservable input</t>
  </si>
  <si>
    <t>Discount to reflect realizable value</t>
  </si>
  <si>
    <t>Impaired Loans [Member] | Minimum [Member]</t>
  </si>
  <si>
    <t>Range</t>
  </si>
  <si>
    <t>Impaired Loans [Member] | Maximum [Member]</t>
  </si>
  <si>
    <t>23.00%</t>
  </si>
  <si>
    <t>Impaired Loans [Member] | Weighted Average [Member]</t>
  </si>
  <si>
    <t>7.00%</t>
  </si>
  <si>
    <t>Foreclosed Assets Held For Sale [Member] | Minimum [Member]</t>
  </si>
  <si>
    <t>Foreclosed Assets Held For Sale [Member] | Maximum [Member]</t>
  </si>
  <si>
    <t>Foreclosed Assets Held For Sale [Member] | Weighted Average [Member]</t>
  </si>
  <si>
    <t>Note 11 - Disclosures About Fair Value of Assets and Liabilities - Fair Value of Financial Instruments (Details) - USD ($)</t>
  </si>
  <si>
    <t>Financial assets:</t>
  </si>
  <si>
    <t>Federal Home Loan Bank stock</t>
  </si>
  <si>
    <t>Loans, net</t>
  </si>
  <si>
    <t>Interest receivable</t>
  </si>
  <si>
    <t>Financial liabilities:</t>
  </si>
  <si>
    <t>FHLB and Federal Reserve advances</t>
  </si>
  <si>
    <t>Interest payable</t>
  </si>
  <si>
    <t>Note 13 - Employee Benefit Plans (Details Textual) - USD ($)</t>
  </si>
  <si>
    <t>Feb. 29, 2016</t>
  </si>
  <si>
    <t>Feb. 28, 2015</t>
  </si>
  <si>
    <t>Feb. 28, 2014</t>
  </si>
  <si>
    <t>May 27, 2015</t>
  </si>
  <si>
    <t>May 26, 2010</t>
  </si>
  <si>
    <t>Share-based Compensation Arrangement by Share-based Payment Award, Fair Value Assumptions, Expected Term</t>
  </si>
  <si>
    <t>Share-based Compensation Arrangement by Share-based Payment Award, Award Vesting Rights, Percentage</t>
  </si>
  <si>
    <t>20.00%</t>
  </si>
  <si>
    <t>Share-based Compensation Arrangement by Share-based Payment Award, Award Vesting Period</t>
  </si>
  <si>
    <t>5 years</t>
  </si>
  <si>
    <t>Share-based Compensation Arrangement by Share-based Payment Award, Options, Outstanding, Number</t>
  </si>
  <si>
    <t>Share-based Compensation Arrangement by Share-based Payment Award, Options, Outstanding, Weighted Average Remaining Contractual Term</t>
  </si>
  <si>
    <t>1 year 127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quity Instruments Other than Options, Vested in Period, Fair Value</t>
  </si>
  <si>
    <t>Allocated Share-based Compensation Expense</t>
  </si>
  <si>
    <t>Director [Member]</t>
  </si>
  <si>
    <t>Restricted Stock or Unit Expense</t>
  </si>
  <si>
    <t>Officer [Member]</t>
  </si>
  <si>
    <t>Restricted Stock [Member]</t>
  </si>
  <si>
    <t>Share-based Compensation Arrangement by Share-based Payment Award, Equity Instruments Other than Options, Grants in Period</t>
  </si>
  <si>
    <t>Employee Service Share-based Compensation, Nonvested Awards, Compensation Cost Not yet Recognized</t>
  </si>
  <si>
    <t>Restricted Stock [Member] | Director [Member]</t>
  </si>
  <si>
    <t>Share-based Compensation Arrangement by Share-based Payment Award Equity Instruments Other Than Options Cliff Vesting Period</t>
  </si>
  <si>
    <t>1 year</t>
  </si>
  <si>
    <t>Restricted Stock [Member] | Officer [Member]</t>
  </si>
  <si>
    <t>2015 Equity Plan [Member]</t>
  </si>
  <si>
    <t>Share-based Compensation Arrangement by Share-based Payment Award, Number of Shares Authorized</t>
  </si>
  <si>
    <t>2015 Equity Plan [Member] | Restricted Stock [Member]</t>
  </si>
  <si>
    <t>Share Based Compensation Arrangement by Share Based Payment Award Equity Instruments Other Than Options Aggregate Grants</t>
  </si>
  <si>
    <t>2010 Equity Plan [Member]</t>
  </si>
  <si>
    <t>2010 Equity Plan [Member] | Restricted Stock [Member]</t>
  </si>
  <si>
    <t>2010 Equity Plan [Member] | Employee Stock Option [Member]</t>
  </si>
  <si>
    <t>Share Based Compensation Arrangement by Share Based Payment Award Options Aggregate Grants</t>
  </si>
  <si>
    <t>Note 13 - Employee Benefit Plans - Stock Option Activity (Details) - $ / shares</t>
  </si>
  <si>
    <t>Balance outstanding (in dollars per share)</t>
  </si>
  <si>
    <t>Granted (in dollars per share)</t>
  </si>
  <si>
    <t>Exercised (in dollars per share)</t>
  </si>
  <si>
    <t>Forfeited (in dollars per share)</t>
  </si>
  <si>
    <t>Balance outstanding (in shares)</t>
  </si>
  <si>
    <t>Options exercisable as of December 31, 2016 (in dollars per share)</t>
  </si>
  <si>
    <t>Incentive Stock Options [Member]</t>
  </si>
  <si>
    <t>Granted (in shares)</t>
  </si>
  <si>
    <t>Exercised (in shares)</t>
  </si>
  <si>
    <t>Forfeited (in shares)</t>
  </si>
  <si>
    <t>Options exercisable as of December 31, 2016 (in shares)</t>
  </si>
  <si>
    <t>Non Incentive Stock Options [Member]</t>
  </si>
  <si>
    <t>Note 13 - Employee Benefit Plans - Restricted Stock (Details) - Restricted Stock [Member] - $ / shares</t>
  </si>
  <si>
    <t>Balance of shares non-vested (in shares)</t>
  </si>
  <si>
    <t>Balance of shares non-vested (in dollars per share)</t>
  </si>
  <si>
    <t>Vested (in shares)</t>
  </si>
  <si>
    <t>Vested (in dollars per share)</t>
  </si>
  <si>
    <t>Note 15 - Preferred Stock and Common Stock Warrant (Details Textual) - USD ($)</t>
  </si>
  <si>
    <t>Apr. 03, 2014</t>
  </si>
  <si>
    <t>Jun. 13, 2012</t>
  </si>
  <si>
    <t>Jan. 30, 2009</t>
  </si>
  <si>
    <t>May 08, 2013</t>
  </si>
  <si>
    <t>Class of Warrant or Rights, Term</t>
  </si>
  <si>
    <t>Class of Warrant or Right, Number of Securities Called by Warrants or Rights</t>
  </si>
  <si>
    <t>Class of Warrant or Right, Exercise Price of Warrants or Rights</t>
  </si>
  <si>
    <t>Stock and Warrants Issued During Period, Value, Preferred Stock and Warrants</t>
  </si>
  <si>
    <t>Preferred Stock, Liquidation Preference Per Share</t>
  </si>
  <si>
    <t>Warrants and Rights Outstanding</t>
  </si>
  <si>
    <t>Stock Redeemed or Called During Period, Value</t>
  </si>
  <si>
    <t>First Five Years [Member]</t>
  </si>
  <si>
    <t>Preferred Stock, Dividend Rate, Percentage</t>
  </si>
  <si>
    <t>After Five Years [Member]</t>
  </si>
  <si>
    <t>9.00%</t>
  </si>
  <si>
    <t>Series A Preferred Stock [Member]</t>
  </si>
  <si>
    <t>Stock Issued During Period, Shares, New Issues</t>
  </si>
  <si>
    <t>Stock Redeemed or Called During Period, Shares</t>
  </si>
  <si>
    <t>Preferred Stock, Redemption Amount</t>
  </si>
  <si>
    <t>Preferred Stock, Amount of Preferred Dividends in Arrears</t>
  </si>
  <si>
    <t>Preferred Stock, Shares Outstanding</t>
  </si>
  <si>
    <t>Preferred Stock, Dividends Per Share, Declared</t>
  </si>
  <si>
    <t>Note 16 - Common Stock Offering (Details Textual) - USD ($)</t>
  </si>
  <si>
    <t>Mar. 07, 2014</t>
  </si>
  <si>
    <t>Treasury Stock, Shares</t>
  </si>
  <si>
    <t>Underwritten Offering [Member]</t>
  </si>
  <si>
    <t>Underwritten Offering [Member] | Common Stock [Member]</t>
  </si>
  <si>
    <t>Over-Allotment Option [Member] | Common Stock [Member]</t>
  </si>
  <si>
    <t>Share Price</t>
  </si>
  <si>
    <t>Note 17 - Other Expenses - Other Expenses (Details) - USD ($)</t>
  </si>
  <si>
    <t>Directors compensation</t>
  </si>
  <si>
    <t>Outside services</t>
  </si>
  <si>
    <t>Legal expense</t>
  </si>
  <si>
    <t>Deposit expense</t>
  </si>
  <si>
    <t>Office supplies</t>
  </si>
  <si>
    <t>Telephone</t>
  </si>
  <si>
    <t>Postage</t>
  </si>
  <si>
    <t>Insurance</t>
  </si>
  <si>
    <t>Supervisory exam</t>
  </si>
  <si>
    <t>Accounting</t>
  </si>
  <si>
    <t>Organization dues</t>
  </si>
  <si>
    <t>Loan expense</t>
  </si>
  <si>
    <t>Contributions</t>
  </si>
  <si>
    <t>ATM expense</t>
  </si>
  <si>
    <t>Other operating</t>
  </si>
  <si>
    <t>Note 18 - Related Party Transactions - Loans to Executive Officers and Directors (Details) - USD ($)</t>
  </si>
  <si>
    <t>New Loans</t>
  </si>
  <si>
    <t>Repayments</t>
  </si>
  <si>
    <t>Note 19 - Commitments and Credit Risk (Details Textual) - USD ($)</t>
  </si>
  <si>
    <t>Letters of Credit Outstanding, Amount</t>
  </si>
  <si>
    <t>Commercial Loans [Member] | Unused lines of Credit [Member]</t>
  </si>
  <si>
    <t>Other Commitment</t>
  </si>
  <si>
    <t>Open End Consumer Lines [Member] | Unused lines of Credit [Member]</t>
  </si>
  <si>
    <t>Confirming Letters of Credit From FHLB [Member]</t>
  </si>
  <si>
    <t>Standby Letters of Credit [Member] | Minimum [Member]</t>
  </si>
  <si>
    <t>Debt Instrument, Term</t>
  </si>
  <si>
    <t>Standby Letters of Credit [Member] | Maximum [Member]</t>
  </si>
  <si>
    <t>2 years</t>
  </si>
  <si>
    <t>Commitments to Originate Fixed Rate Mortgages [Member]</t>
  </si>
  <si>
    <t>Commitment, Mortgage Loan Origination, Disbursed Period</t>
  </si>
  <si>
    <t>30 days</t>
  </si>
  <si>
    <t>Note 20 - Condensed Parent Company Statements - Balance Sheets (Details) - USD ($)</t>
  </si>
  <si>
    <t>Cash</t>
  </si>
  <si>
    <t>Treasury stock</t>
  </si>
  <si>
    <t>Parent Company [Member]</t>
  </si>
  <si>
    <t>Investment in subsidiary</t>
  </si>
  <si>
    <t>Investment in Capital Trust I &amp; II</t>
  </si>
  <si>
    <t>Refundable income taxes</t>
  </si>
  <si>
    <t>Due to subsidiary</t>
  </si>
  <si>
    <t>Note 20 - Condensed Parent Company Statements - Statements of Income (Details) - USD ($)</t>
  </si>
  <si>
    <t>Income before income taxes</t>
  </si>
  <si>
    <t>Provision for income taxes</t>
  </si>
  <si>
    <t>Dividends from subsidiary bank</t>
  </si>
  <si>
    <t>Related party</t>
  </si>
  <si>
    <t>Income (loss) before equity in undistributed earnings of subsidiaries</t>
  </si>
  <si>
    <t>Equity in undistributed income of subsidiaries</t>
  </si>
  <si>
    <t>Note 20 - Condensed Parent Company Statements - Statements of Cash Flows (Details) - USD ($)</t>
  </si>
  <si>
    <t>Net cash provided by (used in) operating activities</t>
  </si>
  <si>
    <t>Cash Flows From Investing Activities</t>
  </si>
  <si>
    <t>Net cash provided by investing activities</t>
  </si>
  <si>
    <t>Net cash provided by (used in) financing activities</t>
  </si>
  <si>
    <t>Cash, beginning of year</t>
  </si>
  <si>
    <t>Cash, end of year</t>
  </si>
  <si>
    <t>Income taxes payable/refundable</t>
  </si>
  <si>
    <t>Accrued expenses</t>
  </si>
  <si>
    <t>Treasury Stock purchased</t>
  </si>
  <si>
    <t>Increase (Decrease) in cash</t>
  </si>
  <si>
    <t>Note 20 - Condensed Parent Company Statements - Statements of Comprehensive Income (Details) - USD ($)</t>
  </si>
  <si>
    <t>Income tax expense related to other items of comprehensive income</t>
  </si>
  <si>
    <t>Comprehensive income (loss) of Bank</t>
  </si>
  <si>
    <t>Note 21 - Unaudited Quarterly Operating Results - Quarterly Financial Data (Unaudited) (Details) - USD ($)</t>
  </si>
  <si>
    <t>Interest income</t>
  </si>
  <si>
    <t>Interest expense</t>
  </si>
  <si>
    <t>Net interest income</t>
  </si>
  <si>
    <t>Provision for loan losses</t>
  </si>
  <si>
    <t>Gain on loans and investment securities</t>
  </si>
  <si>
    <t>Other noninterest income, net</t>
  </si>
  <si>
    <t>Noninterest expens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2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421275</v>
      </c>
    </row>
    <row r="13" spans="1:4">
      <c r="A13" s="4" t="s">
        <v>21</v>
      </c>
      <c r="D13" s="6" t="n">
        <v>63.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69478</v>
      </c>
      <c r="C3" s="7" t="n">
        <v>3561272</v>
      </c>
    </row>
    <row r="4" spans="1:3">
      <c r="A4" s="4" t="s">
        <v>35</v>
      </c>
      <c r="B4" s="5" t="n">
        <v>5318963</v>
      </c>
      <c r="C4" s="5" t="n">
        <v>15213147</v>
      </c>
    </row>
    <row r="5" spans="1:3">
      <c r="A5" s="4" t="s">
        <v>36</v>
      </c>
      <c r="B5" s="5" t="n">
        <v>9088441</v>
      </c>
      <c r="C5" s="5" t="n">
        <v>18774419</v>
      </c>
    </row>
    <row r="6" spans="1:3">
      <c r="A6" s="4" t="s">
        <v>37</v>
      </c>
      <c r="B6" s="5" t="n">
        <v>92399235</v>
      </c>
      <c r="C6" s="5" t="n">
        <v>97292487</v>
      </c>
    </row>
    <row r="7" spans="1:3">
      <c r="A7" s="4" t="s">
        <v>38</v>
      </c>
      <c r="B7" s="5" t="n">
        <v>27528</v>
      </c>
      <c r="C7" s="5" t="n">
        <v>43099</v>
      </c>
    </row>
    <row r="8" spans="1:3">
      <c r="A8" s="4" t="s">
        <v>39</v>
      </c>
      <c r="B8" s="5" t="n">
        <v>4611000</v>
      </c>
      <c r="C8" s="5" t="n">
        <v>2837500</v>
      </c>
    </row>
    <row r="9" spans="1:3">
      <c r="A9" s="4" t="s">
        <v>40</v>
      </c>
      <c r="B9" s="5" t="n">
        <v>2183633</v>
      </c>
      <c r="C9" s="5" t="n">
        <v>1902933</v>
      </c>
    </row>
    <row r="10" spans="1:3">
      <c r="A10" s="4" t="s">
        <v>41</v>
      </c>
      <c r="B10" s="5" t="n">
        <v>538273640</v>
      </c>
      <c r="C10" s="5" t="n">
        <v>491001907</v>
      </c>
    </row>
    <row r="11" spans="1:3">
      <c r="A11" s="4" t="s">
        <v>42</v>
      </c>
      <c r="B11" s="5" t="n">
        <v>1947063</v>
      </c>
      <c r="C11" s="5" t="n">
        <v>1986692</v>
      </c>
    </row>
    <row r="12" spans="1:3">
      <c r="A12" s="4" t="s">
        <v>43</v>
      </c>
      <c r="B12" s="5" t="n">
        <v>2961336</v>
      </c>
      <c r="C12" s="5" t="n">
        <v>3525032</v>
      </c>
    </row>
    <row r="13" spans="1:3">
      <c r="A13" s="4" t="s">
        <v>44</v>
      </c>
      <c r="B13" s="5" t="n">
        <v>2682353</v>
      </c>
      <c r="C13" s="5" t="n">
        <v>2391727</v>
      </c>
    </row>
    <row r="14" spans="1:3">
      <c r="A14" s="4" t="s">
        <v>45</v>
      </c>
      <c r="B14" s="5" t="n">
        <v>10871039</v>
      </c>
      <c r="C14" s="5" t="n">
        <v>10540428</v>
      </c>
    </row>
    <row r="15" spans="1:3">
      <c r="A15" s="4" t="s">
        <v>46</v>
      </c>
      <c r="B15" s="5" t="n">
        <v>19272893</v>
      </c>
      <c r="C15" s="5" t="n">
        <v>18779915</v>
      </c>
    </row>
    <row r="16" spans="1:3">
      <c r="A16" s="4" t="s">
        <v>47</v>
      </c>
      <c r="B16" s="5" t="n">
        <v>3661658</v>
      </c>
      <c r="C16" s="5" t="n">
        <v>3758933</v>
      </c>
    </row>
    <row r="17" spans="1:3">
      <c r="B17" s="5" t="n">
        <v>687979819</v>
      </c>
      <c r="C17" s="5" t="n">
        <v>652835072</v>
      </c>
    </row>
    <row r="18" spans="1:3">
      <c r="A18" s="3" t="s">
        <v>48</v>
      </c>
    </row>
    <row r="19" spans="1:3">
      <c r="A19" s="4" t="s">
        <v>49</v>
      </c>
      <c r="B19" s="5" t="n">
        <v>505362750</v>
      </c>
      <c r="C19" s="5" t="n">
        <v>517385695</v>
      </c>
    </row>
    <row r="20" spans="1:3">
      <c r="A20" s="4" t="s">
        <v>50</v>
      </c>
      <c r="B20" s="5" t="n">
        <v>95700000</v>
      </c>
      <c r="C20" s="5" t="n">
        <v>52100000</v>
      </c>
    </row>
    <row r="21" spans="1:3">
      <c r="A21" s="4" t="s">
        <v>51</v>
      </c>
      <c r="B21" s="5" t="n">
        <v>15465000</v>
      </c>
      <c r="C21" s="5" t="n">
        <v>15465000</v>
      </c>
    </row>
    <row r="22" spans="1:3">
      <c r="A22" s="4" t="s">
        <v>52</v>
      </c>
      <c r="B22" s="5" t="n">
        <v>192460</v>
      </c>
      <c r="C22" s="5" t="n">
        <v>190853</v>
      </c>
    </row>
    <row r="23" spans="1:3">
      <c r="A23" s="4" t="s">
        <v>53</v>
      </c>
      <c r="B23" s="5" t="n">
        <v>1077396</v>
      </c>
      <c r="C23" s="5" t="n">
        <v>1074957</v>
      </c>
    </row>
    <row r="24" spans="1:3">
      <c r="A24" s="4" t="s">
        <v>54</v>
      </c>
      <c r="B24" s="5" t="n">
        <v>207833</v>
      </c>
      <c r="C24" s="5" t="n">
        <v>196102</v>
      </c>
    </row>
    <row r="25" spans="1:3">
      <c r="B25" s="5" t="n">
        <v>618005439</v>
      </c>
      <c r="C25" s="5" t="n">
        <v>586412607</v>
      </c>
    </row>
    <row r="26" spans="1:3">
      <c r="A26" s="4" t="s">
        <v>55</v>
      </c>
      <c r="B26" s="4" t="s">
        <v>56</v>
      </c>
      <c r="C26" s="4" t="s">
        <v>56</v>
      </c>
    </row>
    <row r="27" spans="1:3">
      <c r="A27" s="3" t="s">
        <v>57</v>
      </c>
    </row>
    <row r="28" spans="1:3">
      <c r="A28" s="4" t="s">
        <v>58</v>
      </c>
      <c r="B28" s="5" t="n">
        <v>687550</v>
      </c>
      <c r="C28" s="5" t="n">
        <v>685900</v>
      </c>
    </row>
    <row r="29" spans="1:3">
      <c r="A29" s="4" t="s">
        <v>59</v>
      </c>
      <c r="B29" s="5" t="n">
        <v>50552077</v>
      </c>
      <c r="C29" s="5" t="n">
        <v>50441464</v>
      </c>
    </row>
    <row r="30" spans="1:3">
      <c r="A30" s="4" t="s">
        <v>60</v>
      </c>
      <c r="B30" s="5" t="n">
        <v>57347282</v>
      </c>
      <c r="C30" s="5" t="n">
        <v>53258126</v>
      </c>
    </row>
    <row r="31" spans="1:3">
      <c r="A31" s="3" t="s">
        <v>61</v>
      </c>
    </row>
    <row r="32" spans="1:3">
      <c r="A32" s="4" t="s">
        <v>62</v>
      </c>
      <c r="B32" s="5" t="n">
        <v>-1309241</v>
      </c>
      <c r="C32" s="5" t="n">
        <v>-683956</v>
      </c>
    </row>
    <row r="33" spans="1:3">
      <c r="B33" s="5" t="n">
        <v>107277668</v>
      </c>
      <c r="C33" s="5" t="n">
        <v>103701534</v>
      </c>
    </row>
    <row r="34" spans="1:3">
      <c r="A34" s="4" t="s">
        <v>63</v>
      </c>
      <c r="B34" s="5" t="n">
        <v>-37303288</v>
      </c>
      <c r="C34" s="5" t="n">
        <v>-37279069</v>
      </c>
    </row>
    <row r="35" spans="1:3">
      <c r="B35" s="5" t="n">
        <v>69974380</v>
      </c>
      <c r="C35" s="5" t="n">
        <v>66422465</v>
      </c>
    </row>
    <row r="36" spans="1:3">
      <c r="B36" s="7" t="n">
        <v>687979819</v>
      </c>
      <c r="C36" s="7" t="n">
        <v>652835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2</v>
      </c>
    </row>
    <row r="2" spans="1:3">
      <c r="A2" s="4" t="s">
        <v>65</v>
      </c>
      <c r="B2" s="7" t="n">
        <v>5742449</v>
      </c>
      <c r="C2" s="7" t="n">
        <v>5811940</v>
      </c>
    </row>
    <row r="3" spans="1:3">
      <c r="A3" s="4" t="s">
        <v>66</v>
      </c>
      <c r="B3" s="8" t="n">
        <v>0.1</v>
      </c>
      <c r="C3" s="8" t="n">
        <v>0.1</v>
      </c>
    </row>
    <row r="4" spans="1:3">
      <c r="A4" s="4" t="s">
        <v>67</v>
      </c>
      <c r="B4" s="5" t="n">
        <v>10000000</v>
      </c>
      <c r="C4" s="5" t="n">
        <v>10000000</v>
      </c>
    </row>
    <row r="5" spans="1:3">
      <c r="A5" s="4" t="s">
        <v>68</v>
      </c>
      <c r="B5" s="5" t="n">
        <v>6875503</v>
      </c>
      <c r="C5" s="5" t="n">
        <v>6859003</v>
      </c>
    </row>
    <row r="6" spans="1:3">
      <c r="A6" s="4" t="s">
        <v>69</v>
      </c>
      <c r="B6" s="5" t="n">
        <v>2465476</v>
      </c>
      <c r="C6" s="5" t="n">
        <v>2466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8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row>
    <row r="9" spans="1:2">
      <c r="A9" s="3" t="s">
        <v>288</v>
      </c>
    </row>
    <row r="10" spans="1:2">
      <c r="A10" s="4" t="s">
        <v>300</v>
      </c>
      <c r="B10"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8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row>
    <row r="12" spans="1:2">
      <c r="A12" s="3" t="s">
        <v>288</v>
      </c>
    </row>
    <row r="13" spans="1:2">
      <c r="A13" s="4" t="s">
        <v>317</v>
      </c>
      <c r="B13"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88</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8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8</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8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8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23314776</v>
      </c>
      <c r="C4" s="7" t="n">
        <v>23564766</v>
      </c>
      <c r="D4" s="7" t="n">
        <v>23254863</v>
      </c>
    </row>
    <row r="5" spans="1:4">
      <c r="A5" s="4" t="s">
        <v>74</v>
      </c>
      <c r="B5" s="5" t="n">
        <v>1895395</v>
      </c>
      <c r="C5" s="5" t="n">
        <v>1483772</v>
      </c>
      <c r="D5" s="5" t="n">
        <v>1627460</v>
      </c>
    </row>
    <row r="6" spans="1:4">
      <c r="A6" s="4" t="s">
        <v>75</v>
      </c>
      <c r="B6" s="5" t="n">
        <v>179155</v>
      </c>
      <c r="C6" s="5" t="n">
        <v>141096</v>
      </c>
      <c r="D6" s="5" t="n">
        <v>131991</v>
      </c>
    </row>
    <row r="7" spans="1:4">
      <c r="B7" s="5" t="n">
        <v>25389326</v>
      </c>
      <c r="C7" s="5" t="n">
        <v>25189634</v>
      </c>
      <c r="D7" s="5" t="n">
        <v>25014314</v>
      </c>
    </row>
    <row r="8" spans="1:4">
      <c r="A8" s="3" t="s">
        <v>76</v>
      </c>
    </row>
    <row r="9" spans="1:4">
      <c r="A9" s="4" t="s">
        <v>49</v>
      </c>
      <c r="B9" s="5" t="n">
        <v>2283982</v>
      </c>
      <c r="C9" s="5" t="n">
        <v>2423871</v>
      </c>
      <c r="D9" s="5" t="n">
        <v>2329090</v>
      </c>
    </row>
    <row r="10" spans="1:4">
      <c r="A10" s="4" t="s">
        <v>50</v>
      </c>
      <c r="B10" s="5" t="n">
        <v>1313620</v>
      </c>
      <c r="C10" s="5" t="n">
        <v>1196393</v>
      </c>
      <c r="D10" s="5" t="n">
        <v>1202383</v>
      </c>
    </row>
    <row r="11" spans="1:4">
      <c r="A11" s="4" t="s">
        <v>51</v>
      </c>
      <c r="B11" s="5" t="n">
        <v>579410</v>
      </c>
      <c r="C11" s="5" t="n">
        <v>538785</v>
      </c>
      <c r="D11" s="5" t="n">
        <v>533207</v>
      </c>
    </row>
    <row r="12" spans="1:4">
      <c r="A12" s="4" t="s">
        <v>77</v>
      </c>
      <c r="B12" s="4" t="s">
        <v>56</v>
      </c>
      <c r="C12" s="5" t="n">
        <v>120833</v>
      </c>
      <c r="D12" s="5" t="n">
        <v>264625</v>
      </c>
    </row>
    <row r="13" spans="1:4">
      <c r="B13" s="5" t="n">
        <v>4177012</v>
      </c>
      <c r="C13" s="5" t="n">
        <v>4279882</v>
      </c>
      <c r="D13" s="5" t="n">
        <v>4329305</v>
      </c>
    </row>
    <row r="14" spans="1:4">
      <c r="A14" s="4" t="s">
        <v>78</v>
      </c>
      <c r="B14" s="5" t="n">
        <v>21212314</v>
      </c>
      <c r="C14" s="5" t="n">
        <v>20909752</v>
      </c>
      <c r="D14" s="5" t="n">
        <v>20685009</v>
      </c>
    </row>
    <row r="15" spans="1:4">
      <c r="A15" s="4" t="s">
        <v>79</v>
      </c>
      <c r="B15" s="5" t="n">
        <v>1375000</v>
      </c>
      <c r="C15" s="5" t="n">
        <v>600000</v>
      </c>
      <c r="D15" s="5" t="n">
        <v>1275000</v>
      </c>
    </row>
    <row r="16" spans="1:4">
      <c r="A16" s="4" t="s">
        <v>80</v>
      </c>
      <c r="B16" s="5" t="n">
        <v>19837314</v>
      </c>
      <c r="C16" s="5" t="n">
        <v>20309752</v>
      </c>
      <c r="D16" s="5" t="n">
        <v>19410009</v>
      </c>
    </row>
    <row r="17" spans="1:4">
      <c r="A17" s="3" t="s">
        <v>81</v>
      </c>
    </row>
    <row r="18" spans="1:4">
      <c r="A18" s="4" t="s">
        <v>82</v>
      </c>
      <c r="B18" s="5" t="n">
        <v>1134664</v>
      </c>
      <c r="C18" s="5" t="n">
        <v>1214880</v>
      </c>
      <c r="D18" s="5" t="n">
        <v>1264027</v>
      </c>
    </row>
    <row r="19" spans="1:4">
      <c r="A19" s="4" t="s">
        <v>83</v>
      </c>
      <c r="B19" s="5" t="n">
        <v>192537</v>
      </c>
      <c r="C19" s="5" t="n">
        <v>187090</v>
      </c>
      <c r="D19" s="5" t="n">
        <v>34163</v>
      </c>
    </row>
    <row r="20" spans="1:4">
      <c r="A20" s="4" t="s">
        <v>84</v>
      </c>
      <c r="B20" s="5" t="n">
        <v>1708478</v>
      </c>
      <c r="C20" s="5" t="n">
        <v>1396358</v>
      </c>
      <c r="D20" s="5" t="n">
        <v>913258</v>
      </c>
    </row>
    <row r="21" spans="1:4">
      <c r="A21" s="4" t="s">
        <v>85</v>
      </c>
      <c r="B21" s="5" t="n">
        <v>297462</v>
      </c>
      <c r="C21" s="5" t="n">
        <v>344818</v>
      </c>
      <c r="D21" s="4" t="s">
        <v>56</v>
      </c>
    </row>
    <row r="22" spans="1:4">
      <c r="A22" s="4" t="s">
        <v>86</v>
      </c>
      <c r="B22" s="5" t="n">
        <v>1270</v>
      </c>
      <c r="C22" s="5" t="n">
        <v>-164663</v>
      </c>
      <c r="D22" s="5" t="n">
        <v>-213239</v>
      </c>
    </row>
    <row r="23" spans="1:4">
      <c r="A23" s="4" t="s">
        <v>87</v>
      </c>
      <c r="B23" s="5" t="n">
        <v>1535796</v>
      </c>
      <c r="C23" s="5" t="n">
        <v>1499589</v>
      </c>
      <c r="D23" s="5" t="n">
        <v>1351910</v>
      </c>
    </row>
    <row r="24" spans="1:4">
      <c r="B24" s="5" t="n">
        <v>4870207</v>
      </c>
      <c r="C24" s="5" t="n">
        <v>4478072</v>
      </c>
      <c r="D24" s="5" t="n">
        <v>3350119</v>
      </c>
    </row>
    <row r="25" spans="1:4">
      <c r="A25" s="3" t="s">
        <v>88</v>
      </c>
    </row>
    <row r="26" spans="1:4">
      <c r="A26" s="4" t="s">
        <v>89</v>
      </c>
      <c r="B26" s="5" t="n">
        <v>10686564</v>
      </c>
      <c r="C26" s="5" t="n">
        <v>9805337</v>
      </c>
      <c r="D26" s="5" t="n">
        <v>8895353</v>
      </c>
    </row>
    <row r="27" spans="1:4">
      <c r="A27" s="4" t="s">
        <v>90</v>
      </c>
      <c r="B27" s="5" t="n">
        <v>1827209</v>
      </c>
      <c r="C27" s="5" t="n">
        <v>1904886</v>
      </c>
      <c r="D27" s="5" t="n">
        <v>1697190</v>
      </c>
    </row>
    <row r="28" spans="1:4">
      <c r="A28" s="4" t="s">
        <v>91</v>
      </c>
      <c r="B28" s="5" t="n">
        <v>350475</v>
      </c>
      <c r="C28" s="5" t="n">
        <v>447044</v>
      </c>
      <c r="D28" s="5" t="n">
        <v>448675</v>
      </c>
    </row>
    <row r="29" spans="1:4">
      <c r="A29" s="4" t="s">
        <v>92</v>
      </c>
      <c r="B29" s="4" t="s">
        <v>56</v>
      </c>
      <c r="C29" s="5" t="n">
        <v>463992</v>
      </c>
      <c r="D29" s="4" t="s">
        <v>56</v>
      </c>
    </row>
    <row r="30" spans="1:4">
      <c r="A30" s="4" t="s">
        <v>93</v>
      </c>
      <c r="B30" s="5" t="n">
        <v>889575</v>
      </c>
      <c r="C30" s="5" t="n">
        <v>790928</v>
      </c>
      <c r="D30" s="5" t="n">
        <v>685028</v>
      </c>
    </row>
    <row r="31" spans="1:4">
      <c r="A31" s="4" t="s">
        <v>94</v>
      </c>
      <c r="B31" s="5" t="n">
        <v>525000</v>
      </c>
      <c r="C31" s="5" t="n">
        <v>525000</v>
      </c>
      <c r="D31" s="5" t="n">
        <v>425004</v>
      </c>
    </row>
    <row r="32" spans="1:4">
      <c r="A32" s="4" t="s">
        <v>95</v>
      </c>
      <c r="B32" s="5" t="n">
        <v>2821923</v>
      </c>
      <c r="C32" s="5" t="n">
        <v>2672541</v>
      </c>
      <c r="D32" s="5" t="n">
        <v>2713674</v>
      </c>
    </row>
    <row r="33" spans="1:4">
      <c r="B33" s="5" t="n">
        <v>17100746</v>
      </c>
      <c r="C33" s="5" t="n">
        <v>16609728</v>
      </c>
      <c r="D33" s="5" t="n">
        <v>14864924</v>
      </c>
    </row>
    <row r="34" spans="1:4">
      <c r="A34" s="4" t="s">
        <v>96</v>
      </c>
      <c r="B34" s="5" t="n">
        <v>7606775</v>
      </c>
      <c r="C34" s="5" t="n">
        <v>8178096</v>
      </c>
      <c r="D34" s="5" t="n">
        <v>7895204</v>
      </c>
    </row>
    <row r="35" spans="1:4">
      <c r="A35" s="4" t="s">
        <v>97</v>
      </c>
      <c r="B35" s="5" t="n">
        <v>2012764</v>
      </c>
      <c r="C35" s="5" t="n">
        <v>2461329</v>
      </c>
      <c r="D35" s="5" t="n">
        <v>2112508</v>
      </c>
    </row>
    <row r="36" spans="1:4">
      <c r="A36" s="4" t="s">
        <v>98</v>
      </c>
      <c r="B36" s="5" t="n">
        <v>5594011</v>
      </c>
      <c r="C36" s="5" t="n">
        <v>5716767</v>
      </c>
      <c r="D36" s="5" t="n">
        <v>5782696</v>
      </c>
    </row>
    <row r="37" spans="1:4">
      <c r="A37" s="4" t="s">
        <v>99</v>
      </c>
      <c r="B37" s="4" t="s">
        <v>56</v>
      </c>
      <c r="C37" s="4" t="s">
        <v>56</v>
      </c>
      <c r="D37" s="5" t="n">
        <v>357210</v>
      </c>
    </row>
    <row r="38" spans="1:4">
      <c r="A38" s="4" t="s">
        <v>100</v>
      </c>
      <c r="B38" s="7" t="n">
        <v>5594011</v>
      </c>
      <c r="C38" s="7" t="n">
        <v>5716767</v>
      </c>
      <c r="D38" s="7" t="n">
        <v>5425486</v>
      </c>
    </row>
    <row r="39" spans="1:4">
      <c r="A39" s="4" t="s">
        <v>101</v>
      </c>
      <c r="B39" s="8" t="n">
        <v>1.28</v>
      </c>
      <c r="C39" s="8" t="n">
        <v>1.32</v>
      </c>
      <c r="D39" s="8" t="n">
        <v>1.35</v>
      </c>
    </row>
    <row r="40" spans="1:4">
      <c r="A40" s="4" t="s">
        <v>102</v>
      </c>
      <c r="B40" s="8" t="n">
        <v>1.27</v>
      </c>
      <c r="C40" s="8" t="n">
        <v>1.3</v>
      </c>
      <c r="D40" s="8" t="n">
        <v>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3" t="s">
        <v>288</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88</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88</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v>
      </c>
    </row>
    <row r="3" spans="1:2">
      <c r="A3" s="3" t="s">
        <v>288</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2</v>
      </c>
      <c r="C2" s="2" t="s">
        <v>32</v>
      </c>
      <c r="D2" s="2" t="s">
        <v>71</v>
      </c>
      <c r="E2" s="2" t="s">
        <v>376</v>
      </c>
    </row>
    <row r="3" spans="1:5">
      <c r="A3" s="4" t="s">
        <v>377</v>
      </c>
      <c r="B3" s="7" t="n">
        <v>1082000</v>
      </c>
    </row>
    <row r="4" spans="1:5">
      <c r="A4" s="4" t="s">
        <v>378</v>
      </c>
      <c r="B4" s="4" t="s">
        <v>379</v>
      </c>
      <c r="C4" s="4" t="s">
        <v>380</v>
      </c>
    </row>
    <row r="5" spans="1:5">
      <c r="A5" s="4" t="s">
        <v>381</v>
      </c>
      <c r="B5" s="5" t="n">
        <v>68500</v>
      </c>
      <c r="C5" s="5" t="n">
        <v>88500</v>
      </c>
      <c r="D5" s="5" t="n">
        <v>131500</v>
      </c>
    </row>
    <row r="6" spans="1:5">
      <c r="A6" s="4" t="s">
        <v>382</v>
      </c>
    </row>
    <row r="7" spans="1:5">
      <c r="A7" s="4" t="s">
        <v>378</v>
      </c>
      <c r="E7" s="4" t="s">
        <v>3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4" t="s">
        <v>386</v>
      </c>
      <c r="B4" s="4" t="s">
        <v>387</v>
      </c>
    </row>
    <row r="5" spans="1:2">
      <c r="A5" s="4" t="s">
        <v>388</v>
      </c>
    </row>
    <row r="6" spans="1:2">
      <c r="A6" s="4" t="s">
        <v>386</v>
      </c>
      <c r="B6" s="4" t="s">
        <v>389</v>
      </c>
    </row>
    <row r="7" spans="1:2">
      <c r="A7" s="4" t="s">
        <v>390</v>
      </c>
    </row>
    <row r="8" spans="1:2">
      <c r="A8" s="4" t="s">
        <v>386</v>
      </c>
      <c r="B8" s="4" t="s">
        <v>391</v>
      </c>
    </row>
    <row r="9" spans="1:2">
      <c r="A9" s="4" t="s">
        <v>392</v>
      </c>
    </row>
    <row r="10" spans="1:2">
      <c r="A10" s="4" t="s">
        <v>386</v>
      </c>
      <c r="B10"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4" t="s">
        <v>395</v>
      </c>
      <c r="B2" s="7" t="n">
        <v>85255</v>
      </c>
      <c r="C2" s="7" t="n">
        <v>78635</v>
      </c>
    </row>
    <row r="3" spans="1:3">
      <c r="A3" s="4" t="s">
        <v>396</v>
      </c>
      <c r="B3" s="4" t="s">
        <v>397</v>
      </c>
      <c r="C3" s="4" t="s">
        <v>398</v>
      </c>
    </row>
    <row r="4" spans="1:3">
      <c r="A4" s="4" t="s">
        <v>399</v>
      </c>
      <c r="B4" s="7" t="n">
        <v>27283</v>
      </c>
      <c r="C4" s="7" t="n">
        <v>25844</v>
      </c>
    </row>
    <row r="5" spans="1:3">
      <c r="A5" s="4" t="s">
        <v>400</v>
      </c>
      <c r="B5" s="4" t="s">
        <v>401</v>
      </c>
      <c r="C5" s="4" t="s">
        <v>401</v>
      </c>
    </row>
    <row r="6" spans="1:3">
      <c r="A6" s="4" t="s">
        <v>402</v>
      </c>
      <c r="B6" s="7" t="n">
        <v>34103</v>
      </c>
      <c r="C6" s="7" t="n">
        <v>32305</v>
      </c>
    </row>
    <row r="7" spans="1:3">
      <c r="A7" s="4" t="s">
        <v>403</v>
      </c>
      <c r="B7" s="4" t="s">
        <v>183</v>
      </c>
      <c r="C7" s="4" t="s">
        <v>183</v>
      </c>
    </row>
    <row r="8" spans="1:3">
      <c r="A8" s="4" t="s">
        <v>404</v>
      </c>
      <c r="B8" s="7" t="n">
        <v>85255</v>
      </c>
      <c r="C8" s="7" t="n">
        <v>78635</v>
      </c>
    </row>
    <row r="9" spans="1:3">
      <c r="A9" s="4" t="s">
        <v>405</v>
      </c>
      <c r="B9" s="4" t="s">
        <v>406</v>
      </c>
      <c r="C9" s="4" t="s">
        <v>407</v>
      </c>
    </row>
    <row r="10" spans="1:3">
      <c r="A10" s="4" t="s">
        <v>408</v>
      </c>
      <c r="B10" s="7" t="n">
        <v>36434</v>
      </c>
      <c r="C10" s="7" t="n">
        <v>23403</v>
      </c>
    </row>
    <row r="11" spans="1:3">
      <c r="A11" s="4" t="s">
        <v>409</v>
      </c>
      <c r="B11" s="4" t="s">
        <v>410</v>
      </c>
      <c r="C11" s="4" t="s">
        <v>401</v>
      </c>
    </row>
    <row r="12" spans="1:3">
      <c r="A12" s="4" t="s">
        <v>411</v>
      </c>
      <c r="B12" s="7" t="n">
        <v>48578</v>
      </c>
      <c r="C12" s="7" t="n">
        <v>35105</v>
      </c>
    </row>
    <row r="13" spans="1:3">
      <c r="A13" s="4" t="s">
        <v>412</v>
      </c>
      <c r="B13" s="4" t="s">
        <v>413</v>
      </c>
      <c r="C13" s="4" t="s">
        <v>410</v>
      </c>
    </row>
    <row r="14" spans="1:3">
      <c r="A14" s="4" t="s">
        <v>414</v>
      </c>
      <c r="B14" s="7" t="n">
        <v>90997</v>
      </c>
      <c r="C14" s="7" t="n">
        <v>84447</v>
      </c>
    </row>
    <row r="15" spans="1:3">
      <c r="A15" s="4" t="s">
        <v>415</v>
      </c>
      <c r="B15" s="4" t="s">
        <v>416</v>
      </c>
      <c r="C15" s="4" t="s">
        <v>417</v>
      </c>
    </row>
    <row r="16" spans="1:3">
      <c r="A16" s="4" t="s">
        <v>418</v>
      </c>
      <c r="B16" s="7" t="n">
        <v>48578</v>
      </c>
      <c r="C16" s="7" t="n">
        <v>46806</v>
      </c>
    </row>
    <row r="17" spans="1:3">
      <c r="A17" s="4" t="s">
        <v>419</v>
      </c>
      <c r="B17" s="4" t="s">
        <v>413</v>
      </c>
      <c r="C17" s="4" t="s">
        <v>413</v>
      </c>
    </row>
    <row r="18" spans="1:3">
      <c r="A18" s="4" t="s">
        <v>420</v>
      </c>
      <c r="B18" s="7" t="n">
        <v>60723</v>
      </c>
      <c r="C18" s="7" t="n">
        <v>58508</v>
      </c>
    </row>
    <row r="19" spans="1:3">
      <c r="A19" s="4" t="s">
        <v>421</v>
      </c>
      <c r="B19" s="4" t="s">
        <v>422</v>
      </c>
      <c r="C19" s="4" t="s">
        <v>422</v>
      </c>
    </row>
    <row r="20" spans="1:3">
      <c r="A20" s="4" t="s">
        <v>423</v>
      </c>
      <c r="B20" s="7" t="n">
        <v>85255</v>
      </c>
      <c r="C20" s="7" t="n">
        <v>78635</v>
      </c>
    </row>
    <row r="21" spans="1:3">
      <c r="A21" s="4" t="s">
        <v>424</v>
      </c>
      <c r="B21" s="4" t="s">
        <v>406</v>
      </c>
      <c r="C21" s="4" t="s">
        <v>407</v>
      </c>
    </row>
    <row r="22" spans="1:3">
      <c r="A22" s="4" t="s">
        <v>425</v>
      </c>
      <c r="B22" s="7" t="n">
        <v>27325</v>
      </c>
      <c r="C22" s="7" t="n">
        <v>26329</v>
      </c>
    </row>
    <row r="23" spans="1:3">
      <c r="A23" s="4" t="s">
        <v>426</v>
      </c>
      <c r="B23" s="4" t="s">
        <v>427</v>
      </c>
      <c r="C23" s="4" t="s">
        <v>427</v>
      </c>
    </row>
    <row r="24" spans="1:3">
      <c r="A24" s="4" t="s">
        <v>428</v>
      </c>
      <c r="B24" s="7" t="n">
        <v>39470</v>
      </c>
      <c r="C24" s="7" t="n">
        <v>38030</v>
      </c>
    </row>
    <row r="25" spans="1:3">
      <c r="A25" s="4" t="s">
        <v>429</v>
      </c>
      <c r="B25" s="4" t="s">
        <v>430</v>
      </c>
      <c r="C25" s="4" t="s">
        <v>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2</v>
      </c>
      <c r="G2" s="2" t="s">
        <v>435</v>
      </c>
      <c r="H2" s="2" t="s">
        <v>436</v>
      </c>
      <c r="I2" s="2" t="s">
        <v>437</v>
      </c>
      <c r="J2" s="2" t="s">
        <v>2</v>
      </c>
      <c r="K2" s="2" t="s">
        <v>32</v>
      </c>
      <c r="L2" s="2" t="s">
        <v>71</v>
      </c>
    </row>
    <row r="3" spans="1:12">
      <c r="A3" s="4" t="s">
        <v>438</v>
      </c>
      <c r="B3" s="7" t="n">
        <v>1519347</v>
      </c>
      <c r="C3" s="7" t="n">
        <v>1541907</v>
      </c>
      <c r="D3" s="7" t="n">
        <v>1256152</v>
      </c>
      <c r="E3" s="7" t="n">
        <v>1276605</v>
      </c>
      <c r="F3" s="7" t="n">
        <v>1430639</v>
      </c>
      <c r="G3" s="7" t="n">
        <v>1418635</v>
      </c>
      <c r="H3" s="7" t="n">
        <v>1537949</v>
      </c>
      <c r="I3" s="7" t="n">
        <v>1329544</v>
      </c>
      <c r="J3" s="7" t="n">
        <v>5594011</v>
      </c>
      <c r="K3" s="7" t="n">
        <v>5716767</v>
      </c>
      <c r="L3" s="7" t="n">
        <v>5425486</v>
      </c>
    </row>
    <row r="4" spans="1:12">
      <c r="A4" s="4" t="s">
        <v>439</v>
      </c>
      <c r="J4" s="5" t="n">
        <v>4363949</v>
      </c>
      <c r="K4" s="5" t="n">
        <v>4333418</v>
      </c>
      <c r="L4" s="5" t="n">
        <v>4006461</v>
      </c>
    </row>
    <row r="5" spans="1:12">
      <c r="A5" s="4" t="s">
        <v>440</v>
      </c>
      <c r="J5" s="5" t="n">
        <v>56299</v>
      </c>
      <c r="K5" s="5" t="n">
        <v>55931</v>
      </c>
      <c r="L5" s="5" t="n">
        <v>68040</v>
      </c>
    </row>
    <row r="6" spans="1:12">
      <c r="A6" s="4" t="s">
        <v>441</v>
      </c>
      <c r="J6" s="5" t="n">
        <v>4420248</v>
      </c>
      <c r="K6" s="5" t="n">
        <v>4389349</v>
      </c>
      <c r="L6" s="5" t="n">
        <v>4074501</v>
      </c>
    </row>
    <row r="7" spans="1:12">
      <c r="A7" s="4" t="s">
        <v>442</v>
      </c>
      <c r="B7" s="8" t="n">
        <v>0.35</v>
      </c>
      <c r="C7" s="8" t="n">
        <v>0.35</v>
      </c>
      <c r="D7" s="8" t="n">
        <v>0.29</v>
      </c>
      <c r="E7" s="8" t="n">
        <v>0.29</v>
      </c>
      <c r="F7" s="8" t="n">
        <v>0.33</v>
      </c>
      <c r="G7" s="8" t="n">
        <v>0.33</v>
      </c>
      <c r="H7" s="8" t="n">
        <v>0.35</v>
      </c>
      <c r="I7" s="8" t="n">
        <v>0.31</v>
      </c>
      <c r="J7" s="8" t="n">
        <v>1.28</v>
      </c>
      <c r="K7" s="8" t="n">
        <v>1.32</v>
      </c>
      <c r="L7" s="8" t="n">
        <v>1.35</v>
      </c>
    </row>
    <row r="8" spans="1:12">
      <c r="A8" s="4" t="s">
        <v>443</v>
      </c>
      <c r="B8" s="8" t="n">
        <v>0.34</v>
      </c>
      <c r="C8" s="8" t="n">
        <v>0.35</v>
      </c>
      <c r="D8" s="8" t="n">
        <v>0.28</v>
      </c>
      <c r="E8" s="8" t="n">
        <v>0.29</v>
      </c>
      <c r="F8" s="8" t="n">
        <v>0.33</v>
      </c>
      <c r="G8" s="8" t="n">
        <v>0.32</v>
      </c>
      <c r="H8" s="8" t="n">
        <v>0.35</v>
      </c>
      <c r="I8" s="8" t="n">
        <v>0.3</v>
      </c>
      <c r="J8" s="8" t="n">
        <v>1.27</v>
      </c>
      <c r="K8" s="8" t="n">
        <v>1.3</v>
      </c>
      <c r="L8" s="8" t="n">
        <v>1.3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71</v>
      </c>
    </row>
    <row r="3" spans="1:4">
      <c r="A3" s="4" t="s">
        <v>445</v>
      </c>
      <c r="B3" s="7" t="n">
        <v>47617900</v>
      </c>
      <c r="C3" s="7" t="n">
        <v>52095842</v>
      </c>
    </row>
    <row r="4" spans="1:4">
      <c r="A4" s="4" t="s">
        <v>446</v>
      </c>
      <c r="B4" s="5" t="n">
        <v>261875</v>
      </c>
      <c r="C4" s="5" t="n">
        <v>205909</v>
      </c>
      <c r="D4" s="7" t="n">
        <v>320888</v>
      </c>
    </row>
    <row r="5" spans="1:4">
      <c r="A5" s="4" t="s">
        <v>447</v>
      </c>
      <c r="B5" s="5" t="n">
        <v>69338</v>
      </c>
      <c r="C5" s="5" t="n">
        <v>18819</v>
      </c>
      <c r="D5" s="5" t="n">
        <v>286725</v>
      </c>
    </row>
    <row r="6" spans="1:4">
      <c r="A6" s="4" t="s">
        <v>448</v>
      </c>
      <c r="B6" s="5" t="n">
        <v>71239</v>
      </c>
      <c r="C6" s="5" t="n">
        <v>69223</v>
      </c>
      <c r="D6" s="5" t="n">
        <v>12640</v>
      </c>
    </row>
    <row r="7" spans="1:4">
      <c r="A7" s="4" t="s">
        <v>449</v>
      </c>
      <c r="B7" s="7" t="n">
        <v>79361229</v>
      </c>
      <c r="C7" s="7" t="n">
        <v>68123480</v>
      </c>
    </row>
    <row r="8" spans="1:4">
      <c r="A8" s="4" t="s">
        <v>450</v>
      </c>
      <c r="B8" s="4" t="s">
        <v>451</v>
      </c>
      <c r="C8" s="4" t="s">
        <v>452</v>
      </c>
    </row>
    <row r="9" spans="1:4">
      <c r="A9" s="4" t="s">
        <v>453</v>
      </c>
      <c r="B9" s="7" t="n">
        <v>0</v>
      </c>
      <c r="C9" s="7" t="n">
        <v>0</v>
      </c>
      <c r="D9"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4" t="s">
        <v>455</v>
      </c>
      <c r="B2" s="7" t="n">
        <v>94477285</v>
      </c>
      <c r="C2" s="7" t="n">
        <v>98378132</v>
      </c>
    </row>
    <row r="3" spans="1:3">
      <c r="A3" s="4" t="s">
        <v>456</v>
      </c>
      <c r="B3" s="5" t="n">
        <v>139155</v>
      </c>
      <c r="C3" s="5" t="n">
        <v>326180</v>
      </c>
    </row>
    <row r="4" spans="1:3">
      <c r="A4" s="4" t="s">
        <v>457</v>
      </c>
      <c r="B4" s="5" t="n">
        <v>-2217205</v>
      </c>
      <c r="C4" s="5" t="n">
        <v>-1411825</v>
      </c>
    </row>
    <row r="5" spans="1:3">
      <c r="A5" s="4" t="s">
        <v>458</v>
      </c>
      <c r="B5" s="5" t="n">
        <v>92399235</v>
      </c>
      <c r="C5" s="5" t="n">
        <v>97292487</v>
      </c>
    </row>
    <row r="6" spans="1:3">
      <c r="A6" s="4" t="s">
        <v>459</v>
      </c>
    </row>
    <row r="7" spans="1:3">
      <c r="A7" s="4" t="s">
        <v>455</v>
      </c>
      <c r="C7" s="5" t="n">
        <v>102212</v>
      </c>
    </row>
    <row r="8" spans="1:3">
      <c r="A8" s="4" t="s">
        <v>456</v>
      </c>
      <c r="C8" s="5" t="n">
        <v>10081</v>
      </c>
    </row>
    <row r="9" spans="1:3">
      <c r="A9" s="4" t="s">
        <v>457</v>
      </c>
      <c r="C9" s="5" t="n">
        <v>-12776</v>
      </c>
    </row>
    <row r="10" spans="1:3">
      <c r="A10" s="4" t="s">
        <v>458</v>
      </c>
      <c r="C10" s="5" t="n">
        <v>99517</v>
      </c>
    </row>
    <row r="11" spans="1:3">
      <c r="A11" s="4" t="s">
        <v>460</v>
      </c>
    </row>
    <row r="12" spans="1:3">
      <c r="A12" s="4" t="s">
        <v>455</v>
      </c>
      <c r="B12" s="5" t="n">
        <v>39357506</v>
      </c>
      <c r="C12" s="5" t="n">
        <v>31132635</v>
      </c>
    </row>
    <row r="13" spans="1:3">
      <c r="A13" s="4" t="s">
        <v>456</v>
      </c>
      <c r="B13" s="5" t="n">
        <v>65673</v>
      </c>
      <c r="C13" s="5" t="n">
        <v>302335</v>
      </c>
    </row>
    <row r="14" spans="1:3">
      <c r="A14" s="4" t="s">
        <v>457</v>
      </c>
      <c r="B14" s="5" t="n">
        <v>-1085654</v>
      </c>
      <c r="C14" s="5" t="n">
        <v>-85808</v>
      </c>
    </row>
    <row r="15" spans="1:3">
      <c r="A15" s="4" t="s">
        <v>458</v>
      </c>
      <c r="B15" s="5" t="n">
        <v>38337525</v>
      </c>
      <c r="C15" s="5" t="n">
        <v>31349162</v>
      </c>
    </row>
    <row r="16" spans="1:3">
      <c r="A16" s="4" t="s">
        <v>461</v>
      </c>
    </row>
    <row r="17" spans="1:3">
      <c r="A17" s="4" t="s">
        <v>455</v>
      </c>
      <c r="B17" s="5" t="n">
        <v>7003986</v>
      </c>
      <c r="C17" s="5" t="n">
        <v>3965719</v>
      </c>
    </row>
    <row r="18" spans="1:3">
      <c r="A18" s="4" t="s">
        <v>456</v>
      </c>
      <c r="B18" s="5" t="n">
        <v>54050</v>
      </c>
      <c r="C18" s="4" t="s">
        <v>56</v>
      </c>
    </row>
    <row r="19" spans="1:3">
      <c r="A19" s="4" t="s">
        <v>457</v>
      </c>
      <c r="B19" s="5" t="n">
        <v>-4514</v>
      </c>
      <c r="C19" s="5" t="n">
        <v>-152019</v>
      </c>
    </row>
    <row r="20" spans="1:3">
      <c r="A20" s="4" t="s">
        <v>458</v>
      </c>
      <c r="B20" s="5" t="n">
        <v>7053522</v>
      </c>
      <c r="C20" s="5" t="n">
        <v>3813700</v>
      </c>
    </row>
    <row r="21" spans="1:3">
      <c r="A21" s="4" t="s">
        <v>462</v>
      </c>
    </row>
    <row r="22" spans="1:3">
      <c r="A22" s="4" t="s">
        <v>455</v>
      </c>
      <c r="C22" s="5" t="n">
        <v>8533885</v>
      </c>
    </row>
    <row r="23" spans="1:3">
      <c r="A23" s="4" t="s">
        <v>456</v>
      </c>
      <c r="C23" s="4" t="s">
        <v>56</v>
      </c>
    </row>
    <row r="24" spans="1:3">
      <c r="A24" s="4" t="s">
        <v>457</v>
      </c>
      <c r="C24" s="5" t="n">
        <v>-137101</v>
      </c>
    </row>
    <row r="25" spans="1:3">
      <c r="A25" s="4" t="s">
        <v>458</v>
      </c>
      <c r="C25" s="5" t="n">
        <v>8396784</v>
      </c>
    </row>
    <row r="26" spans="1:3">
      <c r="A26" s="4" t="s">
        <v>463</v>
      </c>
    </row>
    <row r="27" spans="1:3">
      <c r="A27" s="4" t="s">
        <v>455</v>
      </c>
      <c r="B27" s="5" t="n">
        <v>48115793</v>
      </c>
      <c r="C27" s="5" t="n">
        <v>54643681</v>
      </c>
    </row>
    <row r="28" spans="1:3">
      <c r="A28" s="4" t="s">
        <v>456</v>
      </c>
      <c r="B28" s="5" t="n">
        <v>19432</v>
      </c>
      <c r="C28" s="5" t="n">
        <v>13764</v>
      </c>
    </row>
    <row r="29" spans="1:3">
      <c r="A29" s="4" t="s">
        <v>457</v>
      </c>
      <c r="B29" s="5" t="n">
        <v>-1127037</v>
      </c>
      <c r="C29" s="5" t="n">
        <v>-1024121</v>
      </c>
    </row>
    <row r="30" spans="1:3">
      <c r="A30" s="4" t="s">
        <v>458</v>
      </c>
      <c r="B30" s="7" t="n">
        <v>47008188</v>
      </c>
      <c r="C30" s="7" t="n">
        <v>536333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71</v>
      </c>
    </row>
    <row r="3" spans="1:4">
      <c r="A3" s="4" t="s">
        <v>104</v>
      </c>
      <c r="B3" s="7" t="n">
        <v>5594011</v>
      </c>
      <c r="C3" s="7" t="n">
        <v>5716767</v>
      </c>
      <c r="D3" s="7" t="n">
        <v>5782696</v>
      </c>
    </row>
    <row r="4" spans="1:4">
      <c r="A4" s="3" t="s">
        <v>105</v>
      </c>
    </row>
    <row r="5" spans="1:4">
      <c r="A5" s="4" t="s">
        <v>106</v>
      </c>
      <c r="B5" s="5" t="n">
        <v>-799869</v>
      </c>
      <c r="C5" s="5" t="n">
        <v>-186775</v>
      </c>
      <c r="D5" s="5" t="n">
        <v>3300555</v>
      </c>
    </row>
    <row r="6" spans="1:4">
      <c r="A6" s="4" t="s">
        <v>107</v>
      </c>
      <c r="B6" s="5" t="n">
        <v>-192537</v>
      </c>
      <c r="C6" s="5" t="n">
        <v>-187090</v>
      </c>
      <c r="D6" s="5" t="n">
        <v>-34163</v>
      </c>
    </row>
    <row r="7" spans="1:4">
      <c r="A7" s="4" t="s">
        <v>108</v>
      </c>
      <c r="B7" s="5" t="n">
        <v>-992406</v>
      </c>
      <c r="C7" s="5" t="n">
        <v>-373865</v>
      </c>
      <c r="D7" s="5" t="n">
        <v>3266392</v>
      </c>
    </row>
    <row r="8" spans="1:4">
      <c r="A8" s="4" t="s">
        <v>109</v>
      </c>
      <c r="B8" s="5" t="n">
        <v>-367121</v>
      </c>
      <c r="C8" s="5" t="n">
        <v>-138330</v>
      </c>
      <c r="D8" s="5" t="n">
        <v>1208565</v>
      </c>
    </row>
    <row r="9" spans="1:4">
      <c r="A9" s="4" t="s">
        <v>110</v>
      </c>
      <c r="B9" s="5" t="n">
        <v>-625285</v>
      </c>
      <c r="C9" s="5" t="n">
        <v>-235535</v>
      </c>
      <c r="D9" s="5" t="n">
        <v>2057827</v>
      </c>
    </row>
    <row r="10" spans="1:4">
      <c r="A10" s="4" t="s">
        <v>111</v>
      </c>
      <c r="B10" s="7" t="n">
        <v>4968726</v>
      </c>
      <c r="C10" s="7" t="n">
        <v>5481232</v>
      </c>
      <c r="D10" s="7" t="n">
        <v>7840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4" t="s">
        <v>466</v>
      </c>
      <c r="B2" s="7" t="n">
        <v>1297373</v>
      </c>
    </row>
    <row r="3" spans="1:2">
      <c r="A3" s="4" t="s">
        <v>467</v>
      </c>
      <c r="B3" s="5" t="n">
        <v>1299297</v>
      </c>
    </row>
    <row r="4" spans="1:2">
      <c r="A4" s="4" t="s">
        <v>468</v>
      </c>
      <c r="B4" s="5" t="n">
        <v>11327059</v>
      </c>
    </row>
    <row r="5" spans="1:2">
      <c r="A5" s="4" t="s">
        <v>469</v>
      </c>
      <c r="B5" s="5" t="n">
        <v>11187770</v>
      </c>
    </row>
    <row r="6" spans="1:2">
      <c r="A6" s="4" t="s">
        <v>470</v>
      </c>
      <c r="B6" s="5" t="n">
        <v>33737060</v>
      </c>
    </row>
    <row r="7" spans="1:2">
      <c r="A7" s="4" t="s">
        <v>471</v>
      </c>
      <c r="B7" s="5" t="n">
        <v>32903980</v>
      </c>
    </row>
    <row r="8" spans="1:2">
      <c r="A8" s="4" t="s">
        <v>472</v>
      </c>
      <c r="B8" s="5" t="n">
        <v>48115793</v>
      </c>
    </row>
    <row r="9" spans="1:2">
      <c r="A9" s="4" t="s">
        <v>473</v>
      </c>
      <c r="B9" s="5" t="n">
        <v>47008188</v>
      </c>
    </row>
    <row r="10" spans="1:2">
      <c r="A10" s="4" t="s">
        <v>474</v>
      </c>
      <c r="B10" s="5" t="n">
        <v>94477285</v>
      </c>
    </row>
    <row r="11" spans="1:2">
      <c r="A11" s="4" t="s">
        <v>475</v>
      </c>
      <c r="B11" s="7" t="n">
        <v>923992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4" t="s">
        <v>477</v>
      </c>
      <c r="B2" s="7" t="n">
        <v>27528</v>
      </c>
      <c r="C2" s="7" t="n">
        <v>43099</v>
      </c>
    </row>
    <row r="3" spans="1:3">
      <c r="A3" s="4" t="s">
        <v>478</v>
      </c>
      <c r="B3" s="5" t="n">
        <v>625</v>
      </c>
      <c r="C3" s="5" t="n">
        <v>836</v>
      </c>
    </row>
    <row r="4" spans="1:3">
      <c r="A4" s="4" t="s">
        <v>479</v>
      </c>
      <c r="B4" s="5" t="n">
        <v>0</v>
      </c>
      <c r="C4" s="5" t="n">
        <v>0</v>
      </c>
    </row>
    <row r="5" spans="1:3">
      <c r="A5" s="4" t="s">
        <v>480</v>
      </c>
      <c r="B5" s="5" t="n">
        <v>28153</v>
      </c>
      <c r="C5" s="5" t="n">
        <v>43935</v>
      </c>
    </row>
    <row r="6" spans="1:3">
      <c r="A6" s="3" t="s">
        <v>481</v>
      </c>
    </row>
    <row r="7" spans="1:3">
      <c r="A7" s="4" t="s">
        <v>477</v>
      </c>
      <c r="B7" s="5" t="n">
        <v>27528</v>
      </c>
      <c r="C7" s="5" t="n">
        <v>43099</v>
      </c>
    </row>
    <row r="8" spans="1:3">
      <c r="A8" s="4" t="s">
        <v>478</v>
      </c>
      <c r="B8" s="5" t="n">
        <v>625</v>
      </c>
      <c r="C8" s="5" t="n">
        <v>836</v>
      </c>
    </row>
    <row r="9" spans="1:3">
      <c r="A9" s="4" t="s">
        <v>479</v>
      </c>
      <c r="B9" s="5" t="n">
        <v>0</v>
      </c>
      <c r="C9" s="5" t="n">
        <v>0</v>
      </c>
    </row>
    <row r="10" spans="1:3">
      <c r="A10" s="4" t="s">
        <v>480</v>
      </c>
      <c r="B10" s="7" t="n">
        <v>28153</v>
      </c>
      <c r="C10" s="7" t="n">
        <v>439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65</v>
      </c>
    </row>
    <row r="2" spans="1:2">
      <c r="A2" s="4" t="s">
        <v>483</v>
      </c>
      <c r="B2" s="7" t="n">
        <v>27528</v>
      </c>
    </row>
    <row r="3" spans="1:2">
      <c r="A3" s="4" t="s">
        <v>484</v>
      </c>
      <c r="B3" s="7" t="n">
        <v>281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4" t="s">
        <v>486</v>
      </c>
      <c r="B2" s="7" t="n">
        <v>74651451</v>
      </c>
      <c r="C2" s="7" t="n">
        <v>47314541</v>
      </c>
    </row>
    <row r="3" spans="1:3">
      <c r="A3" s="4" t="s">
        <v>487</v>
      </c>
      <c r="B3" s="5" t="n">
        <v>-2108360</v>
      </c>
      <c r="C3" s="5" t="n">
        <v>-727804</v>
      </c>
    </row>
    <row r="4" spans="1:3">
      <c r="A4" s="4" t="s">
        <v>488</v>
      </c>
      <c r="B4" s="5" t="n">
        <v>4709778</v>
      </c>
      <c r="C4" s="5" t="n">
        <v>20808939</v>
      </c>
    </row>
    <row r="5" spans="1:3">
      <c r="A5" s="4" t="s">
        <v>489</v>
      </c>
      <c r="B5" s="5" t="n">
        <v>-108845</v>
      </c>
      <c r="C5" s="5" t="n">
        <v>-684021</v>
      </c>
    </row>
    <row r="6" spans="1:3">
      <c r="A6" s="4" t="s">
        <v>449</v>
      </c>
      <c r="B6" s="5" t="n">
        <v>79361229</v>
      </c>
      <c r="C6" s="5" t="n">
        <v>68123480</v>
      </c>
    </row>
    <row r="7" spans="1:3">
      <c r="A7" s="4" t="s">
        <v>490</v>
      </c>
      <c r="B7" s="5" t="n">
        <v>-2217205</v>
      </c>
      <c r="C7" s="5" t="n">
        <v>-1411825</v>
      </c>
    </row>
    <row r="8" spans="1:3">
      <c r="A8" s="4" t="s">
        <v>486</v>
      </c>
      <c r="B8" s="5" t="n">
        <v>74651451</v>
      </c>
      <c r="C8" s="5" t="n">
        <v>47314541</v>
      </c>
    </row>
    <row r="9" spans="1:3">
      <c r="A9" s="4" t="s">
        <v>491</v>
      </c>
      <c r="B9" s="5" t="n">
        <v>79361229</v>
      </c>
      <c r="C9" s="5" t="n">
        <v>68123480</v>
      </c>
    </row>
    <row r="10" spans="1:3">
      <c r="A10" s="4" t="s">
        <v>460</v>
      </c>
    </row>
    <row r="11" spans="1:3">
      <c r="A11" s="4" t="s">
        <v>486</v>
      </c>
      <c r="B11" s="5" t="n">
        <v>33084816</v>
      </c>
      <c r="C11" s="5" t="n">
        <v>6167019</v>
      </c>
    </row>
    <row r="12" spans="1:3">
      <c r="A12" s="4" t="s">
        <v>487</v>
      </c>
      <c r="B12" s="5" t="n">
        <v>-1082021</v>
      </c>
      <c r="C12" s="5" t="n">
        <v>-70266</v>
      </c>
    </row>
    <row r="13" spans="1:3">
      <c r="A13" s="4" t="s">
        <v>488</v>
      </c>
      <c r="B13" s="5" t="n">
        <v>179402</v>
      </c>
      <c r="C13" s="5" t="n">
        <v>715410</v>
      </c>
    </row>
    <row r="14" spans="1:3">
      <c r="A14" s="4" t="s">
        <v>489</v>
      </c>
      <c r="B14" s="5" t="n">
        <v>-3633</v>
      </c>
      <c r="C14" s="5" t="n">
        <v>-15542</v>
      </c>
    </row>
    <row r="15" spans="1:3">
      <c r="A15" s="4" t="s">
        <v>449</v>
      </c>
      <c r="B15" s="5" t="n">
        <v>33264218</v>
      </c>
      <c r="C15" s="5" t="n">
        <v>6882429</v>
      </c>
    </row>
    <row r="16" spans="1:3">
      <c r="A16" s="4" t="s">
        <v>490</v>
      </c>
      <c r="B16" s="5" t="n">
        <v>-1085654</v>
      </c>
      <c r="C16" s="5" t="n">
        <v>-85808</v>
      </c>
    </row>
    <row r="17" spans="1:3">
      <c r="A17" s="4" t="s">
        <v>486</v>
      </c>
      <c r="B17" s="5" t="n">
        <v>33084816</v>
      </c>
      <c r="C17" s="5" t="n">
        <v>6167019</v>
      </c>
    </row>
    <row r="18" spans="1:3">
      <c r="A18" s="4" t="s">
        <v>491</v>
      </c>
      <c r="B18" s="5" t="n">
        <v>33264218</v>
      </c>
      <c r="C18" s="5" t="n">
        <v>6882429</v>
      </c>
    </row>
    <row r="19" spans="1:3">
      <c r="A19" s="4" t="s">
        <v>459</v>
      </c>
    </row>
    <row r="20" spans="1:3">
      <c r="A20" s="4" t="s">
        <v>486</v>
      </c>
      <c r="C20" s="5" t="n">
        <v>0</v>
      </c>
    </row>
    <row r="21" spans="1:3">
      <c r="A21" s="4" t="s">
        <v>487</v>
      </c>
      <c r="C21" s="5" t="n">
        <v>0</v>
      </c>
    </row>
    <row r="22" spans="1:3">
      <c r="A22" s="4" t="s">
        <v>488</v>
      </c>
      <c r="C22" s="5" t="n">
        <v>35151</v>
      </c>
    </row>
    <row r="23" spans="1:3">
      <c r="A23" s="4" t="s">
        <v>489</v>
      </c>
      <c r="C23" s="5" t="n">
        <v>-12776</v>
      </c>
    </row>
    <row r="24" spans="1:3">
      <c r="A24" s="4" t="s">
        <v>449</v>
      </c>
      <c r="C24" s="5" t="n">
        <v>35151</v>
      </c>
    </row>
    <row r="25" spans="1:3">
      <c r="A25" s="4" t="s">
        <v>490</v>
      </c>
      <c r="C25" s="5" t="n">
        <v>-12776</v>
      </c>
    </row>
    <row r="26" spans="1:3">
      <c r="A26" s="4" t="s">
        <v>486</v>
      </c>
      <c r="C26" s="5" t="n">
        <v>0</v>
      </c>
    </row>
    <row r="27" spans="1:3">
      <c r="A27" s="4" t="s">
        <v>491</v>
      </c>
      <c r="C27" s="5" t="n">
        <v>35151</v>
      </c>
    </row>
    <row r="28" spans="1:3">
      <c r="A28" s="4" t="s">
        <v>461</v>
      </c>
    </row>
    <row r="29" spans="1:3">
      <c r="A29" s="4" t="s">
        <v>486</v>
      </c>
      <c r="B29" s="5" t="n">
        <v>1996172</v>
      </c>
      <c r="C29" s="5" t="n">
        <v>1675500</v>
      </c>
    </row>
    <row r="30" spans="1:3">
      <c r="A30" s="4" t="s">
        <v>487</v>
      </c>
      <c r="B30" s="5" t="n">
        <v>-3828</v>
      </c>
      <c r="C30" s="5" t="n">
        <v>-79708</v>
      </c>
    </row>
    <row r="31" spans="1:3">
      <c r="A31" s="4" t="s">
        <v>488</v>
      </c>
      <c r="B31" s="5" t="n">
        <v>881100</v>
      </c>
      <c r="C31" s="5" t="n">
        <v>2138200</v>
      </c>
    </row>
    <row r="32" spans="1:3">
      <c r="A32" s="4" t="s">
        <v>489</v>
      </c>
      <c r="B32" s="5" t="n">
        <v>-686</v>
      </c>
      <c r="C32" s="5" t="n">
        <v>-72311</v>
      </c>
    </row>
    <row r="33" spans="1:3">
      <c r="A33" s="4" t="s">
        <v>449</v>
      </c>
      <c r="B33" s="5" t="n">
        <v>2877272</v>
      </c>
      <c r="C33" s="5" t="n">
        <v>3813700</v>
      </c>
    </row>
    <row r="34" spans="1:3">
      <c r="A34" s="4" t="s">
        <v>490</v>
      </c>
      <c r="B34" s="5" t="n">
        <v>-4514</v>
      </c>
      <c r="C34" s="5" t="n">
        <v>-152019</v>
      </c>
    </row>
    <row r="35" spans="1:3">
      <c r="A35" s="4" t="s">
        <v>486</v>
      </c>
      <c r="B35" s="5" t="n">
        <v>1996172</v>
      </c>
      <c r="C35" s="5" t="n">
        <v>1675500</v>
      </c>
    </row>
    <row r="36" spans="1:3">
      <c r="A36" s="4" t="s">
        <v>491</v>
      </c>
      <c r="B36" s="5" t="n">
        <v>2877272</v>
      </c>
      <c r="C36" s="5" t="n">
        <v>3813700</v>
      </c>
    </row>
    <row r="37" spans="1:3">
      <c r="A37" s="4" t="s">
        <v>462</v>
      </c>
    </row>
    <row r="38" spans="1:3">
      <c r="A38" s="4" t="s">
        <v>486</v>
      </c>
      <c r="C38" s="5" t="n">
        <v>6399920</v>
      </c>
    </row>
    <row r="39" spans="1:3">
      <c r="A39" s="4" t="s">
        <v>487</v>
      </c>
      <c r="C39" s="5" t="n">
        <v>-83965</v>
      </c>
    </row>
    <row r="40" spans="1:3">
      <c r="A40" s="4" t="s">
        <v>488</v>
      </c>
      <c r="C40" s="5" t="n">
        <v>1996864</v>
      </c>
    </row>
    <row r="41" spans="1:3">
      <c r="A41" s="4" t="s">
        <v>489</v>
      </c>
      <c r="C41" s="5" t="n">
        <v>-53136</v>
      </c>
    </row>
    <row r="42" spans="1:3">
      <c r="A42" s="4" t="s">
        <v>449</v>
      </c>
      <c r="C42" s="5" t="n">
        <v>8396784</v>
      </c>
    </row>
    <row r="43" spans="1:3">
      <c r="A43" s="4" t="s">
        <v>490</v>
      </c>
      <c r="C43" s="5" t="n">
        <v>-137101</v>
      </c>
    </row>
    <row r="44" spans="1:3">
      <c r="A44" s="4" t="s">
        <v>486</v>
      </c>
      <c r="C44" s="5" t="n">
        <v>6399920</v>
      </c>
    </row>
    <row r="45" spans="1:3">
      <c r="A45" s="4" t="s">
        <v>491</v>
      </c>
      <c r="C45" s="5" t="n">
        <v>8396784</v>
      </c>
    </row>
    <row r="46" spans="1:3">
      <c r="A46" s="4" t="s">
        <v>463</v>
      </c>
    </row>
    <row r="47" spans="1:3">
      <c r="A47" s="4" t="s">
        <v>486</v>
      </c>
      <c r="B47" s="5" t="n">
        <v>39570463</v>
      </c>
      <c r="C47" s="5" t="n">
        <v>33072102</v>
      </c>
    </row>
    <row r="48" spans="1:3">
      <c r="A48" s="4" t="s">
        <v>487</v>
      </c>
      <c r="B48" s="5" t="n">
        <v>-1022511</v>
      </c>
      <c r="C48" s="5" t="n">
        <v>-493865</v>
      </c>
    </row>
    <row r="49" spans="1:3">
      <c r="A49" s="4" t="s">
        <v>488</v>
      </c>
      <c r="B49" s="5" t="n">
        <v>3649276</v>
      </c>
      <c r="C49" s="5" t="n">
        <v>15923314</v>
      </c>
    </row>
    <row r="50" spans="1:3">
      <c r="A50" s="4" t="s">
        <v>489</v>
      </c>
      <c r="B50" s="5" t="n">
        <v>-104526</v>
      </c>
      <c r="C50" s="5" t="n">
        <v>-530256</v>
      </c>
    </row>
    <row r="51" spans="1:3">
      <c r="A51" s="4" t="s">
        <v>449</v>
      </c>
      <c r="B51" s="5" t="n">
        <v>43219739</v>
      </c>
      <c r="C51" s="5" t="n">
        <v>48995416</v>
      </c>
    </row>
    <row r="52" spans="1:3">
      <c r="A52" s="4" t="s">
        <v>490</v>
      </c>
      <c r="B52" s="5" t="n">
        <v>-1127037</v>
      </c>
      <c r="C52" s="5" t="n">
        <v>-1024121</v>
      </c>
    </row>
    <row r="53" spans="1:3">
      <c r="A53" s="4" t="s">
        <v>486</v>
      </c>
      <c r="B53" s="5" t="n">
        <v>39570463</v>
      </c>
      <c r="C53" s="5" t="n">
        <v>33072102</v>
      </c>
    </row>
    <row r="54" spans="1:3">
      <c r="A54" s="4" t="s">
        <v>491</v>
      </c>
      <c r="B54" s="7" t="n">
        <v>43219739</v>
      </c>
      <c r="C54" s="7" t="n">
        <v>489954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2</v>
      </c>
      <c r="B1" s="2" t="s">
        <v>1</v>
      </c>
    </row>
    <row r="2" spans="1:4">
      <c r="B2" s="2" t="s">
        <v>2</v>
      </c>
      <c r="C2" s="2" t="s">
        <v>32</v>
      </c>
      <c r="D2" s="2" t="s">
        <v>71</v>
      </c>
    </row>
    <row r="3" spans="1:4">
      <c r="A3" s="4" t="s">
        <v>493</v>
      </c>
      <c r="B3" s="7" t="n">
        <v>2000</v>
      </c>
      <c r="C3" s="7" t="n">
        <v>4000</v>
      </c>
      <c r="D3" s="7" t="n">
        <v>200000</v>
      </c>
    </row>
    <row r="4" spans="1:4">
      <c r="A4" s="4" t="s">
        <v>494</v>
      </c>
      <c r="B4" s="5" t="n">
        <v>12010000</v>
      </c>
      <c r="C4" s="5" t="n">
        <v>8110000</v>
      </c>
      <c r="D4" s="5" t="n">
        <v>8665000</v>
      </c>
    </row>
    <row r="5" spans="1:4">
      <c r="A5" s="4" t="s">
        <v>495</v>
      </c>
      <c r="B5" s="7" t="n">
        <v>1699000</v>
      </c>
      <c r="C5" s="7" t="n">
        <v>1451000</v>
      </c>
      <c r="D5" s="7" t="n">
        <v>2715000</v>
      </c>
    </row>
    <row r="6" spans="1:4">
      <c r="A6" s="4" t="s">
        <v>496</v>
      </c>
      <c r="B6" s="4" t="s">
        <v>497</v>
      </c>
      <c r="C6" s="4" t="s">
        <v>498</v>
      </c>
    </row>
    <row r="7" spans="1:4">
      <c r="A7" s="4" t="s">
        <v>499</v>
      </c>
    </row>
    <row r="8" spans="1:4">
      <c r="A8" s="4" t="s">
        <v>500</v>
      </c>
      <c r="B8" s="7" t="n">
        <v>54722</v>
      </c>
      <c r="C8" s="7" t="n">
        <v>64220</v>
      </c>
    </row>
    <row r="9" spans="1:4">
      <c r="A9" s="4" t="s">
        <v>501</v>
      </c>
    </row>
    <row r="10" spans="1:4">
      <c r="A10" s="4" t="s">
        <v>500</v>
      </c>
      <c r="B10" s="5" t="n">
        <v>5978363</v>
      </c>
      <c r="C10" s="5" t="n">
        <v>7629058</v>
      </c>
    </row>
    <row r="11" spans="1:4">
      <c r="A11" s="4" t="s">
        <v>502</v>
      </c>
    </row>
    <row r="12" spans="1:4">
      <c r="A12" s="4" t="s">
        <v>503</v>
      </c>
      <c r="B12" s="5" t="n">
        <v>41458</v>
      </c>
      <c r="C12" s="5" t="n">
        <v>0</v>
      </c>
    </row>
    <row r="13" spans="1:4">
      <c r="A13" s="4" t="s">
        <v>495</v>
      </c>
      <c r="B13" s="7" t="n">
        <v>0</v>
      </c>
      <c r="C13" s="7" t="n">
        <v>12330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2</v>
      </c>
      <c r="D1" s="2" t="s">
        <v>71</v>
      </c>
      <c r="E1" s="2" t="s">
        <v>505</v>
      </c>
    </row>
    <row r="2" spans="1:5">
      <c r="A2" s="4" t="s">
        <v>506</v>
      </c>
      <c r="B2" s="7" t="n">
        <v>544398300</v>
      </c>
      <c r="C2" s="7" t="n">
        <v>497147333</v>
      </c>
    </row>
    <row r="3" spans="1:5">
      <c r="A3" s="4" t="s">
        <v>507</v>
      </c>
      <c r="B3" s="5" t="n">
        <v>-5742449</v>
      </c>
      <c r="C3" s="5" t="n">
        <v>-5811940</v>
      </c>
      <c r="D3" s="7" t="n">
        <v>-6589000</v>
      </c>
      <c r="E3" s="7" t="n">
        <v>-7802000</v>
      </c>
    </row>
    <row r="4" spans="1:5">
      <c r="A4" s="4" t="s">
        <v>508</v>
      </c>
      <c r="B4" s="5" t="n">
        <v>-382211</v>
      </c>
      <c r="C4" s="5" t="n">
        <v>-333486</v>
      </c>
    </row>
    <row r="5" spans="1:5">
      <c r="A5" s="4" t="s">
        <v>509</v>
      </c>
      <c r="B5" s="5" t="n">
        <v>538273640</v>
      </c>
      <c r="C5" s="5" t="n">
        <v>491001907</v>
      </c>
    </row>
    <row r="6" spans="1:5">
      <c r="A6" s="4" t="s">
        <v>510</v>
      </c>
    </row>
    <row r="7" spans="1:5">
      <c r="A7" s="4" t="s">
        <v>506</v>
      </c>
      <c r="B7" s="5" t="n">
        <v>106410559</v>
      </c>
      <c r="C7" s="5" t="n">
        <v>98257417</v>
      </c>
    </row>
    <row r="8" spans="1:5">
      <c r="A8" s="4" t="s">
        <v>507</v>
      </c>
      <c r="B8" s="5" t="n">
        <v>-856000</v>
      </c>
      <c r="C8" s="5" t="n">
        <v>-821000</v>
      </c>
      <c r="D8" s="5" t="n">
        <v>-900000</v>
      </c>
      <c r="E8" s="5" t="n">
        <v>-997000</v>
      </c>
    </row>
    <row r="9" spans="1:5">
      <c r="A9" s="4" t="s">
        <v>511</v>
      </c>
    </row>
    <row r="10" spans="1:5">
      <c r="A10" s="4" t="s">
        <v>506</v>
      </c>
      <c r="B10" s="5" t="n">
        <v>48483523</v>
      </c>
      <c r="C10" s="5" t="n">
        <v>41603670</v>
      </c>
    </row>
    <row r="11" spans="1:5">
      <c r="A11" s="4" t="s">
        <v>507</v>
      </c>
      <c r="B11" s="5" t="n">
        <v>-206000</v>
      </c>
      <c r="C11" s="5" t="n">
        <v>-177000</v>
      </c>
      <c r="D11" s="5" t="n">
        <v>-127000</v>
      </c>
      <c r="E11" s="5" t="n">
        <v>-209000</v>
      </c>
    </row>
    <row r="12" spans="1:5">
      <c r="A12" s="4" t="s">
        <v>512</v>
      </c>
    </row>
    <row r="13" spans="1:5">
      <c r="A13" s="4" t="s">
        <v>506</v>
      </c>
      <c r="B13" s="5" t="n">
        <v>40912307</v>
      </c>
      <c r="C13" s="5" t="n">
        <v>45462895</v>
      </c>
    </row>
    <row r="14" spans="1:5">
      <c r="A14" s="4" t="s">
        <v>507</v>
      </c>
      <c r="B14" s="5" t="n">
        <v>-1377000</v>
      </c>
      <c r="C14" s="5" t="n">
        <v>-1246000</v>
      </c>
      <c r="D14" s="5" t="n">
        <v>-1330000</v>
      </c>
      <c r="E14" s="5" t="n">
        <v>-2387000</v>
      </c>
    </row>
    <row r="15" spans="1:5">
      <c r="A15" s="4" t="s">
        <v>513</v>
      </c>
    </row>
    <row r="16" spans="1:5">
      <c r="A16" s="4" t="s">
        <v>506</v>
      </c>
      <c r="B16" s="5" t="n">
        <v>249580873</v>
      </c>
      <c r="C16" s="5" t="n">
        <v>208824573</v>
      </c>
    </row>
    <row r="17" spans="1:5">
      <c r="A17" s="4" t="s">
        <v>514</v>
      </c>
    </row>
    <row r="18" spans="1:5">
      <c r="A18" s="4" t="s">
        <v>506</v>
      </c>
      <c r="B18" s="5" t="n">
        <v>75404732</v>
      </c>
      <c r="C18" s="5" t="n">
        <v>81006897</v>
      </c>
    </row>
    <row r="19" spans="1:5">
      <c r="A19" s="4" t="s">
        <v>507</v>
      </c>
      <c r="B19" s="5" t="n">
        <v>-1168000</v>
      </c>
      <c r="C19" s="5" t="n">
        <v>-1382000</v>
      </c>
      <c r="D19" s="5" t="n">
        <v>-1954000</v>
      </c>
      <c r="E19" s="5" t="n">
        <v>-1519000</v>
      </c>
    </row>
    <row r="20" spans="1:5">
      <c r="A20" s="4" t="s">
        <v>515</v>
      </c>
    </row>
    <row r="21" spans="1:5">
      <c r="A21" s="4" t="s">
        <v>506</v>
      </c>
      <c r="B21" s="5" t="n">
        <v>23606306</v>
      </c>
      <c r="C21" s="5" t="n">
        <v>21991881</v>
      </c>
    </row>
    <row r="22" spans="1:5">
      <c r="A22" s="4" t="s">
        <v>507</v>
      </c>
      <c r="B22" s="7" t="n">
        <v>-337000</v>
      </c>
      <c r="C22" s="7" t="n">
        <v>-223000</v>
      </c>
      <c r="D22" s="7" t="n">
        <v>-185000</v>
      </c>
      <c r="E22" s="7" t="n">
        <v>-27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7" t="n">
        <v>1596000</v>
      </c>
      <c r="C2" s="7" t="n">
        <v>2689000</v>
      </c>
    </row>
    <row r="3" spans="1:3">
      <c r="A3" s="4" t="s">
        <v>518</v>
      </c>
      <c r="B3" s="5" t="n">
        <v>542802000</v>
      </c>
      <c r="C3" s="5" t="n">
        <v>494458000</v>
      </c>
    </row>
    <row r="4" spans="1:3">
      <c r="A4" s="4" t="s">
        <v>506</v>
      </c>
      <c r="B4" s="5" t="n">
        <v>544398300</v>
      </c>
      <c r="C4" s="5" t="n">
        <v>497147333</v>
      </c>
    </row>
    <row r="5" spans="1:3">
      <c r="A5" s="4" t="s">
        <v>519</v>
      </c>
      <c r="B5" s="4" t="s">
        <v>56</v>
      </c>
      <c r="C5" s="4" t="s">
        <v>56</v>
      </c>
    </row>
    <row r="6" spans="1:3">
      <c r="A6" s="4" t="s">
        <v>510</v>
      </c>
    </row>
    <row r="7" spans="1:3">
      <c r="A7" s="4" t="s">
        <v>517</v>
      </c>
      <c r="B7" s="5" t="n">
        <v>965000</v>
      </c>
      <c r="C7" s="5" t="n">
        <v>273000</v>
      </c>
    </row>
    <row r="8" spans="1:3">
      <c r="A8" s="4" t="s">
        <v>518</v>
      </c>
      <c r="B8" s="5" t="n">
        <v>105446000</v>
      </c>
      <c r="C8" s="5" t="n">
        <v>97984000</v>
      </c>
    </row>
    <row r="9" spans="1:3">
      <c r="A9" s="4" t="s">
        <v>506</v>
      </c>
      <c r="B9" s="5" t="n">
        <v>106410559</v>
      </c>
      <c r="C9" s="5" t="n">
        <v>98257417</v>
      </c>
    </row>
    <row r="10" spans="1:3">
      <c r="A10" s="4" t="s">
        <v>519</v>
      </c>
      <c r="B10" s="4" t="s">
        <v>56</v>
      </c>
      <c r="C10" s="4" t="s">
        <v>56</v>
      </c>
    </row>
    <row r="11" spans="1:3">
      <c r="A11" s="4" t="s">
        <v>511</v>
      </c>
    </row>
    <row r="12" spans="1:3">
      <c r="A12" s="4" t="s">
        <v>517</v>
      </c>
      <c r="B12" s="4" t="s">
        <v>56</v>
      </c>
      <c r="C12" s="4" t="s">
        <v>56</v>
      </c>
    </row>
    <row r="13" spans="1:3">
      <c r="A13" s="4" t="s">
        <v>518</v>
      </c>
      <c r="B13" s="5" t="n">
        <v>48483000</v>
      </c>
      <c r="C13" s="5" t="n">
        <v>41604000</v>
      </c>
    </row>
    <row r="14" spans="1:3">
      <c r="A14" s="4" t="s">
        <v>506</v>
      </c>
      <c r="B14" s="5" t="n">
        <v>48483523</v>
      </c>
      <c r="C14" s="5" t="n">
        <v>41603670</v>
      </c>
    </row>
    <row r="15" spans="1:3">
      <c r="A15" s="4" t="s">
        <v>519</v>
      </c>
      <c r="B15" s="4" t="s">
        <v>56</v>
      </c>
      <c r="C15" s="4" t="s">
        <v>56</v>
      </c>
    </row>
    <row r="16" spans="1:3">
      <c r="A16" s="4" t="s">
        <v>512</v>
      </c>
    </row>
    <row r="17" spans="1:3">
      <c r="A17" s="4" t="s">
        <v>517</v>
      </c>
      <c r="B17" s="4" t="s">
        <v>56</v>
      </c>
      <c r="C17" s="4" t="s">
        <v>56</v>
      </c>
    </row>
    <row r="18" spans="1:3">
      <c r="A18" s="4" t="s">
        <v>518</v>
      </c>
      <c r="B18" s="5" t="n">
        <v>40912000</v>
      </c>
      <c r="C18" s="5" t="n">
        <v>45463000</v>
      </c>
    </row>
    <row r="19" spans="1:3">
      <c r="A19" s="4" t="s">
        <v>506</v>
      </c>
      <c r="B19" s="5" t="n">
        <v>40912307</v>
      </c>
      <c r="C19" s="5" t="n">
        <v>45462895</v>
      </c>
    </row>
    <row r="20" spans="1:3">
      <c r="A20" s="4" t="s">
        <v>519</v>
      </c>
      <c r="B20" s="4" t="s">
        <v>56</v>
      </c>
      <c r="C20" s="4" t="s">
        <v>56</v>
      </c>
    </row>
    <row r="21" spans="1:3">
      <c r="A21" s="4" t="s">
        <v>513</v>
      </c>
    </row>
    <row r="22" spans="1:3">
      <c r="A22" s="4" t="s">
        <v>517</v>
      </c>
      <c r="B22" s="4" t="s">
        <v>56</v>
      </c>
      <c r="C22" s="5" t="n">
        <v>1079000</v>
      </c>
    </row>
    <row r="23" spans="1:3">
      <c r="A23" s="4" t="s">
        <v>518</v>
      </c>
      <c r="B23" s="5" t="n">
        <v>249581000</v>
      </c>
      <c r="C23" s="5" t="n">
        <v>207745000</v>
      </c>
    </row>
    <row r="24" spans="1:3">
      <c r="A24" s="4" t="s">
        <v>506</v>
      </c>
      <c r="B24" s="5" t="n">
        <v>249580873</v>
      </c>
      <c r="C24" s="5" t="n">
        <v>208824573</v>
      </c>
    </row>
    <row r="25" spans="1:3">
      <c r="A25" s="4" t="s">
        <v>519</v>
      </c>
      <c r="B25" s="4" t="s">
        <v>56</v>
      </c>
      <c r="C25" s="4" t="s">
        <v>56</v>
      </c>
    </row>
    <row r="26" spans="1:3">
      <c r="A26" s="4" t="s">
        <v>514</v>
      </c>
    </row>
    <row r="27" spans="1:3">
      <c r="A27" s="4" t="s">
        <v>517</v>
      </c>
      <c r="B27" s="5" t="n">
        <v>593000</v>
      </c>
      <c r="C27" s="5" t="n">
        <v>1327000</v>
      </c>
    </row>
    <row r="28" spans="1:3">
      <c r="A28" s="4" t="s">
        <v>518</v>
      </c>
      <c r="B28" s="5" t="n">
        <v>74812000</v>
      </c>
      <c r="C28" s="5" t="n">
        <v>79680000</v>
      </c>
    </row>
    <row r="29" spans="1:3">
      <c r="A29" s="4" t="s">
        <v>506</v>
      </c>
      <c r="B29" s="5" t="n">
        <v>75404732</v>
      </c>
      <c r="C29" s="5" t="n">
        <v>81006897</v>
      </c>
    </row>
    <row r="30" spans="1:3">
      <c r="A30" s="4" t="s">
        <v>519</v>
      </c>
      <c r="B30" s="4" t="s">
        <v>56</v>
      </c>
      <c r="C30" s="4" t="s">
        <v>56</v>
      </c>
    </row>
    <row r="31" spans="1:3">
      <c r="A31" s="4" t="s">
        <v>515</v>
      </c>
    </row>
    <row r="32" spans="1:3">
      <c r="A32" s="4" t="s">
        <v>517</v>
      </c>
      <c r="B32" s="5" t="n">
        <v>38000</v>
      </c>
      <c r="C32" s="5" t="n">
        <v>10000</v>
      </c>
    </row>
    <row r="33" spans="1:3">
      <c r="A33" s="4" t="s">
        <v>518</v>
      </c>
      <c r="B33" s="5" t="n">
        <v>23568000</v>
      </c>
      <c r="C33" s="5" t="n">
        <v>21982000</v>
      </c>
    </row>
    <row r="34" spans="1:3">
      <c r="A34" s="4" t="s">
        <v>506</v>
      </c>
      <c r="B34" s="5" t="n">
        <v>23606306</v>
      </c>
      <c r="C34" s="5" t="n">
        <v>21991881</v>
      </c>
    </row>
    <row r="35" spans="1:3">
      <c r="A35" s="4" t="s">
        <v>519</v>
      </c>
      <c r="B35" s="4" t="s">
        <v>56</v>
      </c>
      <c r="C35" s="4" t="s">
        <v>56</v>
      </c>
    </row>
    <row r="36" spans="1:3">
      <c r="A36" s="4" t="s">
        <v>520</v>
      </c>
    </row>
    <row r="37" spans="1:3">
      <c r="A37" s="4" t="s">
        <v>517</v>
      </c>
      <c r="B37" s="5" t="n">
        <v>367000</v>
      </c>
      <c r="C37" s="5" t="n">
        <v>90000</v>
      </c>
    </row>
    <row r="38" spans="1:3">
      <c r="A38" s="4" t="s">
        <v>521</v>
      </c>
    </row>
    <row r="39" spans="1:3">
      <c r="A39" s="4" t="s">
        <v>517</v>
      </c>
      <c r="B39" s="5" t="n">
        <v>367000</v>
      </c>
      <c r="C39" s="4" t="s">
        <v>56</v>
      </c>
    </row>
    <row r="40" spans="1:3">
      <c r="A40" s="4" t="s">
        <v>522</v>
      </c>
    </row>
    <row r="41" spans="1:3">
      <c r="A41" s="4" t="s">
        <v>517</v>
      </c>
      <c r="B41" s="4" t="s">
        <v>56</v>
      </c>
      <c r="C41" s="4" t="s">
        <v>56</v>
      </c>
    </row>
    <row r="42" spans="1:3">
      <c r="A42" s="4" t="s">
        <v>523</v>
      </c>
    </row>
    <row r="43" spans="1:3">
      <c r="A43" s="4" t="s">
        <v>517</v>
      </c>
      <c r="B43" s="4" t="s">
        <v>56</v>
      </c>
      <c r="C43" s="4" t="s">
        <v>56</v>
      </c>
    </row>
    <row r="44" spans="1:3">
      <c r="A44" s="4" t="s">
        <v>524</v>
      </c>
    </row>
    <row r="45" spans="1:3">
      <c r="A45" s="4" t="s">
        <v>517</v>
      </c>
      <c r="B45" s="4" t="s">
        <v>56</v>
      </c>
      <c r="C45" s="4" t="s">
        <v>56</v>
      </c>
    </row>
    <row r="46" spans="1:3">
      <c r="A46" s="4" t="s">
        <v>525</v>
      </c>
    </row>
    <row r="47" spans="1:3">
      <c r="A47" s="4" t="s">
        <v>517</v>
      </c>
      <c r="B47" s="4" t="s">
        <v>56</v>
      </c>
      <c r="C47" s="5" t="n">
        <v>88000</v>
      </c>
    </row>
    <row r="48" spans="1:3">
      <c r="A48" s="4" t="s">
        <v>526</v>
      </c>
    </row>
    <row r="49" spans="1:3">
      <c r="A49" s="4" t="s">
        <v>517</v>
      </c>
      <c r="B49" s="4" t="s">
        <v>56</v>
      </c>
      <c r="C49" s="5" t="n">
        <v>2000</v>
      </c>
    </row>
    <row r="50" spans="1:3">
      <c r="A50" s="4" t="s">
        <v>527</v>
      </c>
    </row>
    <row r="51" spans="1:3">
      <c r="A51" s="4" t="s">
        <v>517</v>
      </c>
      <c r="B51" s="5" t="n">
        <v>495000</v>
      </c>
      <c r="C51" s="5" t="n">
        <v>176000</v>
      </c>
    </row>
    <row r="52" spans="1:3">
      <c r="A52" s="4" t="s">
        <v>528</v>
      </c>
    </row>
    <row r="53" spans="1:3">
      <c r="A53" s="4" t="s">
        <v>517</v>
      </c>
      <c r="B53" s="5" t="n">
        <v>495000</v>
      </c>
      <c r="C53" s="5" t="n">
        <v>168000</v>
      </c>
    </row>
    <row r="54" spans="1:3">
      <c r="A54" s="4" t="s">
        <v>529</v>
      </c>
    </row>
    <row r="55" spans="1:3">
      <c r="A55" s="4" t="s">
        <v>517</v>
      </c>
      <c r="B55" s="4" t="s">
        <v>56</v>
      </c>
      <c r="C55" s="4" t="s">
        <v>56</v>
      </c>
    </row>
    <row r="56" spans="1:3">
      <c r="A56" s="4" t="s">
        <v>530</v>
      </c>
    </row>
    <row r="57" spans="1:3">
      <c r="A57" s="4" t="s">
        <v>517</v>
      </c>
      <c r="B57" s="4" t="s">
        <v>56</v>
      </c>
      <c r="C57" s="4" t="s">
        <v>56</v>
      </c>
    </row>
    <row r="58" spans="1:3">
      <c r="A58" s="4" t="s">
        <v>531</v>
      </c>
    </row>
    <row r="59" spans="1:3">
      <c r="A59" s="4" t="s">
        <v>517</v>
      </c>
      <c r="B59" s="4" t="s">
        <v>56</v>
      </c>
      <c r="C59" s="4" t="s">
        <v>56</v>
      </c>
    </row>
    <row r="60" spans="1:3">
      <c r="A60" s="4" t="s">
        <v>532</v>
      </c>
    </row>
    <row r="61" spans="1:3">
      <c r="A61" s="4" t="s">
        <v>517</v>
      </c>
      <c r="B61" s="4" t="s">
        <v>56</v>
      </c>
      <c r="C61" s="4" t="s">
        <v>56</v>
      </c>
    </row>
    <row r="62" spans="1:3">
      <c r="A62" s="4" t="s">
        <v>533</v>
      </c>
    </row>
    <row r="63" spans="1:3">
      <c r="A63" s="4" t="s">
        <v>517</v>
      </c>
      <c r="B63" s="4" t="s">
        <v>56</v>
      </c>
      <c r="C63" s="5" t="n">
        <v>8000</v>
      </c>
    </row>
    <row r="64" spans="1:3">
      <c r="A64" s="4" t="s">
        <v>534</v>
      </c>
    </row>
    <row r="65" spans="1:3">
      <c r="A65" s="4" t="s">
        <v>517</v>
      </c>
      <c r="B65" s="5" t="n">
        <v>734000</v>
      </c>
      <c r="C65" s="5" t="n">
        <v>2423000</v>
      </c>
    </row>
    <row r="66" spans="1:3">
      <c r="A66" s="4" t="s">
        <v>535</v>
      </c>
    </row>
    <row r="67" spans="1:3">
      <c r="A67" s="4" t="s">
        <v>517</v>
      </c>
      <c r="B67" s="5" t="n">
        <v>103000</v>
      </c>
      <c r="C67" s="5" t="n">
        <v>105000</v>
      </c>
    </row>
    <row r="68" spans="1:3">
      <c r="A68" s="4" t="s">
        <v>536</v>
      </c>
    </row>
    <row r="69" spans="1:3">
      <c r="A69" s="4" t="s">
        <v>517</v>
      </c>
      <c r="B69" s="4" t="s">
        <v>56</v>
      </c>
      <c r="C69" s="4" t="s">
        <v>56</v>
      </c>
    </row>
    <row r="70" spans="1:3">
      <c r="A70" s="4" t="s">
        <v>537</v>
      </c>
    </row>
    <row r="71" spans="1:3">
      <c r="A71" s="4" t="s">
        <v>517</v>
      </c>
      <c r="B71" s="4" t="s">
        <v>56</v>
      </c>
      <c r="C71" s="4" t="s">
        <v>56</v>
      </c>
    </row>
    <row r="72" spans="1:3">
      <c r="A72" s="4" t="s">
        <v>538</v>
      </c>
    </row>
    <row r="73" spans="1:3">
      <c r="A73" s="4" t="s">
        <v>517</v>
      </c>
      <c r="B73" s="4" t="s">
        <v>56</v>
      </c>
      <c r="C73" s="5" t="n">
        <v>1079000</v>
      </c>
    </row>
    <row r="74" spans="1:3">
      <c r="A74" s="4" t="s">
        <v>539</v>
      </c>
    </row>
    <row r="75" spans="1:3">
      <c r="A75" s="4" t="s">
        <v>517</v>
      </c>
      <c r="B75" s="5" t="n">
        <v>593000</v>
      </c>
      <c r="C75" s="5" t="n">
        <v>1239000</v>
      </c>
    </row>
    <row r="76" spans="1:3">
      <c r="A76" s="4" t="s">
        <v>540</v>
      </c>
    </row>
    <row r="77" spans="1:3">
      <c r="A77" s="4" t="s">
        <v>517</v>
      </c>
      <c r="B77" s="7" t="n">
        <v>38000</v>
      </c>
      <c r="C77" s="4" t="s">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4" t="s">
        <v>542</v>
      </c>
      <c r="B2" s="7" t="n">
        <v>8631639</v>
      </c>
      <c r="C2" s="7" t="n">
        <v>13755475</v>
      </c>
    </row>
    <row r="3" spans="1:3">
      <c r="A3" s="4" t="s">
        <v>510</v>
      </c>
    </row>
    <row r="4" spans="1:3">
      <c r="A4" s="4" t="s">
        <v>542</v>
      </c>
      <c r="B4" s="5" t="n">
        <v>2060180</v>
      </c>
      <c r="C4" s="5" t="n">
        <v>2272535</v>
      </c>
    </row>
    <row r="5" spans="1:3">
      <c r="A5" s="4" t="s">
        <v>511</v>
      </c>
    </row>
    <row r="6" spans="1:3">
      <c r="A6" s="4" t="s">
        <v>542</v>
      </c>
      <c r="B6" s="4" t="s">
        <v>56</v>
      </c>
      <c r="C6" s="4" t="s">
        <v>56</v>
      </c>
    </row>
    <row r="7" spans="1:3">
      <c r="A7" s="4" t="s">
        <v>512</v>
      </c>
    </row>
    <row r="8" spans="1:3">
      <c r="A8" s="4" t="s">
        <v>542</v>
      </c>
      <c r="B8" s="5" t="n">
        <v>5446896</v>
      </c>
      <c r="C8" s="5" t="n">
        <v>8079807</v>
      </c>
    </row>
    <row r="9" spans="1:3">
      <c r="A9" s="4" t="s">
        <v>513</v>
      </c>
    </row>
    <row r="10" spans="1:3">
      <c r="A10" s="4" t="s">
        <v>542</v>
      </c>
      <c r="B10" s="5" t="n">
        <v>161491</v>
      </c>
      <c r="C10" s="5" t="n">
        <v>1240909</v>
      </c>
    </row>
    <row r="11" spans="1:3">
      <c r="A11" s="4" t="s">
        <v>514</v>
      </c>
    </row>
    <row r="12" spans="1:3">
      <c r="A12" s="4" t="s">
        <v>542</v>
      </c>
      <c r="B12" s="5" t="n">
        <v>925281</v>
      </c>
      <c r="C12" s="5" t="n">
        <v>2149333</v>
      </c>
    </row>
    <row r="13" spans="1:3">
      <c r="A13" s="4" t="s">
        <v>515</v>
      </c>
    </row>
    <row r="14" spans="1:3">
      <c r="A14" s="4" t="s">
        <v>542</v>
      </c>
      <c r="B14" s="7" t="n">
        <v>37791</v>
      </c>
      <c r="C14" s="7" t="n">
        <v>12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432</v>
      </c>
      <c r="J1" s="2" t="s">
        <v>1</v>
      </c>
    </row>
    <row r="2" spans="1:12">
      <c r="B2" s="2" t="s">
        <v>2</v>
      </c>
      <c r="C2" s="2" t="s">
        <v>433</v>
      </c>
      <c r="D2" s="2" t="s">
        <v>4</v>
      </c>
      <c r="E2" s="2" t="s">
        <v>434</v>
      </c>
      <c r="F2" s="2" t="s">
        <v>32</v>
      </c>
      <c r="G2" s="2" t="s">
        <v>435</v>
      </c>
      <c r="H2" s="2" t="s">
        <v>436</v>
      </c>
      <c r="I2" s="2" t="s">
        <v>437</v>
      </c>
      <c r="J2" s="2" t="s">
        <v>2</v>
      </c>
      <c r="K2" s="2" t="s">
        <v>32</v>
      </c>
      <c r="L2" s="2" t="s">
        <v>71</v>
      </c>
    </row>
    <row r="3" spans="1:12">
      <c r="A3" s="4" t="s">
        <v>544</v>
      </c>
      <c r="E3" s="7" t="n">
        <v>5811940</v>
      </c>
      <c r="I3" s="7" t="n">
        <v>6589000</v>
      </c>
      <c r="J3" s="7" t="n">
        <v>5811940</v>
      </c>
      <c r="K3" s="7" t="n">
        <v>6589000</v>
      </c>
      <c r="L3" s="7" t="n">
        <v>7802000</v>
      </c>
    </row>
    <row r="4" spans="1:12">
      <c r="A4" s="4" t="s">
        <v>79</v>
      </c>
      <c r="B4" s="7" t="n">
        <v>425000</v>
      </c>
      <c r="C4" s="7" t="n">
        <v>200000</v>
      </c>
      <c r="D4" s="7" t="n">
        <v>375000</v>
      </c>
      <c r="E4" s="5" t="n">
        <v>375000</v>
      </c>
      <c r="F4" s="7" t="n">
        <v>250000</v>
      </c>
      <c r="G4" s="7" t="n">
        <v>200000</v>
      </c>
      <c r="H4" s="4" t="s">
        <v>56</v>
      </c>
      <c r="I4" s="5" t="n">
        <v>150000</v>
      </c>
      <c r="J4" s="5" t="n">
        <v>1375000</v>
      </c>
      <c r="K4" s="5" t="n">
        <v>600000</v>
      </c>
      <c r="L4" s="5" t="n">
        <v>1275000</v>
      </c>
    </row>
    <row r="5" spans="1:12">
      <c r="A5" s="4" t="s">
        <v>545</v>
      </c>
      <c r="J5" s="5" t="n">
        <v>-1699000</v>
      </c>
      <c r="K5" s="5" t="n">
        <v>-1451000</v>
      </c>
      <c r="L5" s="5" t="n">
        <v>-2715000</v>
      </c>
    </row>
    <row r="6" spans="1:12">
      <c r="A6" s="4" t="s">
        <v>546</v>
      </c>
      <c r="J6" s="5" t="n">
        <v>254000</v>
      </c>
      <c r="K6" s="5" t="n">
        <v>74000</v>
      </c>
      <c r="L6" s="5" t="n">
        <v>227000</v>
      </c>
    </row>
    <row r="7" spans="1:12">
      <c r="A7" s="4" t="s">
        <v>547</v>
      </c>
      <c r="B7" s="5" t="n">
        <v>5742449</v>
      </c>
      <c r="F7" s="5" t="n">
        <v>5811940</v>
      </c>
      <c r="J7" s="5" t="n">
        <v>5742449</v>
      </c>
      <c r="K7" s="5" t="n">
        <v>5811940</v>
      </c>
      <c r="L7" s="5" t="n">
        <v>6589000</v>
      </c>
    </row>
    <row r="8" spans="1:12">
      <c r="A8" s="4" t="s">
        <v>548</v>
      </c>
      <c r="B8" s="5" t="n">
        <v>602000</v>
      </c>
      <c r="F8" s="5" t="n">
        <v>865000</v>
      </c>
      <c r="J8" s="5" t="n">
        <v>602000</v>
      </c>
      <c r="K8" s="5" t="n">
        <v>865000</v>
      </c>
      <c r="L8" s="5" t="n">
        <v>785000</v>
      </c>
    </row>
    <row r="9" spans="1:12">
      <c r="A9" s="4" t="s">
        <v>549</v>
      </c>
      <c r="B9" s="5" t="n">
        <v>5140000</v>
      </c>
      <c r="F9" s="5" t="n">
        <v>4947000</v>
      </c>
      <c r="J9" s="5" t="n">
        <v>5140000</v>
      </c>
      <c r="K9" s="5" t="n">
        <v>4947000</v>
      </c>
      <c r="L9" s="5" t="n">
        <v>5804000</v>
      </c>
    </row>
    <row r="10" spans="1:12">
      <c r="A10" s="4" t="s">
        <v>548</v>
      </c>
      <c r="B10" s="5" t="n">
        <v>8699000</v>
      </c>
      <c r="F10" s="5" t="n">
        <v>14730000</v>
      </c>
      <c r="J10" s="5" t="n">
        <v>8699000</v>
      </c>
      <c r="K10" s="5" t="n">
        <v>14730000</v>
      </c>
      <c r="L10" s="5" t="n">
        <v>6028000</v>
      </c>
    </row>
    <row r="11" spans="1:12">
      <c r="A11" s="4" t="s">
        <v>549</v>
      </c>
      <c r="B11" s="5" t="n">
        <v>535699000</v>
      </c>
      <c r="F11" s="5" t="n">
        <v>482417000</v>
      </c>
      <c r="J11" s="5" t="n">
        <v>535699000</v>
      </c>
      <c r="K11" s="5" t="n">
        <v>482417000</v>
      </c>
      <c r="L11" s="5" t="n">
        <v>487409000</v>
      </c>
    </row>
    <row r="12" spans="1:12">
      <c r="A12" s="4" t="s">
        <v>512</v>
      </c>
    </row>
    <row r="13" spans="1:12">
      <c r="A13" s="4" t="s">
        <v>544</v>
      </c>
      <c r="E13" s="5" t="n">
        <v>1246000</v>
      </c>
      <c r="I13" s="5" t="n">
        <v>1330000</v>
      </c>
      <c r="J13" s="5" t="n">
        <v>1246000</v>
      </c>
      <c r="K13" s="5" t="n">
        <v>1330000</v>
      </c>
      <c r="L13" s="5" t="n">
        <v>2387000</v>
      </c>
    </row>
    <row r="14" spans="1:12">
      <c r="A14" s="4" t="s">
        <v>79</v>
      </c>
      <c r="J14" s="5" t="n">
        <v>1262000</v>
      </c>
      <c r="K14" s="5" t="n">
        <v>1139000</v>
      </c>
      <c r="L14" s="5" t="n">
        <v>-651000</v>
      </c>
    </row>
    <row r="15" spans="1:12">
      <c r="A15" s="4" t="s">
        <v>545</v>
      </c>
      <c r="J15" s="5" t="n">
        <v>-1222000</v>
      </c>
      <c r="K15" s="5" t="n">
        <v>-1233000</v>
      </c>
      <c r="L15" s="5" t="n">
        <v>-411000</v>
      </c>
    </row>
    <row r="16" spans="1:12">
      <c r="A16" s="4" t="s">
        <v>546</v>
      </c>
      <c r="J16" s="5" t="n">
        <v>91000</v>
      </c>
      <c r="K16" s="5" t="n">
        <v>10000</v>
      </c>
      <c r="L16" s="5" t="n">
        <v>5000</v>
      </c>
    </row>
    <row r="17" spans="1:12">
      <c r="A17" s="4" t="s">
        <v>547</v>
      </c>
      <c r="B17" s="5" t="n">
        <v>1377000</v>
      </c>
      <c r="F17" s="5" t="n">
        <v>1246000</v>
      </c>
      <c r="J17" s="5" t="n">
        <v>1377000</v>
      </c>
      <c r="K17" s="5" t="n">
        <v>1246000</v>
      </c>
      <c r="L17" s="5" t="n">
        <v>1330000</v>
      </c>
    </row>
    <row r="18" spans="1:12">
      <c r="A18" s="4" t="s">
        <v>548</v>
      </c>
      <c r="B18" s="5" t="n">
        <v>302000</v>
      </c>
      <c r="F18" s="5" t="n">
        <v>540000</v>
      </c>
      <c r="J18" s="5" t="n">
        <v>302000</v>
      </c>
      <c r="K18" s="5" t="n">
        <v>540000</v>
      </c>
      <c r="L18" s="5" t="n">
        <v>376000</v>
      </c>
    </row>
    <row r="19" spans="1:12">
      <c r="A19" s="4" t="s">
        <v>549</v>
      </c>
      <c r="B19" s="5" t="n">
        <v>1075000</v>
      </c>
      <c r="F19" s="5" t="n">
        <v>706000</v>
      </c>
      <c r="J19" s="5" t="n">
        <v>1075000</v>
      </c>
      <c r="K19" s="5" t="n">
        <v>706000</v>
      </c>
      <c r="L19" s="5" t="n">
        <v>954000</v>
      </c>
    </row>
    <row r="20" spans="1:12">
      <c r="A20" s="4" t="s">
        <v>548</v>
      </c>
      <c r="B20" s="5" t="n">
        <v>5447000</v>
      </c>
      <c r="F20" s="5" t="n">
        <v>8080000</v>
      </c>
      <c r="J20" s="5" t="n">
        <v>5447000</v>
      </c>
      <c r="K20" s="5" t="n">
        <v>8080000</v>
      </c>
      <c r="L20" s="5" t="n">
        <v>2893000</v>
      </c>
    </row>
    <row r="21" spans="1:12">
      <c r="A21" s="4" t="s">
        <v>549</v>
      </c>
      <c r="B21" s="5" t="n">
        <v>35465000</v>
      </c>
      <c r="F21" s="5" t="n">
        <v>37383000</v>
      </c>
      <c r="J21" s="5" t="n">
        <v>35465000</v>
      </c>
      <c r="K21" s="5" t="n">
        <v>37383000</v>
      </c>
      <c r="L21" s="5" t="n">
        <v>33892000</v>
      </c>
    </row>
    <row r="22" spans="1:12">
      <c r="A22" s="4" t="s">
        <v>510</v>
      </c>
    </row>
    <row r="23" spans="1:12">
      <c r="A23" s="4" t="s">
        <v>544</v>
      </c>
      <c r="E23" s="5" t="n">
        <v>821000</v>
      </c>
      <c r="I23" s="5" t="n">
        <v>900000</v>
      </c>
      <c r="J23" s="5" t="n">
        <v>821000</v>
      </c>
      <c r="K23" s="5" t="n">
        <v>900000</v>
      </c>
      <c r="L23" s="5" t="n">
        <v>997000</v>
      </c>
    </row>
    <row r="24" spans="1:12">
      <c r="A24" s="4" t="s">
        <v>79</v>
      </c>
      <c r="J24" s="5" t="n">
        <v>48000</v>
      </c>
      <c r="K24" s="5" t="n">
        <v>0</v>
      </c>
      <c r="L24" s="5" t="n">
        <v>21000</v>
      </c>
    </row>
    <row r="25" spans="1:12">
      <c r="A25" s="4" t="s">
        <v>545</v>
      </c>
      <c r="J25" s="5" t="n">
        <v>-47000</v>
      </c>
      <c r="K25" s="5" t="n">
        <v>-99000</v>
      </c>
      <c r="L25" s="5" t="n">
        <v>-127000</v>
      </c>
    </row>
    <row r="26" spans="1:12">
      <c r="A26" s="4" t="s">
        <v>546</v>
      </c>
      <c r="J26" s="5" t="n">
        <v>34000</v>
      </c>
      <c r="K26" s="5" t="n">
        <v>20000</v>
      </c>
      <c r="L26" s="5" t="n">
        <v>9000</v>
      </c>
    </row>
    <row r="27" spans="1:12">
      <c r="A27" s="4" t="s">
        <v>547</v>
      </c>
      <c r="B27" s="5" t="n">
        <v>856000</v>
      </c>
      <c r="F27" s="5" t="n">
        <v>821000</v>
      </c>
      <c r="J27" s="5" t="n">
        <v>856000</v>
      </c>
      <c r="K27" s="5" t="n">
        <v>821000</v>
      </c>
      <c r="L27" s="5" t="n">
        <v>900000</v>
      </c>
    </row>
    <row r="28" spans="1:12">
      <c r="A28" s="4" t="s">
        <v>548</v>
      </c>
      <c r="B28" s="5" t="n">
        <v>14000</v>
      </c>
      <c r="F28" s="5" t="n">
        <v>0</v>
      </c>
      <c r="J28" s="5" t="n">
        <v>14000</v>
      </c>
      <c r="K28" s="5" t="n">
        <v>0</v>
      </c>
      <c r="L28" s="5" t="n">
        <v>36000</v>
      </c>
    </row>
    <row r="29" spans="1:12">
      <c r="A29" s="4" t="s">
        <v>549</v>
      </c>
      <c r="B29" s="5" t="n">
        <v>842000</v>
      </c>
      <c r="F29" s="5" t="n">
        <v>821000</v>
      </c>
      <c r="J29" s="5" t="n">
        <v>842000</v>
      </c>
      <c r="K29" s="5" t="n">
        <v>821000</v>
      </c>
      <c r="L29" s="5" t="n">
        <v>864000</v>
      </c>
    </row>
    <row r="30" spans="1:12">
      <c r="A30" s="4" t="s">
        <v>548</v>
      </c>
      <c r="B30" s="5" t="n">
        <v>2060000</v>
      </c>
      <c r="F30" s="5" t="n">
        <v>2272000</v>
      </c>
      <c r="J30" s="5" t="n">
        <v>2060000</v>
      </c>
      <c r="K30" s="5" t="n">
        <v>2272000</v>
      </c>
      <c r="L30" s="5" t="n">
        <v>847000</v>
      </c>
    </row>
    <row r="31" spans="1:12">
      <c r="A31" s="4" t="s">
        <v>549</v>
      </c>
      <c r="B31" s="5" t="n">
        <v>104351000</v>
      </c>
      <c r="F31" s="5" t="n">
        <v>95985000</v>
      </c>
      <c r="J31" s="5" t="n">
        <v>104351000</v>
      </c>
      <c r="K31" s="5" t="n">
        <v>95985000</v>
      </c>
      <c r="L31" s="5" t="n">
        <v>97054000</v>
      </c>
    </row>
    <row r="32" spans="1:12">
      <c r="A32" s="4" t="s">
        <v>511</v>
      </c>
    </row>
    <row r="33" spans="1:12">
      <c r="A33" s="4" t="s">
        <v>544</v>
      </c>
      <c r="E33" s="5" t="n">
        <v>177000</v>
      </c>
      <c r="I33" s="5" t="n">
        <v>127000</v>
      </c>
      <c r="J33" s="5" t="n">
        <v>177000</v>
      </c>
      <c r="K33" s="5" t="n">
        <v>127000</v>
      </c>
      <c r="L33" s="5" t="n">
        <v>209000</v>
      </c>
    </row>
    <row r="34" spans="1:12">
      <c r="A34" s="4" t="s">
        <v>79</v>
      </c>
      <c r="J34" s="5" t="n">
        <v>29000</v>
      </c>
      <c r="K34" s="5" t="n">
        <v>50000</v>
      </c>
      <c r="L34" s="5" t="n">
        <v>-82000</v>
      </c>
    </row>
    <row r="35" spans="1:12">
      <c r="A35" s="4" t="s">
        <v>545</v>
      </c>
      <c r="J35" s="5" t="n">
        <v>0</v>
      </c>
      <c r="K35" s="5" t="n">
        <v>0</v>
      </c>
      <c r="L35" s="5" t="n">
        <v>0</v>
      </c>
    </row>
    <row r="36" spans="1:12">
      <c r="A36" s="4" t="s">
        <v>546</v>
      </c>
      <c r="J36" s="5" t="n">
        <v>0</v>
      </c>
      <c r="K36" s="5" t="n">
        <v>0</v>
      </c>
      <c r="L36" s="5" t="n">
        <v>0</v>
      </c>
    </row>
    <row r="37" spans="1:12">
      <c r="A37" s="4" t="s">
        <v>547</v>
      </c>
      <c r="B37" s="5" t="n">
        <v>206000</v>
      </c>
      <c r="F37" s="5" t="n">
        <v>177000</v>
      </c>
      <c r="J37" s="5" t="n">
        <v>206000</v>
      </c>
      <c r="K37" s="5" t="n">
        <v>177000</v>
      </c>
      <c r="L37" s="5" t="n">
        <v>127000</v>
      </c>
    </row>
    <row r="38" spans="1:12">
      <c r="A38" s="4" t="s">
        <v>548</v>
      </c>
      <c r="B38" s="5" t="n">
        <v>0</v>
      </c>
      <c r="F38" s="5" t="n">
        <v>0</v>
      </c>
      <c r="J38" s="5" t="n">
        <v>0</v>
      </c>
      <c r="K38" s="5" t="n">
        <v>0</v>
      </c>
      <c r="L38" s="4" t="s">
        <v>56</v>
      </c>
    </row>
    <row r="39" spans="1:12">
      <c r="A39" s="4" t="s">
        <v>549</v>
      </c>
      <c r="B39" s="5" t="n">
        <v>206000</v>
      </c>
      <c r="F39" s="5" t="n">
        <v>177000</v>
      </c>
      <c r="J39" s="5" t="n">
        <v>206000</v>
      </c>
      <c r="K39" s="5" t="n">
        <v>177000</v>
      </c>
      <c r="L39" s="5" t="n">
        <v>127000</v>
      </c>
    </row>
    <row r="40" spans="1:12">
      <c r="A40" s="4" t="s">
        <v>548</v>
      </c>
      <c r="B40" s="5" t="n">
        <v>0</v>
      </c>
      <c r="F40" s="5" t="n">
        <v>0</v>
      </c>
      <c r="J40" s="5" t="n">
        <v>0</v>
      </c>
      <c r="K40" s="5" t="n">
        <v>0</v>
      </c>
      <c r="L40" s="4" t="s">
        <v>56</v>
      </c>
    </row>
    <row r="41" spans="1:12">
      <c r="A41" s="4" t="s">
        <v>549</v>
      </c>
      <c r="B41" s="5" t="n">
        <v>48483000</v>
      </c>
      <c r="F41" s="5" t="n">
        <v>41604000</v>
      </c>
      <c r="J41" s="5" t="n">
        <v>48483000</v>
      </c>
      <c r="K41" s="5" t="n">
        <v>41604000</v>
      </c>
      <c r="L41" s="5" t="n">
        <v>33786000</v>
      </c>
    </row>
    <row r="42" spans="1:12">
      <c r="A42" s="4" t="s">
        <v>550</v>
      </c>
    </row>
    <row r="43" spans="1:12">
      <c r="A43" s="4" t="s">
        <v>544</v>
      </c>
      <c r="E43" s="5" t="n">
        <v>1526000</v>
      </c>
      <c r="I43" s="5" t="n">
        <v>1992000</v>
      </c>
      <c r="J43" s="5" t="n">
        <v>1526000</v>
      </c>
      <c r="K43" s="5" t="n">
        <v>1992000</v>
      </c>
      <c r="L43" s="5" t="n">
        <v>2059000</v>
      </c>
    </row>
    <row r="44" spans="1:12">
      <c r="A44" s="4" t="s">
        <v>79</v>
      </c>
      <c r="J44" s="5" t="n">
        <v>198000</v>
      </c>
      <c r="K44" s="5" t="n">
        <v>-466000</v>
      </c>
      <c r="L44" s="5" t="n">
        <v>-157000</v>
      </c>
    </row>
    <row r="45" spans="1:12">
      <c r="A45" s="4" t="s">
        <v>545</v>
      </c>
      <c r="J45" s="5" t="n">
        <v>-69000</v>
      </c>
      <c r="K45" s="5" t="n">
        <v>0</v>
      </c>
      <c r="L45" s="5" t="n">
        <v>-9000</v>
      </c>
    </row>
    <row r="46" spans="1:12">
      <c r="A46" s="4" t="s">
        <v>546</v>
      </c>
      <c r="J46" s="5" t="n">
        <v>32000</v>
      </c>
      <c r="K46" s="5" t="n">
        <v>0</v>
      </c>
      <c r="L46" s="5" t="n">
        <v>99000</v>
      </c>
    </row>
    <row r="47" spans="1:12">
      <c r="A47" s="4" t="s">
        <v>547</v>
      </c>
      <c r="B47" s="5" t="n">
        <v>1687000</v>
      </c>
      <c r="F47" s="5" t="n">
        <v>1526000</v>
      </c>
      <c r="J47" s="5" t="n">
        <v>1687000</v>
      </c>
      <c r="K47" s="5" t="n">
        <v>1526000</v>
      </c>
      <c r="L47" s="5" t="n">
        <v>1992000</v>
      </c>
    </row>
    <row r="48" spans="1:12">
      <c r="A48" s="4" t="s">
        <v>548</v>
      </c>
      <c r="B48" s="5" t="n">
        <v>0</v>
      </c>
      <c r="F48" s="5" t="n">
        <v>0</v>
      </c>
      <c r="J48" s="5" t="n">
        <v>0</v>
      </c>
      <c r="K48" s="5" t="n">
        <v>0</v>
      </c>
      <c r="L48" s="5" t="n">
        <v>158000</v>
      </c>
    </row>
    <row r="49" spans="1:12">
      <c r="A49" s="4" t="s">
        <v>549</v>
      </c>
      <c r="B49" s="5" t="n">
        <v>1687000</v>
      </c>
      <c r="F49" s="5" t="n">
        <v>1526000</v>
      </c>
      <c r="J49" s="5" t="n">
        <v>1687000</v>
      </c>
      <c r="K49" s="5" t="n">
        <v>1526000</v>
      </c>
      <c r="L49" s="5" t="n">
        <v>1834000</v>
      </c>
    </row>
    <row r="50" spans="1:12">
      <c r="A50" s="4" t="s">
        <v>548</v>
      </c>
      <c r="B50" s="5" t="n">
        <v>161000</v>
      </c>
      <c r="F50" s="5" t="n">
        <v>1241000</v>
      </c>
      <c r="J50" s="5" t="n">
        <v>161000</v>
      </c>
      <c r="K50" s="5" t="n">
        <v>1241000</v>
      </c>
      <c r="L50" s="5" t="n">
        <v>460000</v>
      </c>
    </row>
    <row r="51" spans="1:12">
      <c r="A51" s="4" t="s">
        <v>549</v>
      </c>
      <c r="B51" s="5" t="n">
        <v>249420000</v>
      </c>
      <c r="F51" s="5" t="n">
        <v>207583000</v>
      </c>
      <c r="J51" s="5" t="n">
        <v>249420000</v>
      </c>
      <c r="K51" s="5" t="n">
        <v>207583000</v>
      </c>
      <c r="L51" s="5" t="n">
        <v>215145000</v>
      </c>
    </row>
    <row r="52" spans="1:12">
      <c r="A52" s="4" t="s">
        <v>514</v>
      </c>
    </row>
    <row r="53" spans="1:12">
      <c r="A53" s="4" t="s">
        <v>544</v>
      </c>
      <c r="E53" s="5" t="n">
        <v>1382000</v>
      </c>
      <c r="I53" s="5" t="n">
        <v>1954000</v>
      </c>
      <c r="J53" s="5" t="n">
        <v>1382000</v>
      </c>
      <c r="K53" s="5" t="n">
        <v>1954000</v>
      </c>
      <c r="L53" s="5" t="n">
        <v>1519000</v>
      </c>
    </row>
    <row r="54" spans="1:12">
      <c r="A54" s="4" t="s">
        <v>79</v>
      </c>
      <c r="J54" s="5" t="n">
        <v>-51000</v>
      </c>
      <c r="K54" s="5" t="n">
        <v>-576000</v>
      </c>
      <c r="L54" s="5" t="n">
        <v>2388000</v>
      </c>
    </row>
    <row r="55" spans="1:12">
      <c r="A55" s="4" t="s">
        <v>545</v>
      </c>
      <c r="J55" s="5" t="n">
        <v>-171000</v>
      </c>
      <c r="K55" s="5" t="n">
        <v>0</v>
      </c>
      <c r="L55" s="5" t="n">
        <v>-2018000</v>
      </c>
    </row>
    <row r="56" spans="1:12">
      <c r="A56" s="4" t="s">
        <v>546</v>
      </c>
      <c r="J56" s="5" t="n">
        <v>8000</v>
      </c>
      <c r="K56" s="5" t="n">
        <v>4000</v>
      </c>
      <c r="L56" s="5" t="n">
        <v>65000</v>
      </c>
    </row>
    <row r="57" spans="1:12">
      <c r="A57" s="4" t="s">
        <v>547</v>
      </c>
      <c r="B57" s="5" t="n">
        <v>1168000</v>
      </c>
      <c r="F57" s="5" t="n">
        <v>1382000</v>
      </c>
      <c r="J57" s="5" t="n">
        <v>1168000</v>
      </c>
      <c r="K57" s="5" t="n">
        <v>1382000</v>
      </c>
      <c r="L57" s="5" t="n">
        <v>1954000</v>
      </c>
    </row>
    <row r="58" spans="1:12">
      <c r="A58" s="4" t="s">
        <v>548</v>
      </c>
      <c r="B58" s="5" t="n">
        <v>241000</v>
      </c>
      <c r="F58" s="5" t="n">
        <v>312000</v>
      </c>
      <c r="J58" s="5" t="n">
        <v>241000</v>
      </c>
      <c r="K58" s="5" t="n">
        <v>312000</v>
      </c>
      <c r="L58" s="5" t="n">
        <v>203000</v>
      </c>
    </row>
    <row r="59" spans="1:12">
      <c r="A59" s="4" t="s">
        <v>549</v>
      </c>
      <c r="B59" s="5" t="n">
        <v>927000</v>
      </c>
      <c r="F59" s="5" t="n">
        <v>1070000</v>
      </c>
      <c r="J59" s="5" t="n">
        <v>927000</v>
      </c>
      <c r="K59" s="5" t="n">
        <v>1070000</v>
      </c>
      <c r="L59" s="5" t="n">
        <v>1751000</v>
      </c>
    </row>
    <row r="60" spans="1:12">
      <c r="A60" s="4" t="s">
        <v>548</v>
      </c>
      <c r="B60" s="5" t="n">
        <v>925000</v>
      </c>
      <c r="F60" s="5" t="n">
        <v>2149000</v>
      </c>
      <c r="J60" s="5" t="n">
        <v>925000</v>
      </c>
      <c r="K60" s="5" t="n">
        <v>2149000</v>
      </c>
      <c r="L60" s="5" t="n">
        <v>1027000</v>
      </c>
    </row>
    <row r="61" spans="1:12">
      <c r="A61" s="4" t="s">
        <v>549</v>
      </c>
      <c r="B61" s="5" t="n">
        <v>74480000</v>
      </c>
      <c r="F61" s="5" t="n">
        <v>78858000</v>
      </c>
      <c r="J61" s="5" t="n">
        <v>74480000</v>
      </c>
      <c r="K61" s="5" t="n">
        <v>78858000</v>
      </c>
      <c r="L61" s="5" t="n">
        <v>91087000</v>
      </c>
    </row>
    <row r="62" spans="1:12">
      <c r="A62" s="4" t="s">
        <v>515</v>
      </c>
    </row>
    <row r="63" spans="1:12">
      <c r="A63" s="4" t="s">
        <v>544</v>
      </c>
      <c r="E63" s="5" t="n">
        <v>223000</v>
      </c>
      <c r="I63" s="5" t="n">
        <v>185000</v>
      </c>
      <c r="J63" s="5" t="n">
        <v>223000</v>
      </c>
      <c r="K63" s="5" t="n">
        <v>185000</v>
      </c>
      <c r="L63" s="5" t="n">
        <v>272000</v>
      </c>
    </row>
    <row r="64" spans="1:12">
      <c r="A64" s="4" t="s">
        <v>79</v>
      </c>
      <c r="J64" s="5" t="n">
        <v>215000</v>
      </c>
      <c r="K64" s="5" t="n">
        <v>117000</v>
      </c>
      <c r="L64" s="5" t="n">
        <v>14000</v>
      </c>
    </row>
    <row r="65" spans="1:12">
      <c r="A65" s="4" t="s">
        <v>545</v>
      </c>
      <c r="J65" s="5" t="n">
        <v>-190000</v>
      </c>
      <c r="K65" s="5" t="n">
        <v>-119000</v>
      </c>
      <c r="L65" s="5" t="n">
        <v>-150000</v>
      </c>
    </row>
    <row r="66" spans="1:12">
      <c r="A66" s="4" t="s">
        <v>546</v>
      </c>
      <c r="J66" s="5" t="n">
        <v>89000</v>
      </c>
      <c r="K66" s="5" t="n">
        <v>40000</v>
      </c>
      <c r="L66" s="5" t="n">
        <v>49000</v>
      </c>
    </row>
    <row r="67" spans="1:12">
      <c r="A67" s="4" t="s">
        <v>547</v>
      </c>
      <c r="B67" s="5" t="n">
        <v>337000</v>
      </c>
      <c r="F67" s="5" t="n">
        <v>223000</v>
      </c>
      <c r="J67" s="5" t="n">
        <v>337000</v>
      </c>
      <c r="K67" s="5" t="n">
        <v>223000</v>
      </c>
      <c r="L67" s="5" t="n">
        <v>185000</v>
      </c>
    </row>
    <row r="68" spans="1:12">
      <c r="A68" s="4" t="s">
        <v>548</v>
      </c>
      <c r="B68" s="5" t="n">
        <v>45000</v>
      </c>
      <c r="F68" s="5" t="n">
        <v>13000</v>
      </c>
      <c r="J68" s="5" t="n">
        <v>45000</v>
      </c>
      <c r="K68" s="5" t="n">
        <v>13000</v>
      </c>
      <c r="L68" s="5" t="n">
        <v>12000</v>
      </c>
    </row>
    <row r="69" spans="1:12">
      <c r="A69" s="4" t="s">
        <v>549</v>
      </c>
      <c r="B69" s="5" t="n">
        <v>292000</v>
      </c>
      <c r="F69" s="5" t="n">
        <v>210000</v>
      </c>
      <c r="J69" s="5" t="n">
        <v>292000</v>
      </c>
      <c r="K69" s="5" t="n">
        <v>210000</v>
      </c>
      <c r="L69" s="5" t="n">
        <v>173000</v>
      </c>
    </row>
    <row r="70" spans="1:12">
      <c r="A70" s="4" t="s">
        <v>548</v>
      </c>
      <c r="B70" s="5" t="n">
        <v>106000</v>
      </c>
      <c r="F70" s="5" t="n">
        <v>988000</v>
      </c>
      <c r="J70" s="5" t="n">
        <v>106000</v>
      </c>
      <c r="K70" s="5" t="n">
        <v>988000</v>
      </c>
      <c r="L70" s="5" t="n">
        <v>801000</v>
      </c>
    </row>
    <row r="71" spans="1:12">
      <c r="A71" s="4" t="s">
        <v>549</v>
      </c>
      <c r="B71" s="5" t="n">
        <v>23500000</v>
      </c>
      <c r="F71" s="5" t="n">
        <v>21004000</v>
      </c>
      <c r="J71" s="5" t="n">
        <v>23500000</v>
      </c>
      <c r="K71" s="5" t="n">
        <v>21004000</v>
      </c>
      <c r="L71" s="5" t="n">
        <v>16445000</v>
      </c>
    </row>
    <row r="72" spans="1:12">
      <c r="A72" s="4" t="s">
        <v>551</v>
      </c>
    </row>
    <row r="73" spans="1:12">
      <c r="A73" s="4" t="s">
        <v>544</v>
      </c>
      <c r="E73" s="7" t="n">
        <v>437000</v>
      </c>
      <c r="I73" s="7" t="n">
        <v>101000</v>
      </c>
      <c r="J73" s="5" t="n">
        <v>437000</v>
      </c>
      <c r="K73" s="5" t="n">
        <v>101000</v>
      </c>
      <c r="L73" s="5" t="n">
        <v>359000</v>
      </c>
    </row>
    <row r="74" spans="1:12">
      <c r="A74" s="4" t="s">
        <v>79</v>
      </c>
      <c r="J74" s="5" t="n">
        <v>-326000</v>
      </c>
      <c r="K74" s="5" t="n">
        <v>336000</v>
      </c>
      <c r="L74" s="5" t="n">
        <v>-258000</v>
      </c>
    </row>
    <row r="75" spans="1:12">
      <c r="A75" s="4" t="s">
        <v>545</v>
      </c>
      <c r="J75" s="5" t="n">
        <v>0</v>
      </c>
      <c r="K75" s="5" t="n">
        <v>0</v>
      </c>
      <c r="L75" s="5" t="n">
        <v>0</v>
      </c>
    </row>
    <row r="76" spans="1:12">
      <c r="A76" s="4" t="s">
        <v>546</v>
      </c>
      <c r="J76" s="5" t="n">
        <v>0</v>
      </c>
      <c r="K76" s="5" t="n">
        <v>0</v>
      </c>
      <c r="L76" s="5" t="n">
        <v>0</v>
      </c>
    </row>
    <row r="77" spans="1:12">
      <c r="A77" s="4" t="s">
        <v>547</v>
      </c>
      <c r="B77" s="5" t="n">
        <v>111000</v>
      </c>
      <c r="F77" s="5" t="n">
        <v>437000</v>
      </c>
      <c r="J77" s="5" t="n">
        <v>111000</v>
      </c>
      <c r="K77" s="5" t="n">
        <v>437000</v>
      </c>
      <c r="L77" s="5" t="n">
        <v>101000</v>
      </c>
    </row>
    <row r="78" spans="1:12">
      <c r="A78" s="4" t="s">
        <v>548</v>
      </c>
      <c r="B78" s="5" t="n">
        <v>0</v>
      </c>
      <c r="F78" s="5" t="n">
        <v>0</v>
      </c>
      <c r="J78" s="5" t="n">
        <v>0</v>
      </c>
      <c r="K78" s="5" t="n">
        <v>0</v>
      </c>
      <c r="L78" s="5" t="n">
        <v>0</v>
      </c>
    </row>
    <row r="79" spans="1:12">
      <c r="A79" s="4" t="s">
        <v>549</v>
      </c>
      <c r="B79" s="5" t="n">
        <v>111000</v>
      </c>
      <c r="F79" s="5" t="n">
        <v>437000</v>
      </c>
      <c r="J79" s="5" t="n">
        <v>111000</v>
      </c>
      <c r="K79" s="5" t="n">
        <v>437000</v>
      </c>
      <c r="L79" s="5" t="n">
        <v>101000</v>
      </c>
    </row>
    <row r="80" spans="1:12">
      <c r="A80" s="4" t="s">
        <v>548</v>
      </c>
      <c r="B80" s="5" t="n">
        <v>0</v>
      </c>
      <c r="F80" s="5" t="n">
        <v>0</v>
      </c>
      <c r="J80" s="5" t="n">
        <v>0</v>
      </c>
      <c r="K80" s="5" t="n">
        <v>0</v>
      </c>
      <c r="L80" s="5" t="n">
        <v>0</v>
      </c>
    </row>
    <row r="81" spans="1:12">
      <c r="A81" s="4" t="s">
        <v>549</v>
      </c>
      <c r="B81" s="7" t="n">
        <v>0</v>
      </c>
      <c r="F81" s="7" t="n">
        <v>0</v>
      </c>
      <c r="J81" s="7" t="n">
        <v>0</v>
      </c>
      <c r="K81" s="7" t="n">
        <v>0</v>
      </c>
      <c r="L81" s="7"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1</v>
      </c>
    </row>
    <row r="3" spans="1:4">
      <c r="A3" s="4" t="s">
        <v>553</v>
      </c>
      <c r="B3" s="7" t="n">
        <v>602000</v>
      </c>
      <c r="C3" s="7" t="n">
        <v>865000</v>
      </c>
    </row>
    <row r="4" spans="1:4">
      <c r="A4" s="4" t="s">
        <v>554</v>
      </c>
      <c r="B4" s="5" t="n">
        <v>8699000</v>
      </c>
      <c r="C4" s="5" t="n">
        <v>14730000</v>
      </c>
    </row>
    <row r="5" spans="1:4">
      <c r="A5" s="4" t="s">
        <v>555</v>
      </c>
      <c r="B5" s="5" t="n">
        <v>10384000</v>
      </c>
      <c r="C5" s="5" t="n">
        <v>17521000</v>
      </c>
    </row>
    <row r="6" spans="1:4">
      <c r="A6" s="4" t="s">
        <v>556</v>
      </c>
      <c r="B6" s="5" t="n">
        <v>12010000</v>
      </c>
      <c r="C6" s="5" t="n">
        <v>8110000</v>
      </c>
      <c r="D6" s="7" t="n">
        <v>8665000</v>
      </c>
    </row>
    <row r="7" spans="1:4">
      <c r="A7" s="4" t="s">
        <v>557</v>
      </c>
      <c r="B7" s="5" t="n">
        <v>2000</v>
      </c>
      <c r="C7" s="5" t="n">
        <v>4000</v>
      </c>
      <c r="D7" s="5" t="n">
        <v>200000</v>
      </c>
    </row>
    <row r="8" spans="1:4">
      <c r="A8" s="3" t="s">
        <v>558</v>
      </c>
    </row>
    <row r="9" spans="1:4">
      <c r="A9" s="4" t="s">
        <v>553</v>
      </c>
      <c r="B9" s="5" t="n">
        <v>602000</v>
      </c>
      <c r="C9" s="5" t="n">
        <v>865000</v>
      </c>
    </row>
    <row r="10" spans="1:4">
      <c r="A10" s="3" t="s">
        <v>168</v>
      </c>
    </row>
    <row r="11" spans="1:4">
      <c r="A11" s="4" t="s">
        <v>554</v>
      </c>
      <c r="B11" s="5" t="n">
        <v>8699000</v>
      </c>
      <c r="C11" s="5" t="n">
        <v>14730000</v>
      </c>
    </row>
    <row r="12" spans="1:4">
      <c r="A12" s="4" t="s">
        <v>555</v>
      </c>
      <c r="B12" s="5" t="n">
        <v>10384000</v>
      </c>
      <c r="C12" s="5" t="n">
        <v>17521000</v>
      </c>
    </row>
    <row r="13" spans="1:4">
      <c r="A13" s="4" t="s">
        <v>553</v>
      </c>
      <c r="B13" s="5" t="n">
        <v>602000</v>
      </c>
      <c r="C13" s="5" t="n">
        <v>865000</v>
      </c>
    </row>
    <row r="14" spans="1:4">
      <c r="A14" s="4" t="s">
        <v>556</v>
      </c>
      <c r="B14" s="5" t="n">
        <v>12010000</v>
      </c>
      <c r="C14" s="5" t="n">
        <v>8110000</v>
      </c>
      <c r="D14" s="5" t="n">
        <v>8665000</v>
      </c>
    </row>
    <row r="15" spans="1:4">
      <c r="A15" s="4" t="s">
        <v>557</v>
      </c>
      <c r="B15" s="5" t="n">
        <v>2000</v>
      </c>
      <c r="C15" s="5" t="n">
        <v>4000</v>
      </c>
      <c r="D15" s="7" t="n">
        <v>200000</v>
      </c>
    </row>
    <row r="16" spans="1:4">
      <c r="A16" s="4" t="s">
        <v>510</v>
      </c>
    </row>
    <row r="17" spans="1:4">
      <c r="A17" s="4" t="s">
        <v>559</v>
      </c>
      <c r="B17" s="5" t="n">
        <v>2006000</v>
      </c>
      <c r="C17" s="5" t="n">
        <v>2272000</v>
      </c>
    </row>
    <row r="18" spans="1:4">
      <c r="A18" s="4" t="s">
        <v>560</v>
      </c>
      <c r="B18" s="5" t="n">
        <v>2006000</v>
      </c>
      <c r="C18" s="5" t="n">
        <v>2272000</v>
      </c>
    </row>
    <row r="19" spans="1:4">
      <c r="A19" s="4" t="s">
        <v>561</v>
      </c>
      <c r="B19" s="5" t="n">
        <v>2165000</v>
      </c>
      <c r="C19" s="5" t="n">
        <v>1270000</v>
      </c>
    </row>
    <row r="20" spans="1:4">
      <c r="A20" s="4" t="s">
        <v>562</v>
      </c>
      <c r="B20" s="5" t="n">
        <v>0</v>
      </c>
      <c r="C20" s="5" t="n">
        <v>3000</v>
      </c>
    </row>
    <row r="21" spans="1:4">
      <c r="A21" s="4" t="s">
        <v>563</v>
      </c>
      <c r="B21" s="5" t="n">
        <v>54000</v>
      </c>
      <c r="C21" s="4" t="s">
        <v>56</v>
      </c>
    </row>
    <row r="22" spans="1:4">
      <c r="A22" s="4" t="s">
        <v>564</v>
      </c>
      <c r="B22" s="5" t="n">
        <v>54000</v>
      </c>
      <c r="C22" s="4" t="s">
        <v>56</v>
      </c>
    </row>
    <row r="23" spans="1:4">
      <c r="A23" s="4" t="s">
        <v>553</v>
      </c>
      <c r="B23" s="5" t="n">
        <v>14000</v>
      </c>
      <c r="C23" s="4" t="s">
        <v>56</v>
      </c>
    </row>
    <row r="24" spans="1:4">
      <c r="A24" s="4" t="s">
        <v>565</v>
      </c>
      <c r="B24" s="5" t="n">
        <v>27000</v>
      </c>
      <c r="C24" s="5" t="n">
        <v>228000</v>
      </c>
    </row>
    <row r="25" spans="1:4">
      <c r="A25" s="4" t="s">
        <v>566</v>
      </c>
      <c r="B25" s="5" t="n">
        <v>0</v>
      </c>
      <c r="C25" s="5" t="n">
        <v>0</v>
      </c>
    </row>
    <row r="26" spans="1:4">
      <c r="A26" s="4" t="s">
        <v>554</v>
      </c>
      <c r="B26" s="5" t="n">
        <v>2060000</v>
      </c>
      <c r="C26" s="5" t="n">
        <v>2272000</v>
      </c>
    </row>
    <row r="27" spans="1:4">
      <c r="A27" s="4" t="s">
        <v>555</v>
      </c>
      <c r="B27" s="5" t="n">
        <v>2060000</v>
      </c>
      <c r="C27" s="5" t="n">
        <v>2272000</v>
      </c>
    </row>
    <row r="28" spans="1:4">
      <c r="A28" s="4" t="s">
        <v>556</v>
      </c>
      <c r="B28" s="5" t="n">
        <v>2192000</v>
      </c>
      <c r="C28" s="5" t="n">
        <v>1498000</v>
      </c>
    </row>
    <row r="29" spans="1:4">
      <c r="A29" s="4" t="s">
        <v>557</v>
      </c>
      <c r="B29" s="5" t="n">
        <v>0</v>
      </c>
      <c r="C29" s="5" t="n">
        <v>3000</v>
      </c>
    </row>
    <row r="30" spans="1:4">
      <c r="A30" s="3" t="s">
        <v>558</v>
      </c>
    </row>
    <row r="31" spans="1:4">
      <c r="A31" s="4" t="s">
        <v>563</v>
      </c>
      <c r="B31" s="5" t="n">
        <v>54000</v>
      </c>
      <c r="C31" s="4" t="s">
        <v>56</v>
      </c>
    </row>
    <row r="32" spans="1:4">
      <c r="A32" s="4" t="s">
        <v>564</v>
      </c>
      <c r="B32" s="5" t="n">
        <v>54000</v>
      </c>
      <c r="C32" s="4" t="s">
        <v>56</v>
      </c>
    </row>
    <row r="33" spans="1:4">
      <c r="A33" s="4" t="s">
        <v>553</v>
      </c>
      <c r="B33" s="5" t="n">
        <v>14000</v>
      </c>
      <c r="C33" s="4" t="s">
        <v>56</v>
      </c>
    </row>
    <row r="34" spans="1:4">
      <c r="A34" s="4" t="s">
        <v>565</v>
      </c>
      <c r="B34" s="5" t="n">
        <v>27000</v>
      </c>
      <c r="C34" s="5" t="n">
        <v>228000</v>
      </c>
    </row>
    <row r="35" spans="1:4">
      <c r="A35" s="4" t="s">
        <v>566</v>
      </c>
      <c r="B35" s="5" t="n">
        <v>0</v>
      </c>
      <c r="C35" s="5" t="n">
        <v>0</v>
      </c>
    </row>
    <row r="36" spans="1:4">
      <c r="A36" s="3" t="s">
        <v>168</v>
      </c>
    </row>
    <row r="37" spans="1:4">
      <c r="A37" s="4" t="s">
        <v>554</v>
      </c>
      <c r="B37" s="5" t="n">
        <v>2060000</v>
      </c>
      <c r="C37" s="5" t="n">
        <v>2272000</v>
      </c>
    </row>
    <row r="38" spans="1:4">
      <c r="A38" s="4" t="s">
        <v>555</v>
      </c>
      <c r="B38" s="5" t="n">
        <v>2060000</v>
      </c>
      <c r="C38" s="5" t="n">
        <v>2272000</v>
      </c>
    </row>
    <row r="39" spans="1:4">
      <c r="A39" s="4" t="s">
        <v>553</v>
      </c>
      <c r="B39" s="5" t="n">
        <v>14000</v>
      </c>
      <c r="C39" s="4" t="s">
        <v>56</v>
      </c>
    </row>
    <row r="40" spans="1:4">
      <c r="A40" s="4" t="s">
        <v>556</v>
      </c>
      <c r="B40" s="5" t="n">
        <v>2192000</v>
      </c>
      <c r="C40" s="5" t="n">
        <v>1498000</v>
      </c>
    </row>
    <row r="41" spans="1:4">
      <c r="A41" s="4" t="s">
        <v>557</v>
      </c>
      <c r="B41" s="5" t="n">
        <v>0</v>
      </c>
      <c r="C41" s="5" t="n">
        <v>3000</v>
      </c>
    </row>
    <row r="42" spans="1:4">
      <c r="A42" s="4" t="s">
        <v>511</v>
      </c>
    </row>
    <row r="43" spans="1:4">
      <c r="A43" s="4" t="s">
        <v>559</v>
      </c>
      <c r="B43" s="5" t="n">
        <v>0</v>
      </c>
      <c r="C43" s="5" t="n">
        <v>0</v>
      </c>
    </row>
    <row r="44" spans="1:4">
      <c r="A44" s="4" t="s">
        <v>560</v>
      </c>
      <c r="B44" s="5" t="n">
        <v>0</v>
      </c>
      <c r="C44" s="5" t="n">
        <v>0</v>
      </c>
    </row>
    <row r="45" spans="1:4">
      <c r="A45" s="4" t="s">
        <v>561</v>
      </c>
      <c r="B45" s="5" t="n">
        <v>0</v>
      </c>
      <c r="C45" s="5" t="n">
        <v>0</v>
      </c>
    </row>
    <row r="46" spans="1:4">
      <c r="A46" s="4" t="s">
        <v>562</v>
      </c>
      <c r="B46" s="5" t="n">
        <v>0</v>
      </c>
      <c r="C46" s="5" t="n">
        <v>0</v>
      </c>
    </row>
    <row r="47" spans="1:4">
      <c r="A47" s="4" t="s">
        <v>563</v>
      </c>
      <c r="B47" s="5" t="n">
        <v>0</v>
      </c>
      <c r="C47" s="5" t="n">
        <v>0</v>
      </c>
    </row>
    <row r="48" spans="1:4">
      <c r="A48" s="4" t="s">
        <v>564</v>
      </c>
      <c r="B48" s="5" t="n">
        <v>0</v>
      </c>
      <c r="C48" s="5" t="n">
        <v>0</v>
      </c>
    </row>
    <row r="49" spans="1:4">
      <c r="A49" s="4" t="s">
        <v>553</v>
      </c>
      <c r="B49" s="5" t="n">
        <v>0</v>
      </c>
      <c r="C49" s="5" t="n">
        <v>0</v>
      </c>
    </row>
    <row r="50" spans="1:4">
      <c r="A50" s="4" t="s">
        <v>565</v>
      </c>
      <c r="B50" s="5" t="n">
        <v>0</v>
      </c>
      <c r="C50" s="5" t="n">
        <v>0</v>
      </c>
    </row>
    <row r="51" spans="1:4">
      <c r="A51" s="4" t="s">
        <v>566</v>
      </c>
      <c r="B51" s="5" t="n">
        <v>0</v>
      </c>
      <c r="C51" s="5" t="n">
        <v>0</v>
      </c>
    </row>
    <row r="52" spans="1:4">
      <c r="A52" s="4" t="s">
        <v>554</v>
      </c>
      <c r="B52" s="5" t="n">
        <v>0</v>
      </c>
      <c r="C52" s="5" t="n">
        <v>0</v>
      </c>
    </row>
    <row r="53" spans="1:4">
      <c r="A53" s="4" t="s">
        <v>555</v>
      </c>
      <c r="B53" s="5" t="n">
        <v>0</v>
      </c>
      <c r="C53" s="5" t="n">
        <v>0</v>
      </c>
    </row>
    <row r="54" spans="1:4">
      <c r="A54" s="4" t="s">
        <v>556</v>
      </c>
      <c r="B54" s="5" t="n">
        <v>0</v>
      </c>
      <c r="C54" s="5" t="n">
        <v>0</v>
      </c>
    </row>
    <row r="55" spans="1:4">
      <c r="A55" s="4" t="s">
        <v>557</v>
      </c>
      <c r="B55" s="5" t="n">
        <v>0</v>
      </c>
      <c r="C55" s="5" t="n">
        <v>0</v>
      </c>
    </row>
    <row r="56" spans="1:4">
      <c r="A56" s="3" t="s">
        <v>558</v>
      </c>
    </row>
    <row r="57" spans="1:4">
      <c r="A57" s="4" t="s">
        <v>563</v>
      </c>
      <c r="B57" s="5" t="n">
        <v>0</v>
      </c>
      <c r="C57" s="5" t="n">
        <v>0</v>
      </c>
    </row>
    <row r="58" spans="1:4">
      <c r="A58" s="4" t="s">
        <v>564</v>
      </c>
      <c r="B58" s="5" t="n">
        <v>0</v>
      </c>
      <c r="C58" s="5" t="n">
        <v>0</v>
      </c>
    </row>
    <row r="59" spans="1:4">
      <c r="A59" s="4" t="s">
        <v>553</v>
      </c>
      <c r="B59" s="5" t="n">
        <v>0</v>
      </c>
      <c r="C59" s="5" t="n">
        <v>0</v>
      </c>
    </row>
    <row r="60" spans="1:4">
      <c r="A60" s="4" t="s">
        <v>565</v>
      </c>
      <c r="B60" s="5" t="n">
        <v>0</v>
      </c>
      <c r="C60" s="5" t="n">
        <v>0</v>
      </c>
    </row>
    <row r="61" spans="1:4">
      <c r="A61" s="4" t="s">
        <v>566</v>
      </c>
      <c r="B61" s="5" t="n">
        <v>0</v>
      </c>
      <c r="C61" s="5" t="n">
        <v>0</v>
      </c>
    </row>
    <row r="62" spans="1:4">
      <c r="A62" s="3" t="s">
        <v>168</v>
      </c>
    </row>
    <row r="63" spans="1:4">
      <c r="A63" s="4" t="s">
        <v>554</v>
      </c>
      <c r="B63" s="5" t="n">
        <v>0</v>
      </c>
      <c r="C63" s="5" t="n">
        <v>0</v>
      </c>
    </row>
    <row r="64" spans="1:4">
      <c r="A64" s="4" t="s">
        <v>555</v>
      </c>
      <c r="B64" s="5" t="n">
        <v>0</v>
      </c>
      <c r="C64" s="5" t="n">
        <v>0</v>
      </c>
    </row>
    <row r="65" spans="1:4">
      <c r="A65" s="4" t="s">
        <v>553</v>
      </c>
      <c r="B65" s="5" t="n">
        <v>0</v>
      </c>
      <c r="C65" s="5" t="n">
        <v>0</v>
      </c>
    </row>
    <row r="66" spans="1:4">
      <c r="A66" s="4" t="s">
        <v>556</v>
      </c>
      <c r="B66" s="5" t="n">
        <v>0</v>
      </c>
      <c r="C66" s="5" t="n">
        <v>0</v>
      </c>
    </row>
    <row r="67" spans="1:4">
      <c r="A67" s="4" t="s">
        <v>557</v>
      </c>
      <c r="B67" s="5" t="n">
        <v>0</v>
      </c>
      <c r="C67" s="5" t="n">
        <v>0</v>
      </c>
    </row>
    <row r="68" spans="1:4">
      <c r="A68" s="4" t="s">
        <v>512</v>
      </c>
    </row>
    <row r="69" spans="1:4">
      <c r="A69" s="4" t="s">
        <v>559</v>
      </c>
      <c r="B69" s="5" t="n">
        <v>3017000</v>
      </c>
      <c r="C69" s="5" t="n">
        <v>5730000</v>
      </c>
    </row>
    <row r="70" spans="1:4">
      <c r="A70" s="4" t="s">
        <v>560</v>
      </c>
      <c r="B70" s="5" t="n">
        <v>3017000</v>
      </c>
      <c r="C70" s="5" t="n">
        <v>5730000</v>
      </c>
    </row>
    <row r="71" spans="1:4">
      <c r="A71" s="4" t="s">
        <v>561</v>
      </c>
      <c r="B71" s="5" t="n">
        <v>5427000</v>
      </c>
      <c r="C71" s="5" t="n">
        <v>1636000</v>
      </c>
    </row>
    <row r="72" spans="1:4">
      <c r="A72" s="4" t="s">
        <v>562</v>
      </c>
      <c r="B72" s="5" t="n">
        <v>0</v>
      </c>
      <c r="C72" s="5" t="n">
        <v>0</v>
      </c>
    </row>
    <row r="73" spans="1:4">
      <c r="A73" s="4" t="s">
        <v>563</v>
      </c>
      <c r="B73" s="5" t="n">
        <v>2430000</v>
      </c>
      <c r="C73" s="5" t="n">
        <v>2350000</v>
      </c>
    </row>
    <row r="74" spans="1:4">
      <c r="A74" s="4" t="s">
        <v>564</v>
      </c>
      <c r="B74" s="5" t="n">
        <v>3663000</v>
      </c>
      <c r="C74" s="5" t="n">
        <v>4838000</v>
      </c>
    </row>
    <row r="75" spans="1:4">
      <c r="A75" s="4" t="s">
        <v>553</v>
      </c>
      <c r="B75" s="5" t="n">
        <v>302000</v>
      </c>
      <c r="C75" s="5" t="n">
        <v>540000</v>
      </c>
    </row>
    <row r="76" spans="1:4">
      <c r="A76" s="4" t="s">
        <v>565</v>
      </c>
      <c r="B76" s="5" t="n">
        <v>2195000</v>
      </c>
      <c r="C76" s="5" t="n">
        <v>3255000</v>
      </c>
    </row>
    <row r="77" spans="1:4">
      <c r="A77" s="4" t="s">
        <v>566</v>
      </c>
      <c r="B77" s="5" t="n">
        <v>0</v>
      </c>
      <c r="C77" s="5" t="n">
        <v>0</v>
      </c>
    </row>
    <row r="78" spans="1:4">
      <c r="A78" s="4" t="s">
        <v>554</v>
      </c>
      <c r="B78" s="5" t="n">
        <v>5447000</v>
      </c>
      <c r="C78" s="5" t="n">
        <v>8080000</v>
      </c>
    </row>
    <row r="79" spans="1:4">
      <c r="A79" s="4" t="s">
        <v>555</v>
      </c>
      <c r="B79" s="5" t="n">
        <v>6680000</v>
      </c>
      <c r="C79" s="5" t="n">
        <v>10568000</v>
      </c>
    </row>
    <row r="80" spans="1:4">
      <c r="A80" s="4" t="s">
        <v>556</v>
      </c>
      <c r="B80" s="5" t="n">
        <v>7622000</v>
      </c>
      <c r="C80" s="5" t="n">
        <v>4891000</v>
      </c>
    </row>
    <row r="81" spans="1:4">
      <c r="A81" s="4" t="s">
        <v>557</v>
      </c>
      <c r="B81" s="5" t="n">
        <v>0</v>
      </c>
      <c r="C81" s="5" t="n">
        <v>0</v>
      </c>
    </row>
    <row r="82" spans="1:4">
      <c r="A82" s="3" t="s">
        <v>558</v>
      </c>
    </row>
    <row r="83" spans="1:4">
      <c r="A83" s="4" t="s">
        <v>563</v>
      </c>
      <c r="B83" s="5" t="n">
        <v>2430000</v>
      </c>
      <c r="C83" s="5" t="n">
        <v>2350000</v>
      </c>
    </row>
    <row r="84" spans="1:4">
      <c r="A84" s="4" t="s">
        <v>564</v>
      </c>
      <c r="B84" s="5" t="n">
        <v>3663000</v>
      </c>
      <c r="C84" s="5" t="n">
        <v>4838000</v>
      </c>
    </row>
    <row r="85" spans="1:4">
      <c r="A85" s="4" t="s">
        <v>553</v>
      </c>
      <c r="B85" s="5" t="n">
        <v>302000</v>
      </c>
      <c r="C85" s="5" t="n">
        <v>540000</v>
      </c>
    </row>
    <row r="86" spans="1:4">
      <c r="A86" s="4" t="s">
        <v>565</v>
      </c>
      <c r="B86" s="5" t="n">
        <v>2195000</v>
      </c>
      <c r="C86" s="5" t="n">
        <v>3255000</v>
      </c>
    </row>
    <row r="87" spans="1:4">
      <c r="A87" s="4" t="s">
        <v>566</v>
      </c>
      <c r="B87" s="5" t="n">
        <v>0</v>
      </c>
      <c r="C87" s="5" t="n">
        <v>0</v>
      </c>
    </row>
    <row r="88" spans="1:4">
      <c r="A88" s="3" t="s">
        <v>168</v>
      </c>
    </row>
    <row r="89" spans="1:4">
      <c r="A89" s="4" t="s">
        <v>554</v>
      </c>
      <c r="B89" s="5" t="n">
        <v>5447000</v>
      </c>
      <c r="C89" s="5" t="n">
        <v>8080000</v>
      </c>
    </row>
    <row r="90" spans="1:4">
      <c r="A90" s="4" t="s">
        <v>555</v>
      </c>
      <c r="B90" s="5" t="n">
        <v>6680000</v>
      </c>
      <c r="C90" s="5" t="n">
        <v>10568000</v>
      </c>
    </row>
    <row r="91" spans="1:4">
      <c r="A91" s="4" t="s">
        <v>553</v>
      </c>
      <c r="B91" s="5" t="n">
        <v>302000</v>
      </c>
      <c r="C91" s="5" t="n">
        <v>540000</v>
      </c>
    </row>
    <row r="92" spans="1:4">
      <c r="A92" s="4" t="s">
        <v>556</v>
      </c>
      <c r="B92" s="5" t="n">
        <v>7622000</v>
      </c>
      <c r="C92" s="5" t="n">
        <v>4891000</v>
      </c>
    </row>
    <row r="93" spans="1:4">
      <c r="A93" s="4" t="s">
        <v>557</v>
      </c>
      <c r="B93" s="5" t="n">
        <v>0</v>
      </c>
      <c r="C93" s="5" t="n">
        <v>0</v>
      </c>
    </row>
    <row r="94" spans="1:4">
      <c r="A94" s="4" t="s">
        <v>513</v>
      </c>
    </row>
    <row r="95" spans="1:4">
      <c r="A95" s="4" t="s">
        <v>559</v>
      </c>
      <c r="B95" s="5" t="n">
        <v>161000</v>
      </c>
      <c r="C95" s="5" t="n">
        <v>1241000</v>
      </c>
    </row>
    <row r="96" spans="1:4">
      <c r="A96" s="4" t="s">
        <v>560</v>
      </c>
      <c r="B96" s="5" t="n">
        <v>161000</v>
      </c>
      <c r="C96" s="5" t="n">
        <v>1241000</v>
      </c>
    </row>
    <row r="97" spans="1:4">
      <c r="A97" s="4" t="s">
        <v>561</v>
      </c>
      <c r="B97" s="5" t="n">
        <v>540000</v>
      </c>
      <c r="C97" s="5" t="n">
        <v>234000</v>
      </c>
    </row>
    <row r="98" spans="1:4">
      <c r="A98" s="4" t="s">
        <v>562</v>
      </c>
      <c r="B98" s="5" t="n">
        <v>0</v>
      </c>
      <c r="C98" s="5" t="n">
        <v>0</v>
      </c>
    </row>
    <row r="99" spans="1:4">
      <c r="A99" s="4" t="s">
        <v>563</v>
      </c>
      <c r="B99" s="5" t="n">
        <v>0</v>
      </c>
      <c r="C99" s="5" t="n">
        <v>0</v>
      </c>
    </row>
    <row r="100" spans="1:4">
      <c r="A100" s="4" t="s">
        <v>564</v>
      </c>
      <c r="B100" s="5" t="n">
        <v>0</v>
      </c>
      <c r="C100" s="5" t="n">
        <v>0</v>
      </c>
    </row>
    <row r="101" spans="1:4">
      <c r="A101" s="4" t="s">
        <v>553</v>
      </c>
      <c r="B101" s="5" t="n">
        <v>0</v>
      </c>
      <c r="C101" s="5" t="n">
        <v>0</v>
      </c>
    </row>
    <row r="102" spans="1:4">
      <c r="A102" s="4" t="s">
        <v>565</v>
      </c>
      <c r="B102" s="5" t="n">
        <v>139000</v>
      </c>
      <c r="C102" s="4" t="s">
        <v>56</v>
      </c>
    </row>
    <row r="103" spans="1:4">
      <c r="A103" s="4" t="s">
        <v>566</v>
      </c>
      <c r="B103" s="5" t="n">
        <v>0</v>
      </c>
      <c r="C103" s="5" t="n">
        <v>0</v>
      </c>
    </row>
    <row r="104" spans="1:4">
      <c r="A104" s="4" t="s">
        <v>554</v>
      </c>
      <c r="B104" s="5" t="n">
        <v>161000</v>
      </c>
      <c r="C104" s="5" t="n">
        <v>1241000</v>
      </c>
    </row>
    <row r="105" spans="1:4">
      <c r="A105" s="4" t="s">
        <v>555</v>
      </c>
      <c r="B105" s="5" t="n">
        <v>161000</v>
      </c>
      <c r="C105" s="5" t="n">
        <v>1241000</v>
      </c>
    </row>
    <row r="106" spans="1:4">
      <c r="A106" s="4" t="s">
        <v>556</v>
      </c>
      <c r="B106" s="5" t="n">
        <v>679000</v>
      </c>
      <c r="C106" s="5" t="n">
        <v>234000</v>
      </c>
    </row>
    <row r="107" spans="1:4">
      <c r="A107" s="4" t="s">
        <v>557</v>
      </c>
      <c r="B107" s="5" t="n">
        <v>0</v>
      </c>
      <c r="C107" s="5" t="n">
        <v>0</v>
      </c>
    </row>
    <row r="108" spans="1:4">
      <c r="A108" s="3" t="s">
        <v>558</v>
      </c>
    </row>
    <row r="109" spans="1:4">
      <c r="A109" s="4" t="s">
        <v>563</v>
      </c>
      <c r="B109" s="5" t="n">
        <v>0</v>
      </c>
      <c r="C109" s="5" t="n">
        <v>0</v>
      </c>
    </row>
    <row r="110" spans="1:4">
      <c r="A110" s="4" t="s">
        <v>564</v>
      </c>
      <c r="B110" s="5" t="n">
        <v>0</v>
      </c>
      <c r="C110" s="5" t="n">
        <v>0</v>
      </c>
    </row>
    <row r="111" spans="1:4">
      <c r="A111" s="4" t="s">
        <v>553</v>
      </c>
      <c r="B111" s="5" t="n">
        <v>0</v>
      </c>
      <c r="C111" s="5" t="n">
        <v>0</v>
      </c>
    </row>
    <row r="112" spans="1:4">
      <c r="A112" s="4" t="s">
        <v>565</v>
      </c>
      <c r="B112" s="5" t="n">
        <v>139000</v>
      </c>
      <c r="C112" s="4" t="s">
        <v>56</v>
      </c>
    </row>
    <row r="113" spans="1:4">
      <c r="A113" s="4" t="s">
        <v>566</v>
      </c>
      <c r="B113" s="5" t="n">
        <v>0</v>
      </c>
      <c r="C113" s="5" t="n">
        <v>0</v>
      </c>
    </row>
    <row r="114" spans="1:4">
      <c r="A114" s="3" t="s">
        <v>168</v>
      </c>
    </row>
    <row r="115" spans="1:4">
      <c r="A115" s="4" t="s">
        <v>554</v>
      </c>
      <c r="B115" s="5" t="n">
        <v>161000</v>
      </c>
      <c r="C115" s="5" t="n">
        <v>1241000</v>
      </c>
    </row>
    <row r="116" spans="1:4">
      <c r="A116" s="4" t="s">
        <v>555</v>
      </c>
      <c r="B116" s="5" t="n">
        <v>161000</v>
      </c>
      <c r="C116" s="5" t="n">
        <v>1241000</v>
      </c>
    </row>
    <row r="117" spans="1:4">
      <c r="A117" s="4" t="s">
        <v>553</v>
      </c>
      <c r="B117" s="5" t="n">
        <v>0</v>
      </c>
      <c r="C117" s="5" t="n">
        <v>0</v>
      </c>
    </row>
    <row r="118" spans="1:4">
      <c r="A118" s="4" t="s">
        <v>556</v>
      </c>
      <c r="B118" s="5" t="n">
        <v>679000</v>
      </c>
      <c r="C118" s="5" t="n">
        <v>234000</v>
      </c>
    </row>
    <row r="119" spans="1:4">
      <c r="A119" s="4" t="s">
        <v>557</v>
      </c>
      <c r="B119" s="5" t="n">
        <v>0</v>
      </c>
      <c r="C119" s="5" t="n">
        <v>0</v>
      </c>
    </row>
    <row r="120" spans="1:4">
      <c r="A120" s="4" t="s">
        <v>514</v>
      </c>
    </row>
    <row r="121" spans="1:4">
      <c r="A121" s="4" t="s">
        <v>559</v>
      </c>
      <c r="B121" s="5" t="n">
        <v>622000</v>
      </c>
      <c r="C121" s="5" t="n">
        <v>1538000</v>
      </c>
    </row>
    <row r="122" spans="1:4">
      <c r="A122" s="4" t="s">
        <v>560</v>
      </c>
      <c r="B122" s="5" t="n">
        <v>622000</v>
      </c>
      <c r="C122" s="5" t="n">
        <v>1538000</v>
      </c>
    </row>
    <row r="123" spans="1:4">
      <c r="A123" s="4" t="s">
        <v>561</v>
      </c>
      <c r="B123" s="5" t="n">
        <v>868000</v>
      </c>
      <c r="C123" s="5" t="n">
        <v>665000</v>
      </c>
    </row>
    <row r="124" spans="1:4">
      <c r="A124" s="4" t="s">
        <v>562</v>
      </c>
      <c r="B124" s="5" t="n">
        <v>0</v>
      </c>
      <c r="C124" s="5" t="n">
        <v>0</v>
      </c>
    </row>
    <row r="125" spans="1:4">
      <c r="A125" s="4" t="s">
        <v>563</v>
      </c>
      <c r="B125" s="5" t="n">
        <v>303000</v>
      </c>
      <c r="C125" s="5" t="n">
        <v>611000</v>
      </c>
    </row>
    <row r="126" spans="1:4">
      <c r="A126" s="4" t="s">
        <v>564</v>
      </c>
      <c r="B126" s="5" t="n">
        <v>755000</v>
      </c>
      <c r="C126" s="5" t="n">
        <v>914000</v>
      </c>
    </row>
    <row r="127" spans="1:4">
      <c r="A127" s="4" t="s">
        <v>553</v>
      </c>
      <c r="B127" s="5" t="n">
        <v>241000</v>
      </c>
      <c r="C127" s="5" t="n">
        <v>312000</v>
      </c>
    </row>
    <row r="128" spans="1:4">
      <c r="A128" s="4" t="s">
        <v>565</v>
      </c>
      <c r="B128" s="5" t="n">
        <v>447000</v>
      </c>
      <c r="C128" s="5" t="n">
        <v>616000</v>
      </c>
    </row>
    <row r="129" spans="1:4">
      <c r="A129" s="4" t="s">
        <v>566</v>
      </c>
      <c r="B129" s="5" t="n">
        <v>0</v>
      </c>
      <c r="C129" s="5" t="n">
        <v>0</v>
      </c>
    </row>
    <row r="130" spans="1:4">
      <c r="A130" s="4" t="s">
        <v>554</v>
      </c>
      <c r="B130" s="5" t="n">
        <v>925000</v>
      </c>
      <c r="C130" s="5" t="n">
        <v>2149000</v>
      </c>
    </row>
    <row r="131" spans="1:4">
      <c r="A131" s="4" t="s">
        <v>555</v>
      </c>
      <c r="B131" s="5" t="n">
        <v>1377000</v>
      </c>
      <c r="C131" s="5" t="n">
        <v>2452000</v>
      </c>
    </row>
    <row r="132" spans="1:4">
      <c r="A132" s="4" t="s">
        <v>556</v>
      </c>
      <c r="B132" s="5" t="n">
        <v>1315000</v>
      </c>
      <c r="C132" s="5" t="n">
        <v>1281000</v>
      </c>
    </row>
    <row r="133" spans="1:4">
      <c r="A133" s="4" t="s">
        <v>557</v>
      </c>
      <c r="B133" s="5" t="n">
        <v>0</v>
      </c>
      <c r="C133" s="5" t="n">
        <v>0</v>
      </c>
    </row>
    <row r="134" spans="1:4">
      <c r="A134" s="3" t="s">
        <v>558</v>
      </c>
    </row>
    <row r="135" spans="1:4">
      <c r="A135" s="4" t="s">
        <v>563</v>
      </c>
      <c r="B135" s="5" t="n">
        <v>303000</v>
      </c>
      <c r="C135" s="5" t="n">
        <v>611000</v>
      </c>
    </row>
    <row r="136" spans="1:4">
      <c r="A136" s="4" t="s">
        <v>564</v>
      </c>
      <c r="B136" s="5" t="n">
        <v>755000</v>
      </c>
      <c r="C136" s="5" t="n">
        <v>914000</v>
      </c>
    </row>
    <row r="137" spans="1:4">
      <c r="A137" s="4" t="s">
        <v>553</v>
      </c>
      <c r="B137" s="5" t="n">
        <v>241000</v>
      </c>
      <c r="C137" s="5" t="n">
        <v>312000</v>
      </c>
    </row>
    <row r="138" spans="1:4">
      <c r="A138" s="4" t="s">
        <v>565</v>
      </c>
      <c r="B138" s="5" t="n">
        <v>447000</v>
      </c>
      <c r="C138" s="5" t="n">
        <v>616000</v>
      </c>
    </row>
    <row r="139" spans="1:4">
      <c r="A139" s="4" t="s">
        <v>566</v>
      </c>
      <c r="B139" s="5" t="n">
        <v>0</v>
      </c>
      <c r="C139" s="5" t="n">
        <v>0</v>
      </c>
    </row>
    <row r="140" spans="1:4">
      <c r="A140" s="3" t="s">
        <v>168</v>
      </c>
    </row>
    <row r="141" spans="1:4">
      <c r="A141" s="4" t="s">
        <v>554</v>
      </c>
      <c r="B141" s="5" t="n">
        <v>925000</v>
      </c>
      <c r="C141" s="5" t="n">
        <v>2149000</v>
      </c>
    </row>
    <row r="142" spans="1:4">
      <c r="A142" s="4" t="s">
        <v>555</v>
      </c>
      <c r="B142" s="5" t="n">
        <v>1377000</v>
      </c>
      <c r="C142" s="5" t="n">
        <v>2452000</v>
      </c>
    </row>
    <row r="143" spans="1:4">
      <c r="A143" s="4" t="s">
        <v>553</v>
      </c>
      <c r="B143" s="5" t="n">
        <v>241000</v>
      </c>
      <c r="C143" s="5" t="n">
        <v>312000</v>
      </c>
    </row>
    <row r="144" spans="1:4">
      <c r="A144" s="4" t="s">
        <v>556</v>
      </c>
      <c r="B144" s="5" t="n">
        <v>1315000</v>
      </c>
      <c r="C144" s="5" t="n">
        <v>1281000</v>
      </c>
    </row>
    <row r="145" spans="1:4">
      <c r="A145" s="4" t="s">
        <v>557</v>
      </c>
      <c r="B145" s="5" t="n">
        <v>0</v>
      </c>
      <c r="C145" s="5" t="n">
        <v>0</v>
      </c>
    </row>
    <row r="146" spans="1:4">
      <c r="A146" s="4" t="s">
        <v>515</v>
      </c>
    </row>
    <row r="147" spans="1:4">
      <c r="A147" s="4" t="s">
        <v>559</v>
      </c>
      <c r="B147" s="5" t="n">
        <v>3000</v>
      </c>
      <c r="C147" s="5" t="n">
        <v>904000</v>
      </c>
    </row>
    <row r="148" spans="1:4">
      <c r="A148" s="4" t="s">
        <v>560</v>
      </c>
      <c r="B148" s="5" t="n">
        <v>3000</v>
      </c>
      <c r="C148" s="5" t="n">
        <v>904000</v>
      </c>
    </row>
    <row r="149" spans="1:4">
      <c r="A149" s="4" t="s">
        <v>561</v>
      </c>
      <c r="B149" s="5" t="n">
        <v>90000</v>
      </c>
      <c r="C149" s="5" t="n">
        <v>88000</v>
      </c>
    </row>
    <row r="150" spans="1:4">
      <c r="A150" s="4" t="s">
        <v>562</v>
      </c>
      <c r="B150" s="5" t="n">
        <v>2000</v>
      </c>
      <c r="C150" s="5" t="n">
        <v>1000</v>
      </c>
    </row>
    <row r="151" spans="1:4">
      <c r="A151" s="4" t="s">
        <v>563</v>
      </c>
      <c r="B151" s="5" t="n">
        <v>103000</v>
      </c>
      <c r="C151" s="5" t="n">
        <v>84000</v>
      </c>
    </row>
    <row r="152" spans="1:4">
      <c r="A152" s="4" t="s">
        <v>564</v>
      </c>
      <c r="B152" s="5" t="n">
        <v>103000</v>
      </c>
      <c r="C152" s="5" t="n">
        <v>84000</v>
      </c>
    </row>
    <row r="153" spans="1:4">
      <c r="A153" s="4" t="s">
        <v>553</v>
      </c>
      <c r="B153" s="5" t="n">
        <v>45000</v>
      </c>
      <c r="C153" s="5" t="n">
        <v>13000</v>
      </c>
    </row>
    <row r="154" spans="1:4">
      <c r="A154" s="4" t="s">
        <v>565</v>
      </c>
      <c r="B154" s="5" t="n">
        <v>112000</v>
      </c>
      <c r="C154" s="5" t="n">
        <v>118000</v>
      </c>
    </row>
    <row r="155" spans="1:4">
      <c r="A155" s="4" t="s">
        <v>566</v>
      </c>
      <c r="B155" s="5" t="n">
        <v>0</v>
      </c>
      <c r="C155" s="5" t="n">
        <v>0</v>
      </c>
    </row>
    <row r="156" spans="1:4">
      <c r="A156" s="4" t="s">
        <v>554</v>
      </c>
      <c r="B156" s="5" t="n">
        <v>106000</v>
      </c>
      <c r="C156" s="5" t="n">
        <v>988000</v>
      </c>
    </row>
    <row r="157" spans="1:4">
      <c r="A157" s="4" t="s">
        <v>555</v>
      </c>
      <c r="B157" s="5" t="n">
        <v>106000</v>
      </c>
      <c r="C157" s="5" t="n">
        <v>988000</v>
      </c>
    </row>
    <row r="158" spans="1:4">
      <c r="A158" s="4" t="s">
        <v>556</v>
      </c>
      <c r="B158" s="5" t="n">
        <v>202000</v>
      </c>
      <c r="C158" s="5" t="n">
        <v>206000</v>
      </c>
    </row>
    <row r="159" spans="1:4">
      <c r="A159" s="4" t="s">
        <v>557</v>
      </c>
      <c r="B159" s="5" t="n">
        <v>2000</v>
      </c>
      <c r="C159" s="5" t="n">
        <v>1000</v>
      </c>
    </row>
    <row r="160" spans="1:4">
      <c r="A160" s="3" t="s">
        <v>558</v>
      </c>
    </row>
    <row r="161" spans="1:4">
      <c r="A161" s="4" t="s">
        <v>563</v>
      </c>
      <c r="B161" s="5" t="n">
        <v>103000</v>
      </c>
      <c r="C161" s="5" t="n">
        <v>84000</v>
      </c>
    </row>
    <row r="162" spans="1:4">
      <c r="A162" s="4" t="s">
        <v>564</v>
      </c>
      <c r="B162" s="5" t="n">
        <v>103000</v>
      </c>
      <c r="C162" s="5" t="n">
        <v>84000</v>
      </c>
    </row>
    <row r="163" spans="1:4">
      <c r="A163" s="4" t="s">
        <v>553</v>
      </c>
      <c r="B163" s="5" t="n">
        <v>45000</v>
      </c>
      <c r="C163" s="5" t="n">
        <v>13000</v>
      </c>
    </row>
    <row r="164" spans="1:4">
      <c r="A164" s="4" t="s">
        <v>565</v>
      </c>
      <c r="B164" s="5" t="n">
        <v>112000</v>
      </c>
      <c r="C164" s="5" t="n">
        <v>118000</v>
      </c>
    </row>
    <row r="165" spans="1:4">
      <c r="A165" s="4" t="s">
        <v>566</v>
      </c>
      <c r="B165" s="5" t="n">
        <v>0</v>
      </c>
      <c r="C165" s="5" t="n">
        <v>0</v>
      </c>
    </row>
    <row r="166" spans="1:4">
      <c r="A166" s="3" t="s">
        <v>168</v>
      </c>
    </row>
    <row r="167" spans="1:4">
      <c r="A167" s="4" t="s">
        <v>554</v>
      </c>
      <c r="B167" s="5" t="n">
        <v>106000</v>
      </c>
      <c r="C167" s="5" t="n">
        <v>988000</v>
      </c>
    </row>
    <row r="168" spans="1:4">
      <c r="A168" s="4" t="s">
        <v>555</v>
      </c>
      <c r="B168" s="5" t="n">
        <v>106000</v>
      </c>
      <c r="C168" s="5" t="n">
        <v>988000</v>
      </c>
    </row>
    <row r="169" spans="1:4">
      <c r="A169" s="4" t="s">
        <v>553</v>
      </c>
      <c r="B169" s="5" t="n">
        <v>45000</v>
      </c>
      <c r="C169" s="5" t="n">
        <v>13000</v>
      </c>
    </row>
    <row r="170" spans="1:4">
      <c r="A170" s="4" t="s">
        <v>556</v>
      </c>
      <c r="B170" s="5" t="n">
        <v>202000</v>
      </c>
      <c r="C170" s="5" t="n">
        <v>206000</v>
      </c>
    </row>
    <row r="171" spans="1:4">
      <c r="A171" s="4" t="s">
        <v>557</v>
      </c>
      <c r="B171" s="7" t="n">
        <v>2000</v>
      </c>
      <c r="C171" s="7" t="n">
        <v>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v>
      </c>
      <c r="C2" s="2" t="s">
        <v>32</v>
      </c>
      <c r="D2" s="2" t="s">
        <v>71</v>
      </c>
    </row>
    <row r="3" spans="1:4">
      <c r="A3" s="3" t="s">
        <v>113</v>
      </c>
    </row>
    <row r="4" spans="1:4">
      <c r="A4" s="4" t="s">
        <v>114</v>
      </c>
      <c r="B4" s="7" t="n">
        <v>5594011</v>
      </c>
      <c r="C4" s="7" t="n">
        <v>5716767</v>
      </c>
      <c r="D4" s="7" t="n">
        <v>5782696</v>
      </c>
    </row>
    <row r="5" spans="1:4">
      <c r="A5" s="3" t="s">
        <v>115</v>
      </c>
    </row>
    <row r="6" spans="1:4">
      <c r="A6" s="4" t="s">
        <v>116</v>
      </c>
      <c r="B6" s="5" t="n">
        <v>123091</v>
      </c>
      <c r="C6" s="5" t="n">
        <v>320738</v>
      </c>
      <c r="D6" s="5" t="n">
        <v>657573</v>
      </c>
    </row>
    <row r="7" spans="1:4">
      <c r="A7" s="4" t="s">
        <v>117</v>
      </c>
      <c r="B7" s="5" t="n">
        <v>845221</v>
      </c>
      <c r="C7" s="5" t="n">
        <v>918441</v>
      </c>
      <c r="D7" s="5" t="n">
        <v>755937</v>
      </c>
    </row>
    <row r="8" spans="1:4">
      <c r="A8" s="4" t="s">
        <v>79</v>
      </c>
      <c r="B8" s="5" t="n">
        <v>1375000</v>
      </c>
      <c r="C8" s="5" t="n">
        <v>600000</v>
      </c>
      <c r="D8" s="5" t="n">
        <v>1275000</v>
      </c>
    </row>
    <row r="9" spans="1:4">
      <c r="A9" s="4" t="s">
        <v>118</v>
      </c>
      <c r="B9" s="5" t="n">
        <v>-297462</v>
      </c>
      <c r="C9" s="5" t="n">
        <v>-344818</v>
      </c>
      <c r="D9" s="4" t="s">
        <v>56</v>
      </c>
    </row>
    <row r="10" spans="1:4">
      <c r="A10" s="4" t="s">
        <v>119</v>
      </c>
      <c r="B10" s="5" t="n">
        <v>-1901015</v>
      </c>
      <c r="C10" s="5" t="n">
        <v>-1758087</v>
      </c>
      <c r="D10" s="5" t="n">
        <v>-1015766</v>
      </c>
    </row>
    <row r="11" spans="1:4">
      <c r="A11" s="4" t="s">
        <v>120</v>
      </c>
      <c r="B11" s="5" t="n">
        <v>-112576</v>
      </c>
      <c r="C11" s="5" t="n">
        <v>104670</v>
      </c>
      <c r="D11" s="5" t="n">
        <v>131840</v>
      </c>
    </row>
    <row r="12" spans="1:4">
      <c r="A12" s="4" t="s">
        <v>121</v>
      </c>
      <c r="B12" s="5" t="n">
        <v>665361</v>
      </c>
      <c r="C12" s="5" t="n">
        <v>704985</v>
      </c>
      <c r="D12" s="5" t="n">
        <v>825906</v>
      </c>
    </row>
    <row r="13" spans="1:4">
      <c r="A13" s="4" t="s">
        <v>122</v>
      </c>
      <c r="B13" s="5" t="n">
        <v>373782</v>
      </c>
      <c r="C13" s="5" t="n">
        <v>285589</v>
      </c>
      <c r="D13" s="5" t="n">
        <v>242189</v>
      </c>
    </row>
    <row r="14" spans="1:4">
      <c r="A14" s="4" t="s">
        <v>123</v>
      </c>
      <c r="B14" s="5" t="n">
        <v>-63974589</v>
      </c>
      <c r="C14" s="5" t="n">
        <v>-56515986</v>
      </c>
      <c r="D14" s="5" t="n">
        <v>-34694993</v>
      </c>
    </row>
    <row r="15" spans="1:4">
      <c r="A15" s="4" t="s">
        <v>124</v>
      </c>
      <c r="B15" s="5" t="n">
        <v>65402367</v>
      </c>
      <c r="C15" s="5" t="n">
        <v>57398682</v>
      </c>
      <c r="D15" s="5" t="n">
        <v>35085396</v>
      </c>
    </row>
    <row r="16" spans="1:4">
      <c r="A16" s="4" t="s">
        <v>125</v>
      </c>
      <c r="B16" s="5" t="n">
        <v>-492978</v>
      </c>
      <c r="C16" s="5" t="n">
        <v>-362695</v>
      </c>
      <c r="D16" s="5" t="n">
        <v>-373523</v>
      </c>
    </row>
    <row r="17" spans="1:4">
      <c r="A17" s="3" t="s">
        <v>126</v>
      </c>
    </row>
    <row r="18" spans="1:4">
      <c r="A18" s="4" t="s">
        <v>42</v>
      </c>
      <c r="B18" s="5" t="n">
        <v>39629</v>
      </c>
      <c r="C18" s="5" t="n">
        <v>43366</v>
      </c>
      <c r="D18" s="5" t="n">
        <v>-177417</v>
      </c>
    </row>
    <row r="19" spans="1:4">
      <c r="A19" s="4" t="s">
        <v>43</v>
      </c>
      <c r="B19" s="5" t="n">
        <v>563696</v>
      </c>
      <c r="C19" s="5" t="n">
        <v>1005159</v>
      </c>
      <c r="D19" s="5" t="n">
        <v>1006688</v>
      </c>
    </row>
    <row r="20" spans="1:4">
      <c r="A20" s="4" t="s">
        <v>53</v>
      </c>
      <c r="B20" s="5" t="n">
        <v>-75505</v>
      </c>
      <c r="C20" s="5" t="n">
        <v>-69305</v>
      </c>
      <c r="D20" s="5" t="n">
        <v>-185259</v>
      </c>
    </row>
    <row r="21" spans="1:4">
      <c r="A21" s="4" t="s">
        <v>127</v>
      </c>
      <c r="B21" s="5" t="n">
        <v>341305</v>
      </c>
      <c r="C21" s="5" t="n">
        <v>-208412</v>
      </c>
      <c r="D21" s="5" t="n">
        <v>183722</v>
      </c>
    </row>
    <row r="22" spans="1:4">
      <c r="A22" s="4" t="s">
        <v>128</v>
      </c>
      <c r="B22" s="5" t="n">
        <v>8469338</v>
      </c>
      <c r="C22" s="5" t="n">
        <v>7839094</v>
      </c>
      <c r="D22" s="5" t="n">
        <v>9499989</v>
      </c>
    </row>
    <row r="23" spans="1:4">
      <c r="A23" s="4" t="s">
        <v>129</v>
      </c>
      <c r="B23" s="5" t="n">
        <v>-51498165</v>
      </c>
      <c r="C23" s="5" t="n">
        <v>-4870934</v>
      </c>
      <c r="D23" s="5" t="n">
        <v>-23700987</v>
      </c>
    </row>
    <row r="24" spans="1:4">
      <c r="A24" s="4" t="s">
        <v>130</v>
      </c>
      <c r="B24" s="5" t="n">
        <v>15571</v>
      </c>
      <c r="C24" s="5" t="n">
        <v>17894</v>
      </c>
      <c r="D24" s="5" t="n">
        <v>18169</v>
      </c>
    </row>
    <row r="25" spans="1:4">
      <c r="A25" s="4" t="s">
        <v>131</v>
      </c>
      <c r="B25" s="5" t="n">
        <v>8884281</v>
      </c>
      <c r="C25" s="5" t="n">
        <v>10445669</v>
      </c>
      <c r="D25" s="5" t="n">
        <v>9698931</v>
      </c>
    </row>
    <row r="26" spans="1:4">
      <c r="A26" s="4" t="s">
        <v>132</v>
      </c>
      <c r="B26" s="5" t="n">
        <v>-82423495</v>
      </c>
      <c r="C26" s="5" t="n">
        <v>-55150017</v>
      </c>
      <c r="D26" s="5" t="n">
        <v>-40823180</v>
      </c>
    </row>
    <row r="27" spans="1:4">
      <c r="A27" s="4" t="s">
        <v>133</v>
      </c>
      <c r="B27" s="5" t="n">
        <v>76480961</v>
      </c>
      <c r="C27" s="5" t="n">
        <v>33059741</v>
      </c>
      <c r="D27" s="5" t="n">
        <v>41759062</v>
      </c>
    </row>
    <row r="28" spans="1:4">
      <c r="A28" s="4" t="s">
        <v>134</v>
      </c>
      <c r="B28" s="5" t="n">
        <v>535000</v>
      </c>
      <c r="C28" s="4" t="s">
        <v>56</v>
      </c>
      <c r="D28" s="5" t="n">
        <v>3151000</v>
      </c>
    </row>
    <row r="29" spans="1:4">
      <c r="A29" s="4" t="s">
        <v>135</v>
      </c>
      <c r="B29" s="5" t="n">
        <v>-1175832</v>
      </c>
      <c r="C29" s="5" t="n">
        <v>-856106</v>
      </c>
      <c r="D29" s="5" t="n">
        <v>-471980</v>
      </c>
    </row>
    <row r="30" spans="1:4">
      <c r="A30" s="4" t="s">
        <v>136</v>
      </c>
      <c r="B30" s="4" t="s">
        <v>56</v>
      </c>
      <c r="C30" s="5" t="n">
        <v>-4000000</v>
      </c>
      <c r="D30" s="4" t="s">
        <v>56</v>
      </c>
    </row>
    <row r="31" spans="1:4">
      <c r="A31" s="4" t="s">
        <v>137</v>
      </c>
      <c r="B31" s="5" t="n">
        <v>-1773500</v>
      </c>
      <c r="C31" s="5" t="n">
        <v>319400</v>
      </c>
      <c r="D31" s="5" t="n">
        <v>-271800</v>
      </c>
    </row>
    <row r="32" spans="1:4">
      <c r="A32" s="4" t="s">
        <v>138</v>
      </c>
      <c r="B32" s="5" t="n">
        <v>2922119</v>
      </c>
      <c r="C32" s="5" t="n">
        <v>797876</v>
      </c>
      <c r="D32" s="5" t="n">
        <v>657431</v>
      </c>
    </row>
    <row r="33" spans="1:4">
      <c r="A33" s="4" t="s">
        <v>139</v>
      </c>
      <c r="B33" s="5" t="n">
        <v>-48033060</v>
      </c>
      <c r="C33" s="5" t="n">
        <v>-20236477</v>
      </c>
      <c r="D33" s="5" t="n">
        <v>-9983354</v>
      </c>
    </row>
    <row r="34" spans="1:4">
      <c r="A34" s="3" t="s">
        <v>140</v>
      </c>
    </row>
    <row r="35" spans="1:4">
      <c r="A35" s="4" t="s">
        <v>141</v>
      </c>
      <c r="B35" s="5" t="n">
        <v>-8163633</v>
      </c>
      <c r="C35" s="5" t="n">
        <v>43000898</v>
      </c>
      <c r="D35" s="5" t="n">
        <v>-4908937</v>
      </c>
    </row>
    <row r="36" spans="1:4">
      <c r="A36" s="4" t="s">
        <v>142</v>
      </c>
      <c r="B36" s="5" t="n">
        <v>-3859312</v>
      </c>
      <c r="C36" s="5" t="n">
        <v>-5433485</v>
      </c>
      <c r="D36" s="5" t="n">
        <v>-2591720</v>
      </c>
    </row>
    <row r="37" spans="1:4">
      <c r="A37" s="4" t="s">
        <v>143</v>
      </c>
      <c r="B37" s="4" t="s">
        <v>56</v>
      </c>
      <c r="C37" s="5" t="n">
        <v>-10000000</v>
      </c>
      <c r="D37" s="4" t="s">
        <v>56</v>
      </c>
    </row>
    <row r="38" spans="1:4">
      <c r="A38" s="4" t="s">
        <v>144</v>
      </c>
      <c r="B38" s="5" t="n">
        <v>223099999</v>
      </c>
      <c r="C38" s="4" t="s">
        <v>56</v>
      </c>
      <c r="D38" s="5" t="n">
        <v>8000000</v>
      </c>
    </row>
    <row r="39" spans="1:4">
      <c r="A39" s="4" t="s">
        <v>145</v>
      </c>
      <c r="B39" s="5" t="n">
        <v>-179499999</v>
      </c>
      <c r="C39" s="5" t="n">
        <v>-8250000</v>
      </c>
      <c r="D39" s="5" t="n">
        <v>-3000000</v>
      </c>
    </row>
    <row r="40" spans="1:4">
      <c r="A40" s="4" t="s">
        <v>146</v>
      </c>
      <c r="B40" s="4" t="s">
        <v>56</v>
      </c>
      <c r="C40" s="4" t="s">
        <v>56</v>
      </c>
      <c r="D40" s="5" t="n">
        <v>15814312</v>
      </c>
    </row>
    <row r="41" spans="1:4">
      <c r="A41" s="4" t="s">
        <v>147</v>
      </c>
      <c r="B41" s="5" t="n">
        <v>1607</v>
      </c>
      <c r="C41" s="5" t="n">
        <v>46869</v>
      </c>
      <c r="D41" s="5" t="n">
        <v>-5684</v>
      </c>
    </row>
    <row r="42" spans="1:4">
      <c r="A42" s="4" t="s">
        <v>148</v>
      </c>
      <c r="B42" s="4" t="s">
        <v>56</v>
      </c>
      <c r="C42" s="4" t="s">
        <v>56</v>
      </c>
      <c r="D42" s="5" t="n">
        <v>-12000000</v>
      </c>
    </row>
    <row r="43" spans="1:4">
      <c r="A43" s="4" t="s">
        <v>149</v>
      </c>
      <c r="B43" s="5" t="n">
        <v>85800</v>
      </c>
      <c r="C43" s="5" t="n">
        <v>187129</v>
      </c>
      <c r="D43" s="5" t="n">
        <v>210870</v>
      </c>
    </row>
    <row r="44" spans="1:4">
      <c r="A44" s="4" t="s">
        <v>150</v>
      </c>
      <c r="B44" s="5" t="n">
        <v>-1415180</v>
      </c>
      <c r="C44" s="5" t="n">
        <v>-873499</v>
      </c>
      <c r="D44" s="5" t="n">
        <v>-844786</v>
      </c>
    </row>
    <row r="45" spans="1:4">
      <c r="A45" s="4" t="s">
        <v>151</v>
      </c>
      <c r="B45" s="5" t="n">
        <v>-371538</v>
      </c>
      <c r="C45" s="4" t="s">
        <v>56</v>
      </c>
      <c r="D45" s="4" t="s">
        <v>56</v>
      </c>
    </row>
    <row r="46" spans="1:4">
      <c r="A46" s="4" t="s">
        <v>152</v>
      </c>
      <c r="B46" s="5" t="n">
        <v>29877744</v>
      </c>
      <c r="C46" s="5" t="n">
        <v>18677912</v>
      </c>
      <c r="D46" s="5" t="n">
        <v>674055</v>
      </c>
    </row>
    <row r="47" spans="1:4">
      <c r="A47" s="4" t="s">
        <v>153</v>
      </c>
      <c r="B47" s="5" t="n">
        <v>-9685978</v>
      </c>
      <c r="C47" s="5" t="n">
        <v>6280529</v>
      </c>
      <c r="D47" s="5" t="n">
        <v>190690</v>
      </c>
    </row>
    <row r="48" spans="1:4">
      <c r="A48" s="4" t="s">
        <v>154</v>
      </c>
      <c r="B48" s="5" t="n">
        <v>18774419</v>
      </c>
      <c r="C48" s="5" t="n">
        <v>12493890</v>
      </c>
      <c r="D48" s="5" t="n">
        <v>12303200</v>
      </c>
    </row>
    <row r="49" spans="1:4">
      <c r="A49" s="4" t="s">
        <v>155</v>
      </c>
      <c r="B49" s="5" t="n">
        <v>9088441</v>
      </c>
      <c r="C49" s="5" t="n">
        <v>18774419</v>
      </c>
      <c r="D49" s="5" t="n">
        <v>12493890</v>
      </c>
    </row>
    <row r="50" spans="1:4">
      <c r="A50" s="3" t="s">
        <v>156</v>
      </c>
    </row>
    <row r="51" spans="1:4">
      <c r="A51" s="4" t="s">
        <v>157</v>
      </c>
      <c r="B51" s="5" t="n">
        <v>3228589</v>
      </c>
      <c r="C51" s="5" t="n">
        <v>190026</v>
      </c>
      <c r="D51" s="5" t="n">
        <v>371971</v>
      </c>
    </row>
    <row r="52" spans="1:4">
      <c r="A52" s="4" t="s">
        <v>158</v>
      </c>
      <c r="B52" s="5" t="n">
        <v>4165281</v>
      </c>
      <c r="C52" s="5" t="n">
        <v>4325925</v>
      </c>
      <c r="D52" s="5" t="n">
        <v>4337521</v>
      </c>
    </row>
    <row r="53" spans="1:4">
      <c r="A53" s="4" t="s">
        <v>159</v>
      </c>
      <c r="B53" s="5" t="n">
        <v>724000</v>
      </c>
      <c r="C53" s="5" t="n">
        <v>1445000</v>
      </c>
      <c r="D53" s="5" t="n">
        <v>360000</v>
      </c>
    </row>
    <row r="54" spans="1:4">
      <c r="A54" s="4" t="s">
        <v>160</v>
      </c>
      <c r="B54" s="7" t="n">
        <v>149920</v>
      </c>
      <c r="C54" s="7" t="n">
        <v>61200</v>
      </c>
      <c r="D54" s="7" t="n">
        <v>2392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7</v>
      </c>
      <c r="B1" s="2" t="s">
        <v>1</v>
      </c>
    </row>
    <row r="2" spans="1:3">
      <c r="B2" s="2" t="s">
        <v>465</v>
      </c>
      <c r="C2" s="2" t="s">
        <v>568</v>
      </c>
    </row>
    <row r="3" spans="1:3">
      <c r="A3" s="4" t="s">
        <v>569</v>
      </c>
      <c r="B3" s="5" t="n">
        <v>2</v>
      </c>
      <c r="C3" s="5" t="n">
        <v>16</v>
      </c>
    </row>
    <row r="4" spans="1:3">
      <c r="A4" s="4" t="s">
        <v>570</v>
      </c>
      <c r="B4" s="7" t="n">
        <v>5741189</v>
      </c>
      <c r="C4" s="7" t="n">
        <v>9146742</v>
      </c>
    </row>
    <row r="5" spans="1:3">
      <c r="A5" s="4" t="s">
        <v>571</v>
      </c>
      <c r="B5" s="7" t="n">
        <v>5741189</v>
      </c>
      <c r="C5" s="7" t="n">
        <v>7934375</v>
      </c>
    </row>
    <row r="6" spans="1:3">
      <c r="A6" s="4" t="s">
        <v>510</v>
      </c>
    </row>
    <row r="7" spans="1:3">
      <c r="A7" s="4" t="s">
        <v>569</v>
      </c>
      <c r="B7" s="4" t="s">
        <v>56</v>
      </c>
      <c r="C7" s="5" t="n">
        <v>7</v>
      </c>
    </row>
    <row r="8" spans="1:3">
      <c r="A8" s="4" t="s">
        <v>570</v>
      </c>
      <c r="B8" s="4" t="s">
        <v>56</v>
      </c>
      <c r="C8" s="7" t="n">
        <v>1345358</v>
      </c>
    </row>
    <row r="9" spans="1:3">
      <c r="A9" s="4" t="s">
        <v>571</v>
      </c>
      <c r="B9" s="4" t="s">
        <v>56</v>
      </c>
      <c r="C9" s="7" t="n">
        <v>1345358</v>
      </c>
    </row>
    <row r="10" spans="1:3">
      <c r="A10" s="4" t="s">
        <v>511</v>
      </c>
    </row>
    <row r="11" spans="1:3">
      <c r="A11" s="4" t="s">
        <v>569</v>
      </c>
      <c r="B11" s="4" t="s">
        <v>56</v>
      </c>
      <c r="C11" s="4" t="s">
        <v>56</v>
      </c>
    </row>
    <row r="12" spans="1:3">
      <c r="A12" s="4" t="s">
        <v>570</v>
      </c>
      <c r="B12" s="4" t="s">
        <v>56</v>
      </c>
      <c r="C12" s="4" t="s">
        <v>56</v>
      </c>
    </row>
    <row r="13" spans="1:3">
      <c r="A13" s="4" t="s">
        <v>571</v>
      </c>
      <c r="B13" s="4" t="s">
        <v>56</v>
      </c>
      <c r="C13" s="4" t="s">
        <v>56</v>
      </c>
    </row>
    <row r="14" spans="1:3">
      <c r="A14" s="4" t="s">
        <v>512</v>
      </c>
    </row>
    <row r="15" spans="1:3">
      <c r="A15" s="4" t="s">
        <v>569</v>
      </c>
      <c r="B15" s="4" t="s">
        <v>56</v>
      </c>
      <c r="C15" s="5" t="n">
        <v>5</v>
      </c>
    </row>
    <row r="16" spans="1:3">
      <c r="A16" s="4" t="s">
        <v>570</v>
      </c>
      <c r="B16" s="4" t="s">
        <v>56</v>
      </c>
      <c r="C16" s="7" t="n">
        <v>6889044</v>
      </c>
    </row>
    <row r="17" spans="1:3">
      <c r="A17" s="4" t="s">
        <v>571</v>
      </c>
      <c r="B17" s="4" t="s">
        <v>56</v>
      </c>
      <c r="C17" s="7" t="n">
        <v>5655969</v>
      </c>
    </row>
    <row r="18" spans="1:3">
      <c r="A18" s="4" t="s">
        <v>513</v>
      </c>
    </row>
    <row r="19" spans="1:3">
      <c r="A19" s="4" t="s">
        <v>569</v>
      </c>
      <c r="B19" s="5" t="n">
        <v>1</v>
      </c>
      <c r="C19" s="5" t="n">
        <v>1</v>
      </c>
    </row>
    <row r="20" spans="1:3">
      <c r="A20" s="4" t="s">
        <v>570</v>
      </c>
      <c r="B20" s="7" t="n">
        <v>5575358</v>
      </c>
      <c r="C20" s="7" t="n">
        <v>161491</v>
      </c>
    </row>
    <row r="21" spans="1:3">
      <c r="A21" s="4" t="s">
        <v>571</v>
      </c>
      <c r="B21" s="7" t="n">
        <v>5575358</v>
      </c>
      <c r="C21" s="7" t="n">
        <v>161491</v>
      </c>
    </row>
    <row r="22" spans="1:3">
      <c r="A22" s="4" t="s">
        <v>514</v>
      </c>
    </row>
    <row r="23" spans="1:3">
      <c r="A23" s="4" t="s">
        <v>569</v>
      </c>
      <c r="B23" s="5" t="n">
        <v>1</v>
      </c>
      <c r="C23" s="5" t="n">
        <v>3</v>
      </c>
    </row>
    <row r="24" spans="1:3">
      <c r="A24" s="4" t="s">
        <v>570</v>
      </c>
      <c r="B24" s="7" t="n">
        <v>165831</v>
      </c>
      <c r="C24" s="7" t="n">
        <v>750849</v>
      </c>
    </row>
    <row r="25" spans="1:3">
      <c r="A25" s="4" t="s">
        <v>571</v>
      </c>
      <c r="B25" s="7" t="n">
        <v>165831</v>
      </c>
      <c r="C25" s="7" t="n">
        <v>771557</v>
      </c>
    </row>
    <row r="26" spans="1:3">
      <c r="A26" s="4" t="s">
        <v>515</v>
      </c>
    </row>
    <row r="27" spans="1:3">
      <c r="A27" s="4" t="s">
        <v>569</v>
      </c>
      <c r="B27" s="4" t="s">
        <v>56</v>
      </c>
      <c r="C27" s="4" t="s">
        <v>56</v>
      </c>
    </row>
    <row r="28" spans="1:3">
      <c r="A28" s="4" t="s">
        <v>570</v>
      </c>
      <c r="B28" s="4" t="s">
        <v>56</v>
      </c>
      <c r="C28" s="4" t="s">
        <v>56</v>
      </c>
    </row>
    <row r="29" spans="1:3">
      <c r="A29" s="4" t="s">
        <v>571</v>
      </c>
      <c r="B29" s="4" t="s">
        <v>56</v>
      </c>
      <c r="C29" s="4" t="s">
        <v>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4" t="s">
        <v>571</v>
      </c>
      <c r="B3" s="7" t="n">
        <v>5741189</v>
      </c>
      <c r="C3" s="7" t="n">
        <v>7934375</v>
      </c>
    </row>
    <row r="4" spans="1:3">
      <c r="A4" s="4" t="s">
        <v>573</v>
      </c>
    </row>
    <row r="5" spans="1:3">
      <c r="A5" s="4" t="s">
        <v>571</v>
      </c>
      <c r="B5" s="5" t="n">
        <v>0</v>
      </c>
      <c r="C5" s="5" t="n">
        <v>0</v>
      </c>
    </row>
    <row r="6" spans="1:3">
      <c r="A6" s="4" t="s">
        <v>574</v>
      </c>
    </row>
    <row r="7" spans="1:3">
      <c r="A7" s="4" t="s">
        <v>571</v>
      </c>
      <c r="B7" s="5" t="n">
        <v>165831</v>
      </c>
      <c r="C7" s="5" t="n">
        <v>310500</v>
      </c>
    </row>
    <row r="8" spans="1:3">
      <c r="A8" s="4" t="s">
        <v>575</v>
      </c>
    </row>
    <row r="9" spans="1:3">
      <c r="A9" s="4" t="s">
        <v>571</v>
      </c>
      <c r="B9" s="5" t="n">
        <v>5575358</v>
      </c>
      <c r="C9" s="5" t="n">
        <v>7623875</v>
      </c>
    </row>
    <row r="10" spans="1:3">
      <c r="A10" s="4" t="s">
        <v>510</v>
      </c>
    </row>
    <row r="11" spans="1:3">
      <c r="A11" s="4" t="s">
        <v>571</v>
      </c>
      <c r="B11" s="4" t="s">
        <v>56</v>
      </c>
      <c r="C11" s="5" t="n">
        <v>1345358</v>
      </c>
    </row>
    <row r="12" spans="1:3">
      <c r="A12" s="4" t="s">
        <v>576</v>
      </c>
    </row>
    <row r="13" spans="1:3">
      <c r="A13" s="4" t="s">
        <v>571</v>
      </c>
      <c r="B13" s="5" t="n">
        <v>0</v>
      </c>
      <c r="C13" s="5" t="n">
        <v>0</v>
      </c>
    </row>
    <row r="14" spans="1:3">
      <c r="A14" s="4" t="s">
        <v>577</v>
      </c>
    </row>
    <row r="15" spans="1:3">
      <c r="A15" s="4" t="s">
        <v>571</v>
      </c>
      <c r="B15" s="5" t="n">
        <v>0</v>
      </c>
      <c r="C15" s="5" t="n">
        <v>0</v>
      </c>
    </row>
    <row r="16" spans="1:3">
      <c r="A16" s="4" t="s">
        <v>578</v>
      </c>
    </row>
    <row r="17" spans="1:3">
      <c r="A17" s="4" t="s">
        <v>571</v>
      </c>
      <c r="B17" s="5" t="n">
        <v>0</v>
      </c>
      <c r="C17" s="5" t="n">
        <v>1345358</v>
      </c>
    </row>
    <row r="18" spans="1:3">
      <c r="A18" s="4" t="s">
        <v>511</v>
      </c>
    </row>
    <row r="19" spans="1:3">
      <c r="A19" s="4" t="s">
        <v>571</v>
      </c>
      <c r="B19" s="4" t="s">
        <v>56</v>
      </c>
      <c r="C19" s="4" t="s">
        <v>56</v>
      </c>
    </row>
    <row r="20" spans="1:3">
      <c r="A20" s="4" t="s">
        <v>579</v>
      </c>
    </row>
    <row r="21" spans="1:3">
      <c r="A21" s="4" t="s">
        <v>571</v>
      </c>
      <c r="B21" s="5" t="n">
        <v>0</v>
      </c>
      <c r="C21" s="5" t="n">
        <v>0</v>
      </c>
    </row>
    <row r="22" spans="1:3">
      <c r="A22" s="4" t="s">
        <v>580</v>
      </c>
    </row>
    <row r="23" spans="1:3">
      <c r="A23" s="4" t="s">
        <v>571</v>
      </c>
      <c r="B23" s="5" t="n">
        <v>0</v>
      </c>
      <c r="C23" s="5" t="n">
        <v>0</v>
      </c>
    </row>
    <row r="24" spans="1:3">
      <c r="A24" s="4" t="s">
        <v>581</v>
      </c>
    </row>
    <row r="25" spans="1:3">
      <c r="A25" s="4" t="s">
        <v>571</v>
      </c>
      <c r="B25" s="5" t="n">
        <v>0</v>
      </c>
      <c r="C25" s="5" t="n">
        <v>0</v>
      </c>
    </row>
    <row r="26" spans="1:3">
      <c r="A26" s="4" t="s">
        <v>512</v>
      </c>
    </row>
    <row r="27" spans="1:3">
      <c r="A27" s="4" t="s">
        <v>571</v>
      </c>
      <c r="B27" s="4" t="s">
        <v>56</v>
      </c>
      <c r="C27" s="5" t="n">
        <v>5655969</v>
      </c>
    </row>
    <row r="28" spans="1:3">
      <c r="A28" s="4" t="s">
        <v>582</v>
      </c>
    </row>
    <row r="29" spans="1:3">
      <c r="A29" s="4" t="s">
        <v>571</v>
      </c>
      <c r="B29" s="5" t="n">
        <v>0</v>
      </c>
      <c r="C29" s="5" t="n">
        <v>0</v>
      </c>
    </row>
    <row r="30" spans="1:3">
      <c r="A30" s="4" t="s">
        <v>583</v>
      </c>
    </row>
    <row r="31" spans="1:3">
      <c r="A31" s="4" t="s">
        <v>571</v>
      </c>
      <c r="B31" s="5" t="n">
        <v>0</v>
      </c>
      <c r="C31" s="5" t="n">
        <v>0</v>
      </c>
    </row>
    <row r="32" spans="1:3">
      <c r="A32" s="4" t="s">
        <v>584</v>
      </c>
    </row>
    <row r="33" spans="1:3">
      <c r="A33" s="4" t="s">
        <v>571</v>
      </c>
      <c r="B33" s="5" t="n">
        <v>0</v>
      </c>
      <c r="C33" s="5" t="n">
        <v>5655969</v>
      </c>
    </row>
    <row r="34" spans="1:3">
      <c r="A34" s="4" t="s">
        <v>513</v>
      </c>
    </row>
    <row r="35" spans="1:3">
      <c r="A35" s="4" t="s">
        <v>571</v>
      </c>
      <c r="B35" s="5" t="n">
        <v>5575358</v>
      </c>
      <c r="C35" s="5" t="n">
        <v>161491</v>
      </c>
    </row>
    <row r="36" spans="1:3">
      <c r="A36" s="4" t="s">
        <v>585</v>
      </c>
    </row>
    <row r="37" spans="1:3">
      <c r="A37" s="4" t="s">
        <v>571</v>
      </c>
      <c r="B37" s="5" t="n">
        <v>0</v>
      </c>
      <c r="C37" s="5" t="n">
        <v>0</v>
      </c>
    </row>
    <row r="38" spans="1:3">
      <c r="A38" s="4" t="s">
        <v>586</v>
      </c>
    </row>
    <row r="39" spans="1:3">
      <c r="A39" s="4" t="s">
        <v>571</v>
      </c>
      <c r="B39" s="5" t="n">
        <v>0</v>
      </c>
      <c r="C39" s="5" t="n">
        <v>0</v>
      </c>
    </row>
    <row r="40" spans="1:3">
      <c r="A40" s="4" t="s">
        <v>587</v>
      </c>
    </row>
    <row r="41" spans="1:3">
      <c r="A41" s="4" t="s">
        <v>571</v>
      </c>
      <c r="B41" s="5" t="n">
        <v>5575358</v>
      </c>
      <c r="C41" s="5" t="n">
        <v>161491</v>
      </c>
    </row>
    <row r="42" spans="1:3">
      <c r="A42" s="4" t="s">
        <v>514</v>
      </c>
    </row>
    <row r="43" spans="1:3">
      <c r="A43" s="4" t="s">
        <v>571</v>
      </c>
      <c r="B43" s="5" t="n">
        <v>165831</v>
      </c>
      <c r="C43" s="5" t="n">
        <v>771557</v>
      </c>
    </row>
    <row r="44" spans="1:3">
      <c r="A44" s="4" t="s">
        <v>588</v>
      </c>
    </row>
    <row r="45" spans="1:3">
      <c r="A45" s="4" t="s">
        <v>571</v>
      </c>
      <c r="B45" s="5" t="n">
        <v>0</v>
      </c>
      <c r="C45" s="5" t="n">
        <v>0</v>
      </c>
    </row>
    <row r="46" spans="1:3">
      <c r="A46" s="4" t="s">
        <v>589</v>
      </c>
    </row>
    <row r="47" spans="1:3">
      <c r="A47" s="4" t="s">
        <v>571</v>
      </c>
      <c r="B47" s="5" t="n">
        <v>165831</v>
      </c>
      <c r="C47" s="5" t="n">
        <v>310500</v>
      </c>
    </row>
    <row r="48" spans="1:3">
      <c r="A48" s="4" t="s">
        <v>590</v>
      </c>
    </row>
    <row r="49" spans="1:3">
      <c r="A49" s="4" t="s">
        <v>571</v>
      </c>
      <c r="B49" s="5" t="n">
        <v>0</v>
      </c>
      <c r="C49" s="5" t="n">
        <v>461057</v>
      </c>
    </row>
    <row r="50" spans="1:3">
      <c r="A50" s="4" t="s">
        <v>515</v>
      </c>
    </row>
    <row r="51" spans="1:3">
      <c r="A51" s="4" t="s">
        <v>571</v>
      </c>
      <c r="B51" s="4" t="s">
        <v>56</v>
      </c>
      <c r="C51" s="4" t="s">
        <v>56</v>
      </c>
    </row>
    <row r="52" spans="1:3">
      <c r="A52" s="4" t="s">
        <v>591</v>
      </c>
    </row>
    <row r="53" spans="1:3">
      <c r="A53" s="4" t="s">
        <v>571</v>
      </c>
      <c r="B53" s="5" t="n">
        <v>0</v>
      </c>
      <c r="C53" s="5" t="n">
        <v>0</v>
      </c>
    </row>
    <row r="54" spans="1:3">
      <c r="A54" s="4" t="s">
        <v>592</v>
      </c>
    </row>
    <row r="55" spans="1:3">
      <c r="A55" s="4" t="s">
        <v>571</v>
      </c>
      <c r="B55" s="5" t="n">
        <v>0</v>
      </c>
      <c r="C55" s="5" t="n">
        <v>0</v>
      </c>
    </row>
    <row r="56" spans="1:3">
      <c r="A56" s="4" t="s">
        <v>593</v>
      </c>
    </row>
    <row r="57" spans="1:3">
      <c r="A57" s="4" t="s">
        <v>571</v>
      </c>
      <c r="B57" s="7" t="n">
        <v>0</v>
      </c>
      <c r="C5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06</v>
      </c>
      <c r="B3" s="7" t="n">
        <v>544398300</v>
      </c>
      <c r="C3" s="7" t="n">
        <v>497147333</v>
      </c>
    </row>
    <row r="4" spans="1:3">
      <c r="A4" s="4" t="s">
        <v>512</v>
      </c>
    </row>
    <row r="5" spans="1:3">
      <c r="A5" s="3" t="s">
        <v>595</v>
      </c>
    </row>
    <row r="6" spans="1:3">
      <c r="A6" s="4" t="s">
        <v>506</v>
      </c>
      <c r="B6" s="5" t="n">
        <v>40912307</v>
      </c>
      <c r="C6" s="5" t="n">
        <v>45462895</v>
      </c>
    </row>
    <row r="7" spans="1:3">
      <c r="A7" s="4" t="s">
        <v>510</v>
      </c>
    </row>
    <row r="8" spans="1:3">
      <c r="A8" s="3" t="s">
        <v>595</v>
      </c>
    </row>
    <row r="9" spans="1:3">
      <c r="A9" s="4" t="s">
        <v>506</v>
      </c>
      <c r="B9" s="5" t="n">
        <v>106410559</v>
      </c>
      <c r="C9" s="5" t="n">
        <v>98257417</v>
      </c>
    </row>
    <row r="10" spans="1:3">
      <c r="A10" s="4" t="s">
        <v>511</v>
      </c>
    </row>
    <row r="11" spans="1:3">
      <c r="A11" s="3" t="s">
        <v>595</v>
      </c>
    </row>
    <row r="12" spans="1:3">
      <c r="A12" s="4" t="s">
        <v>506</v>
      </c>
      <c r="B12" s="5" t="n">
        <v>48483523</v>
      </c>
      <c r="C12" s="5" t="n">
        <v>41603670</v>
      </c>
    </row>
    <row r="13" spans="1:3">
      <c r="A13" s="4" t="s">
        <v>513</v>
      </c>
    </row>
    <row r="14" spans="1:3">
      <c r="A14" s="3" t="s">
        <v>595</v>
      </c>
    </row>
    <row r="15" spans="1:3">
      <c r="A15" s="4" t="s">
        <v>506</v>
      </c>
      <c r="B15" s="5" t="n">
        <v>249580873</v>
      </c>
      <c r="C15" s="5" t="n">
        <v>208824573</v>
      </c>
    </row>
    <row r="16" spans="1:3">
      <c r="A16" s="4" t="s">
        <v>514</v>
      </c>
    </row>
    <row r="17" spans="1:3">
      <c r="A17" s="3" t="s">
        <v>595</v>
      </c>
    </row>
    <row r="18" spans="1:3">
      <c r="A18" s="4" t="s">
        <v>506</v>
      </c>
      <c r="B18" s="5" t="n">
        <v>75404732</v>
      </c>
      <c r="C18" s="5" t="n">
        <v>81006897</v>
      </c>
    </row>
    <row r="19" spans="1:3">
      <c r="A19" s="4" t="s">
        <v>515</v>
      </c>
    </row>
    <row r="20" spans="1:3">
      <c r="A20" s="3" t="s">
        <v>595</v>
      </c>
    </row>
    <row r="21" spans="1:3">
      <c r="A21" s="4" t="s">
        <v>506</v>
      </c>
      <c r="B21" s="5" t="n">
        <v>23606306</v>
      </c>
      <c r="C21" s="5" t="n">
        <v>21991881</v>
      </c>
    </row>
    <row r="22" spans="1:3">
      <c r="A22" s="4" t="s">
        <v>596</v>
      </c>
    </row>
    <row r="23" spans="1:3">
      <c r="A23" s="3" t="s">
        <v>595</v>
      </c>
    </row>
    <row r="24" spans="1:3">
      <c r="A24" s="4" t="s">
        <v>506</v>
      </c>
      <c r="B24" s="5" t="n">
        <v>518988000</v>
      </c>
      <c r="C24" s="5" t="n">
        <v>463666000</v>
      </c>
    </row>
    <row r="25" spans="1:3">
      <c r="A25" s="4" t="s">
        <v>597</v>
      </c>
    </row>
    <row r="26" spans="1:3">
      <c r="A26" s="3" t="s">
        <v>595</v>
      </c>
    </row>
    <row r="27" spans="1:3">
      <c r="A27" s="4" t="s">
        <v>506</v>
      </c>
      <c r="B27" s="5" t="n">
        <v>35465000</v>
      </c>
      <c r="C27" s="5" t="n">
        <v>37383000</v>
      </c>
    </row>
    <row r="28" spans="1:3">
      <c r="A28" s="4" t="s">
        <v>598</v>
      </c>
    </row>
    <row r="29" spans="1:3">
      <c r="A29" s="3" t="s">
        <v>595</v>
      </c>
    </row>
    <row r="30" spans="1:3">
      <c r="A30" s="4" t="s">
        <v>506</v>
      </c>
      <c r="B30" s="5" t="n">
        <v>100367000</v>
      </c>
      <c r="C30" s="5" t="n">
        <v>91267000</v>
      </c>
    </row>
    <row r="31" spans="1:3">
      <c r="A31" s="4" t="s">
        <v>599</v>
      </c>
    </row>
    <row r="32" spans="1:3">
      <c r="A32" s="3" t="s">
        <v>595</v>
      </c>
    </row>
    <row r="33" spans="1:3">
      <c r="A33" s="4" t="s">
        <v>506</v>
      </c>
      <c r="B33" s="5" t="n">
        <v>48483000</v>
      </c>
      <c r="C33" s="5" t="n">
        <v>41604000</v>
      </c>
    </row>
    <row r="34" spans="1:3">
      <c r="A34" s="4" t="s">
        <v>600</v>
      </c>
    </row>
    <row r="35" spans="1:3">
      <c r="A35" s="3" t="s">
        <v>595</v>
      </c>
    </row>
    <row r="36" spans="1:3">
      <c r="A36" s="4" t="s">
        <v>506</v>
      </c>
      <c r="B36" s="5" t="n">
        <v>242200000</v>
      </c>
      <c r="C36" s="5" t="n">
        <v>198230000</v>
      </c>
    </row>
    <row r="37" spans="1:3">
      <c r="A37" s="4" t="s">
        <v>601</v>
      </c>
    </row>
    <row r="38" spans="1:3">
      <c r="A38" s="3" t="s">
        <v>595</v>
      </c>
    </row>
    <row r="39" spans="1:3">
      <c r="A39" s="4" t="s">
        <v>506</v>
      </c>
      <c r="B39" s="5" t="n">
        <v>69093000</v>
      </c>
      <c r="C39" s="5" t="n">
        <v>73407000</v>
      </c>
    </row>
    <row r="40" spans="1:3">
      <c r="A40" s="4" t="s">
        <v>602</v>
      </c>
    </row>
    <row r="41" spans="1:3">
      <c r="A41" s="3" t="s">
        <v>595</v>
      </c>
    </row>
    <row r="42" spans="1:3">
      <c r="A42" s="4" t="s">
        <v>506</v>
      </c>
      <c r="B42" s="5" t="n">
        <v>23380000</v>
      </c>
      <c r="C42" s="5" t="n">
        <v>21775000</v>
      </c>
    </row>
    <row r="43" spans="1:3">
      <c r="A43" s="4" t="s">
        <v>603</v>
      </c>
    </row>
    <row r="44" spans="1:3">
      <c r="A44" s="3" t="s">
        <v>595</v>
      </c>
    </row>
    <row r="45" spans="1:3">
      <c r="A45" s="4" t="s">
        <v>506</v>
      </c>
      <c r="B45" s="5" t="n">
        <v>13016000</v>
      </c>
      <c r="C45" s="5" t="n">
        <v>9243000</v>
      </c>
    </row>
    <row r="46" spans="1:3">
      <c r="A46" s="4" t="s">
        <v>604</v>
      </c>
    </row>
    <row r="47" spans="1:3">
      <c r="A47" s="3" t="s">
        <v>595</v>
      </c>
    </row>
    <row r="48" spans="1:3">
      <c r="A48" s="4" t="s">
        <v>506</v>
      </c>
      <c r="B48" s="5" t="n">
        <v>0</v>
      </c>
      <c r="C48" s="5" t="n">
        <v>0</v>
      </c>
    </row>
    <row r="49" spans="1:3">
      <c r="A49" s="4" t="s">
        <v>605</v>
      </c>
    </row>
    <row r="50" spans="1:3">
      <c r="A50" s="3" t="s">
        <v>595</v>
      </c>
    </row>
    <row r="51" spans="1:3">
      <c r="A51" s="4" t="s">
        <v>506</v>
      </c>
      <c r="B51" s="5" t="n">
        <v>2591000</v>
      </c>
      <c r="C51" s="5" t="n">
        <v>3319000</v>
      </c>
    </row>
    <row r="52" spans="1:3">
      <c r="A52" s="4" t="s">
        <v>606</v>
      </c>
    </row>
    <row r="53" spans="1:3">
      <c r="A53" s="3" t="s">
        <v>595</v>
      </c>
    </row>
    <row r="54" spans="1:3">
      <c r="A54" s="4" t="s">
        <v>506</v>
      </c>
      <c r="B54" s="5" t="n">
        <v>0</v>
      </c>
      <c r="C54" s="5" t="n">
        <v>0</v>
      </c>
    </row>
    <row r="55" spans="1:3">
      <c r="A55" s="4" t="s">
        <v>607</v>
      </c>
    </row>
    <row r="56" spans="1:3">
      <c r="A56" s="3" t="s">
        <v>595</v>
      </c>
    </row>
    <row r="57" spans="1:3">
      <c r="A57" s="4" t="s">
        <v>506</v>
      </c>
      <c r="B57" s="5" t="n">
        <v>5922000</v>
      </c>
      <c r="C57" s="5" t="n">
        <v>3657000</v>
      </c>
    </row>
    <row r="58" spans="1:3">
      <c r="A58" s="4" t="s">
        <v>608</v>
      </c>
    </row>
    <row r="59" spans="1:3">
      <c r="A59" s="3" t="s">
        <v>595</v>
      </c>
    </row>
    <row r="60" spans="1:3">
      <c r="A60" s="4" t="s">
        <v>506</v>
      </c>
      <c r="B60" s="5" t="n">
        <v>4503000</v>
      </c>
      <c r="C60" s="5" t="n">
        <v>2267000</v>
      </c>
    </row>
    <row r="61" spans="1:3">
      <c r="A61" s="4" t="s">
        <v>609</v>
      </c>
    </row>
    <row r="62" spans="1:3">
      <c r="A62" s="3" t="s">
        <v>595</v>
      </c>
    </row>
    <row r="63" spans="1:3">
      <c r="A63" s="4" t="s">
        <v>506</v>
      </c>
      <c r="B63" s="5" t="n">
        <v>0</v>
      </c>
      <c r="C63" s="5" t="n">
        <v>0</v>
      </c>
    </row>
    <row r="64" spans="1:3">
      <c r="A64" s="4" t="s">
        <v>610</v>
      </c>
    </row>
    <row r="65" spans="1:3">
      <c r="A65" s="3" t="s">
        <v>595</v>
      </c>
    </row>
    <row r="66" spans="1:3">
      <c r="A66" s="4" t="s">
        <v>506</v>
      </c>
      <c r="B66" s="5" t="n">
        <v>11810000</v>
      </c>
      <c r="C66" s="5" t="n">
        <v>23635000</v>
      </c>
    </row>
    <row r="67" spans="1:3">
      <c r="A67" s="4" t="s">
        <v>611</v>
      </c>
    </row>
    <row r="68" spans="1:3">
      <c r="A68" s="3" t="s">
        <v>595</v>
      </c>
    </row>
    <row r="69" spans="1:3">
      <c r="A69" s="4" t="s">
        <v>506</v>
      </c>
      <c r="B69" s="5" t="n">
        <v>5447000</v>
      </c>
      <c r="C69" s="5" t="n">
        <v>8080000</v>
      </c>
    </row>
    <row r="70" spans="1:3">
      <c r="A70" s="4" t="s">
        <v>612</v>
      </c>
    </row>
    <row r="71" spans="1:3">
      <c r="A71" s="3" t="s">
        <v>595</v>
      </c>
    </row>
    <row r="72" spans="1:3">
      <c r="A72" s="4" t="s">
        <v>506</v>
      </c>
      <c r="B72" s="5" t="n">
        <v>3453000</v>
      </c>
      <c r="C72" s="5" t="n">
        <v>3671000</v>
      </c>
    </row>
    <row r="73" spans="1:3">
      <c r="A73" s="4" t="s">
        <v>613</v>
      </c>
    </row>
    <row r="74" spans="1:3">
      <c r="A74" s="3" t="s">
        <v>595</v>
      </c>
    </row>
    <row r="75" spans="1:3">
      <c r="A75" s="4" t="s">
        <v>506</v>
      </c>
      <c r="B75" s="5" t="n">
        <v>0</v>
      </c>
      <c r="C75" s="5" t="n">
        <v>0</v>
      </c>
    </row>
    <row r="76" spans="1:3">
      <c r="A76" s="4" t="s">
        <v>614</v>
      </c>
    </row>
    <row r="77" spans="1:3">
      <c r="A77" s="3" t="s">
        <v>595</v>
      </c>
    </row>
    <row r="78" spans="1:3">
      <c r="A78" s="4" t="s">
        <v>506</v>
      </c>
      <c r="B78" s="5" t="n">
        <v>1459000</v>
      </c>
      <c r="C78" s="5" t="n">
        <v>6937000</v>
      </c>
    </row>
    <row r="79" spans="1:3">
      <c r="A79" s="4" t="s">
        <v>615</v>
      </c>
    </row>
    <row r="80" spans="1:3">
      <c r="A80" s="3" t="s">
        <v>595</v>
      </c>
    </row>
    <row r="81" spans="1:3">
      <c r="A81" s="4" t="s">
        <v>506</v>
      </c>
      <c r="B81" s="5" t="n">
        <v>1225000</v>
      </c>
      <c r="C81" s="5" t="n">
        <v>4730000</v>
      </c>
    </row>
    <row r="82" spans="1:3">
      <c r="A82" s="4" t="s">
        <v>616</v>
      </c>
    </row>
    <row r="83" spans="1:3">
      <c r="A83" s="3" t="s">
        <v>595</v>
      </c>
    </row>
    <row r="84" spans="1:3">
      <c r="A84" s="4" t="s">
        <v>506</v>
      </c>
      <c r="B84" s="5" t="n">
        <v>226000</v>
      </c>
      <c r="C84" s="5" t="n">
        <v>217000</v>
      </c>
    </row>
    <row r="85" spans="1:3">
      <c r="A85" s="4" t="s">
        <v>617</v>
      </c>
    </row>
    <row r="86" spans="1:3">
      <c r="A86" s="3" t="s">
        <v>595</v>
      </c>
    </row>
    <row r="87" spans="1:3">
      <c r="A87" s="4" t="s">
        <v>506</v>
      </c>
      <c r="B87" s="5" t="n">
        <v>584000</v>
      </c>
      <c r="C87" s="5" t="n">
        <v>603000</v>
      </c>
    </row>
    <row r="88" spans="1:3">
      <c r="A88" s="4" t="s">
        <v>618</v>
      </c>
    </row>
    <row r="89" spans="1:3">
      <c r="A89" s="3" t="s">
        <v>595</v>
      </c>
    </row>
    <row r="90" spans="1:3">
      <c r="A90" s="4" t="s">
        <v>506</v>
      </c>
      <c r="B90" s="5" t="n">
        <v>0</v>
      </c>
      <c r="C90" s="5" t="n">
        <v>0</v>
      </c>
    </row>
    <row r="91" spans="1:3">
      <c r="A91" s="4" t="s">
        <v>619</v>
      </c>
    </row>
    <row r="92" spans="1:3">
      <c r="A92" s="3" t="s">
        <v>595</v>
      </c>
    </row>
    <row r="93" spans="1:3">
      <c r="A93" s="4" t="s">
        <v>506</v>
      </c>
      <c r="B93" s="5" t="n">
        <v>0</v>
      </c>
      <c r="C93" s="5" t="n">
        <v>0</v>
      </c>
    </row>
    <row r="94" spans="1:3">
      <c r="A94" s="4" t="s">
        <v>620</v>
      </c>
    </row>
    <row r="95" spans="1:3">
      <c r="A95" s="3" t="s">
        <v>595</v>
      </c>
    </row>
    <row r="96" spans="1:3">
      <c r="A96" s="4" t="s">
        <v>506</v>
      </c>
      <c r="B96" s="5" t="n">
        <v>0</v>
      </c>
      <c r="C96" s="5" t="n">
        <v>0</v>
      </c>
    </row>
    <row r="97" spans="1:3">
      <c r="A97" s="4" t="s">
        <v>621</v>
      </c>
    </row>
    <row r="98" spans="1:3">
      <c r="A98" s="3" t="s">
        <v>595</v>
      </c>
    </row>
    <row r="99" spans="1:3">
      <c r="A99" s="4" t="s">
        <v>506</v>
      </c>
      <c r="B99" s="5" t="n">
        <v>0</v>
      </c>
      <c r="C99" s="5" t="n">
        <v>0</v>
      </c>
    </row>
    <row r="100" spans="1:3">
      <c r="A100" s="4" t="s">
        <v>622</v>
      </c>
    </row>
    <row r="101" spans="1:3">
      <c r="A101" s="3" t="s">
        <v>595</v>
      </c>
    </row>
    <row r="102" spans="1:3">
      <c r="A102" s="4" t="s">
        <v>506</v>
      </c>
      <c r="B102" s="5" t="n">
        <v>584000</v>
      </c>
      <c r="C102" s="5" t="n">
        <v>603000</v>
      </c>
    </row>
    <row r="103" spans="1:3">
      <c r="A103" s="4" t="s">
        <v>623</v>
      </c>
    </row>
    <row r="104" spans="1:3">
      <c r="A104" s="3" t="s">
        <v>595</v>
      </c>
    </row>
    <row r="105" spans="1:3">
      <c r="A105" s="4" t="s">
        <v>506</v>
      </c>
      <c r="B105" s="7" t="n">
        <v>0</v>
      </c>
      <c r="C10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4" t="s">
        <v>625</v>
      </c>
      <c r="B2" s="7" t="n">
        <v>2251789</v>
      </c>
      <c r="C2" s="7" t="n">
        <v>2250789</v>
      </c>
    </row>
    <row r="3" spans="1:3">
      <c r="A3" s="4" t="s">
        <v>626</v>
      </c>
      <c r="B3" s="5" t="n">
        <v>11850553</v>
      </c>
      <c r="C3" s="5" t="n">
        <v>11791945</v>
      </c>
    </row>
    <row r="4" spans="1:3">
      <c r="A4" s="4" t="s">
        <v>627</v>
      </c>
      <c r="B4" s="5" t="n">
        <v>25115</v>
      </c>
      <c r="C4" s="5" t="n">
        <v>25115</v>
      </c>
    </row>
    <row r="5" spans="1:3">
      <c r="A5" s="4" t="s">
        <v>628</v>
      </c>
      <c r="B5" s="5" t="n">
        <v>11357768</v>
      </c>
      <c r="C5" s="5" t="n">
        <v>10746555</v>
      </c>
    </row>
    <row r="6" spans="1:3">
      <c r="A6" s="4" t="s">
        <v>629</v>
      </c>
      <c r="B6" s="5" t="n">
        <v>271799</v>
      </c>
      <c r="C6" s="5" t="n">
        <v>271799</v>
      </c>
    </row>
    <row r="7" spans="1:3">
      <c r="B7" s="5" t="n">
        <v>25757024</v>
      </c>
      <c r="C7" s="5" t="n">
        <v>25086203</v>
      </c>
    </row>
    <row r="8" spans="1:3">
      <c r="A8" s="4" t="s">
        <v>630</v>
      </c>
      <c r="B8" s="5" t="n">
        <v>-14885985</v>
      </c>
      <c r="C8" s="5" t="n">
        <v>-14545775</v>
      </c>
    </row>
    <row r="9" spans="1:3">
      <c r="A9" s="4" t="s">
        <v>631</v>
      </c>
      <c r="B9" s="7" t="n">
        <v>10871039</v>
      </c>
      <c r="C9" s="7" t="n">
        <v>105404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2</v>
      </c>
      <c r="B1" s="2" t="s">
        <v>2</v>
      </c>
      <c r="C1" s="2" t="s">
        <v>32</v>
      </c>
    </row>
    <row r="2" spans="1:3">
      <c r="A2" s="4" t="s">
        <v>633</v>
      </c>
      <c r="B2" s="7" t="n">
        <v>19272893</v>
      </c>
      <c r="C2" s="7" t="n">
        <v>187799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1</v>
      </c>
    </row>
    <row r="3" spans="1:4">
      <c r="A3" s="4" t="s">
        <v>635</v>
      </c>
      <c r="B3" s="4" t="s">
        <v>636</v>
      </c>
    </row>
    <row r="4" spans="1:4">
      <c r="A4" s="4" t="s">
        <v>637</v>
      </c>
      <c r="B4" s="7" t="n">
        <v>1871582</v>
      </c>
      <c r="C4" s="7" t="n">
        <v>2688704</v>
      </c>
    </row>
    <row r="5" spans="1:4">
      <c r="A5" s="4" t="s">
        <v>638</v>
      </c>
      <c r="B5" s="5" t="n">
        <v>1221394</v>
      </c>
      <c r="C5" s="5" t="n">
        <v>1221394</v>
      </c>
      <c r="D5" s="7" t="n">
        <v>1221394</v>
      </c>
    </row>
    <row r="6" spans="1:4">
      <c r="A6" s="4" t="s">
        <v>639</v>
      </c>
      <c r="B6" s="7" t="n">
        <v>817122</v>
      </c>
      <c r="C6" s="7" t="n">
        <v>885478</v>
      </c>
      <c r="D6" s="7" t="n">
        <v>8854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0</v>
      </c>
      <c r="B1" s="2" t="s">
        <v>2</v>
      </c>
      <c r="C1" s="2" t="s">
        <v>32</v>
      </c>
    </row>
    <row r="2" spans="1:3">
      <c r="A2" s="4" t="s">
        <v>641</v>
      </c>
      <c r="B2" s="7" t="n">
        <v>63697000</v>
      </c>
      <c r="C2" s="7" t="n">
        <v>63442000</v>
      </c>
    </row>
    <row r="3" spans="1:3">
      <c r="A3" s="4" t="s">
        <v>642</v>
      </c>
      <c r="B3" s="5" t="n">
        <v>11798000</v>
      </c>
      <c r="C3" s="5" t="n">
        <v>6009000</v>
      </c>
    </row>
    <row r="4" spans="1:3">
      <c r="A4" s="4" t="s">
        <v>643</v>
      </c>
      <c r="B4" s="7" t="n">
        <v>41456000</v>
      </c>
      <c r="C4" s="7" t="n">
        <v>4579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44</v>
      </c>
      <c r="B1" s="2" t="s">
        <v>2</v>
      </c>
      <c r="C1" s="2" t="s">
        <v>32</v>
      </c>
    </row>
    <row r="2" spans="1:3">
      <c r="A2" s="4" t="s">
        <v>645</v>
      </c>
      <c r="B2" s="4" t="s">
        <v>646</v>
      </c>
      <c r="C2" s="4" t="s">
        <v>380</v>
      </c>
    </row>
    <row r="3" spans="1:3">
      <c r="A3" s="4" t="s">
        <v>647</v>
      </c>
      <c r="B3" s="7" t="n">
        <v>80910910</v>
      </c>
      <c r="C3" s="7" t="n">
        <v>67897263</v>
      </c>
    </row>
    <row r="4" spans="1:3">
      <c r="A4" s="4" t="s">
        <v>648</v>
      </c>
      <c r="B4" s="4" t="s">
        <v>649</v>
      </c>
      <c r="C4" s="4" t="s">
        <v>650</v>
      </c>
    </row>
    <row r="5" spans="1:3">
      <c r="A5" s="4" t="s">
        <v>651</v>
      </c>
      <c r="B5" s="4" t="s">
        <v>652</v>
      </c>
      <c r="C5" s="4" t="s">
        <v>653</v>
      </c>
    </row>
    <row r="6" spans="1:3">
      <c r="A6" s="4" t="s">
        <v>654</v>
      </c>
      <c r="B6" s="7" t="n">
        <v>129137807</v>
      </c>
      <c r="C6" s="7" t="n">
        <v>137472955</v>
      </c>
    </row>
    <row r="7" spans="1:3">
      <c r="A7" s="4" t="s">
        <v>655</v>
      </c>
      <c r="B7" s="4" t="s">
        <v>656</v>
      </c>
      <c r="C7" s="4" t="s">
        <v>657</v>
      </c>
    </row>
    <row r="8" spans="1:3">
      <c r="A8" s="4" t="s">
        <v>658</v>
      </c>
      <c r="B8" s="4" t="s">
        <v>659</v>
      </c>
      <c r="C8" s="4" t="s">
        <v>660</v>
      </c>
    </row>
    <row r="9" spans="1:3">
      <c r="A9" s="4" t="s">
        <v>661</v>
      </c>
      <c r="B9" s="7" t="n">
        <v>155529796</v>
      </c>
      <c r="C9" s="7" t="n">
        <v>170602458</v>
      </c>
    </row>
    <row r="10" spans="1:3">
      <c r="A10" s="4" t="s">
        <v>662</v>
      </c>
      <c r="B10" s="4" t="s">
        <v>663</v>
      </c>
      <c r="C10" s="4" t="s">
        <v>664</v>
      </c>
    </row>
    <row r="11" spans="1:3">
      <c r="A11" s="4" t="s">
        <v>665</v>
      </c>
      <c r="B11" s="4" t="s">
        <v>666</v>
      </c>
      <c r="C11" s="4" t="s">
        <v>666</v>
      </c>
    </row>
    <row r="12" spans="1:3">
      <c r="A12" s="4" t="s">
        <v>667</v>
      </c>
      <c r="B12" s="7" t="n">
        <v>28095248</v>
      </c>
      <c r="C12" s="7" t="n">
        <v>25864718</v>
      </c>
    </row>
    <row r="13" spans="1:3">
      <c r="A13" s="4" t="s">
        <v>668</v>
      </c>
      <c r="B13" s="4" t="s">
        <v>669</v>
      </c>
      <c r="C13" s="4" t="s">
        <v>183</v>
      </c>
    </row>
    <row r="14" spans="1:3">
      <c r="A14" s="4" t="s">
        <v>670</v>
      </c>
      <c r="B14" s="4" t="s">
        <v>671</v>
      </c>
      <c r="C14" s="4" t="s">
        <v>671</v>
      </c>
    </row>
    <row r="15" spans="1:3">
      <c r="A15" s="4" t="s">
        <v>49</v>
      </c>
      <c r="B15" s="7" t="n">
        <v>505362750</v>
      </c>
      <c r="C15" s="7" t="n">
        <v>517385695</v>
      </c>
    </row>
    <row r="16" spans="1:3">
      <c r="A16" s="4" t="s">
        <v>672</v>
      </c>
      <c r="B16" s="4" t="s">
        <v>673</v>
      </c>
      <c r="C16" s="4" t="s">
        <v>673</v>
      </c>
    </row>
    <row r="17" spans="1:3">
      <c r="A17" s="4" t="s">
        <v>674</v>
      </c>
      <c r="B17" s="4" t="s">
        <v>675</v>
      </c>
      <c r="C17" s="4" t="s">
        <v>676</v>
      </c>
    </row>
    <row r="18" spans="1:3">
      <c r="A18" s="4" t="s">
        <v>677</v>
      </c>
      <c r="B18" s="7" t="n">
        <v>111688989</v>
      </c>
      <c r="C18" s="7" t="n">
        <v>115548301</v>
      </c>
    </row>
    <row r="19" spans="1:3">
      <c r="A19" s="4" t="s">
        <v>678</v>
      </c>
      <c r="B19" s="4" t="s">
        <v>679</v>
      </c>
      <c r="C19" s="4" t="s">
        <v>680</v>
      </c>
    </row>
    <row r="20" spans="1:3">
      <c r="A20" s="4" t="s">
        <v>681</v>
      </c>
    </row>
    <row r="21" spans="1:3">
      <c r="A21" s="4" t="s">
        <v>670</v>
      </c>
      <c r="B21" s="4" t="s">
        <v>682</v>
      </c>
      <c r="C21" s="4" t="s">
        <v>652</v>
      </c>
    </row>
    <row r="22" spans="1:3">
      <c r="A22" s="4" t="s">
        <v>49</v>
      </c>
      <c r="B22" s="7" t="n">
        <v>393673761</v>
      </c>
      <c r="C22" s="7" t="n">
        <v>401837394</v>
      </c>
    </row>
    <row r="23" spans="1:3">
      <c r="A23" s="4" t="s">
        <v>672</v>
      </c>
      <c r="B23" s="4" t="s">
        <v>683</v>
      </c>
      <c r="C23" s="4" t="s">
        <v>684</v>
      </c>
    </row>
    <row r="24" spans="1:3">
      <c r="A24" s="4" t="s">
        <v>685</v>
      </c>
    </row>
    <row r="25" spans="1:3">
      <c r="A25" s="4" t="s">
        <v>674</v>
      </c>
      <c r="B25" s="4" t="s">
        <v>686</v>
      </c>
      <c r="C25" s="4" t="s">
        <v>686</v>
      </c>
    </row>
    <row r="26" spans="1:3">
      <c r="A26" s="4" t="s">
        <v>677</v>
      </c>
      <c r="B26" s="7" t="n">
        <v>57349324</v>
      </c>
      <c r="C26" s="7" t="n">
        <v>61061577</v>
      </c>
    </row>
    <row r="27" spans="1:3">
      <c r="A27" s="4" t="s">
        <v>678</v>
      </c>
      <c r="B27" s="4" t="s">
        <v>687</v>
      </c>
      <c r="C27" s="4" t="s">
        <v>688</v>
      </c>
    </row>
    <row r="28" spans="1:3">
      <c r="A28" s="4" t="s">
        <v>689</v>
      </c>
    </row>
    <row r="29" spans="1:3">
      <c r="A29" s="4" t="s">
        <v>674</v>
      </c>
      <c r="B29" s="4" t="s">
        <v>690</v>
      </c>
      <c r="C29" s="4" t="s">
        <v>691</v>
      </c>
    </row>
    <row r="30" spans="1:3">
      <c r="A30" s="4" t="s">
        <v>677</v>
      </c>
      <c r="B30" s="7" t="n">
        <v>54319296</v>
      </c>
      <c r="C30" s="7" t="n">
        <v>53142739</v>
      </c>
    </row>
    <row r="31" spans="1:3">
      <c r="A31" s="4" t="s">
        <v>678</v>
      </c>
      <c r="B31" s="4" t="s">
        <v>692</v>
      </c>
      <c r="C31" s="4" t="s">
        <v>693</v>
      </c>
    </row>
    <row r="32" spans="1:3">
      <c r="A32" s="4" t="s">
        <v>694</v>
      </c>
    </row>
    <row r="33" spans="1:3">
      <c r="A33" s="4" t="s">
        <v>674</v>
      </c>
      <c r="B33" s="4" t="s">
        <v>695</v>
      </c>
      <c r="C33" s="4" t="s">
        <v>696</v>
      </c>
    </row>
    <row r="34" spans="1:3">
      <c r="A34" s="4" t="s">
        <v>677</v>
      </c>
      <c r="B34" s="7" t="n">
        <v>20369</v>
      </c>
      <c r="C34" s="7" t="n">
        <v>1343985</v>
      </c>
    </row>
    <row r="35" spans="1:3">
      <c r="A35" s="4" t="s">
        <v>678</v>
      </c>
      <c r="B35" s="4" t="s">
        <v>380</v>
      </c>
      <c r="C35" s="4" t="s">
        <v>6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97</v>
      </c>
      <c r="B1" s="2" t="s">
        <v>465</v>
      </c>
    </row>
    <row r="2" spans="1:2">
      <c r="A2" s="5" t="n">
        <v>2017</v>
      </c>
      <c r="B2" s="7" t="n">
        <v>71182536</v>
      </c>
    </row>
    <row r="3" spans="1:2">
      <c r="A3" s="5" t="n">
        <v>2018</v>
      </c>
      <c r="B3" s="5" t="n">
        <v>20032460</v>
      </c>
    </row>
    <row r="4" spans="1:2">
      <c r="A4" s="5" t="n">
        <v>2019</v>
      </c>
      <c r="B4" s="5" t="n">
        <v>10262403</v>
      </c>
    </row>
    <row r="5" spans="1:2">
      <c r="A5" s="5" t="n">
        <v>2020</v>
      </c>
      <c r="B5" s="5" t="n">
        <v>4787609</v>
      </c>
    </row>
    <row r="6" spans="1:2">
      <c r="A6" s="5" t="n">
        <v>2021</v>
      </c>
      <c r="B6" s="5" t="n">
        <v>4003063</v>
      </c>
    </row>
    <row r="7" spans="1:2">
      <c r="A7" s="4" t="s">
        <v>698</v>
      </c>
      <c r="B7" s="5" t="n">
        <v>1420918</v>
      </c>
    </row>
    <row r="8" spans="1:2">
      <c r="B8" s="7" t="n">
        <v>1116889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9</v>
      </c>
      <c r="B1" s="2" t="s">
        <v>1</v>
      </c>
    </row>
    <row r="2" spans="1:4">
      <c r="B2" s="2" t="s">
        <v>2</v>
      </c>
      <c r="C2" s="2" t="s">
        <v>32</v>
      </c>
      <c r="D2" s="2" t="s">
        <v>71</v>
      </c>
    </row>
    <row r="3" spans="1:4">
      <c r="A3" s="4" t="s">
        <v>700</v>
      </c>
      <c r="B3" s="7" t="n">
        <v>1235359</v>
      </c>
      <c r="C3" s="7" t="n">
        <v>1276808</v>
      </c>
      <c r="D3" s="7" t="n">
        <v>1242158</v>
      </c>
    </row>
    <row r="4" spans="1:4">
      <c r="A4" s="4" t="s">
        <v>701</v>
      </c>
      <c r="B4" s="5" t="n">
        <v>55094</v>
      </c>
      <c r="C4" s="5" t="n">
        <v>49467</v>
      </c>
      <c r="D4" s="5" t="n">
        <v>49071</v>
      </c>
    </row>
    <row r="5" spans="1:4">
      <c r="A5" s="4" t="s">
        <v>702</v>
      </c>
      <c r="B5" s="5" t="n">
        <v>1002872</v>
      </c>
      <c r="C5" s="5" t="n">
        <v>1102928</v>
      </c>
      <c r="D5" s="5" t="n">
        <v>1050081</v>
      </c>
    </row>
    <row r="6" spans="1:4">
      <c r="A6" s="4" t="s">
        <v>703</v>
      </c>
      <c r="B6" s="5" t="n">
        <v>-9343</v>
      </c>
      <c r="C6" s="5" t="n">
        <v>-5332</v>
      </c>
      <c r="D6" s="5" t="n">
        <v>-12220</v>
      </c>
    </row>
    <row r="7" spans="1:4">
      <c r="B7" s="7" t="n">
        <v>2283982</v>
      </c>
      <c r="C7" s="7" t="n">
        <v>2423871</v>
      </c>
      <c r="D7" s="7" t="n">
        <v>23290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27"/>
    <col customWidth="1" max="7" min="7" width="37"/>
    <col customWidth="1" max="8" min="8" width="13"/>
  </cols>
  <sheetData>
    <row r="1" spans="1:8">
      <c r="A1" s="1" t="s">
        <v>161</v>
      </c>
      <c r="B1" s="2" t="s">
        <v>162</v>
      </c>
      <c r="C1" s="2" t="s">
        <v>163</v>
      </c>
      <c r="D1" s="2" t="s">
        <v>164</v>
      </c>
      <c r="E1" s="2" t="s">
        <v>165</v>
      </c>
      <c r="F1" s="2" t="s">
        <v>166</v>
      </c>
      <c r="G1" s="2" t="s">
        <v>167</v>
      </c>
      <c r="H1" s="2" t="s">
        <v>168</v>
      </c>
    </row>
    <row r="2" spans="1:8">
      <c r="A2" s="4" t="s">
        <v>169</v>
      </c>
      <c r="B2" s="7" t="n">
        <v>11983790</v>
      </c>
      <c r="C2" s="7" t="n">
        <v>678360</v>
      </c>
      <c r="D2" s="7" t="n">
        <v>57655031</v>
      </c>
      <c r="E2" s="7" t="n">
        <v>-61225185</v>
      </c>
      <c r="F2" s="7" t="n">
        <v>43769485</v>
      </c>
      <c r="G2" s="7" t="n">
        <v>-2506248</v>
      </c>
      <c r="H2" s="7" t="n">
        <v>50355233</v>
      </c>
    </row>
    <row r="3" spans="1:8">
      <c r="A3" s="4" t="s">
        <v>114</v>
      </c>
      <c r="B3" s="4" t="s">
        <v>56</v>
      </c>
      <c r="C3" s="4" t="s">
        <v>56</v>
      </c>
      <c r="D3" s="4" t="s">
        <v>56</v>
      </c>
      <c r="E3" s="4" t="s">
        <v>56</v>
      </c>
      <c r="F3" s="5" t="n">
        <v>5782696</v>
      </c>
      <c r="G3" s="4" t="s">
        <v>56</v>
      </c>
      <c r="H3" s="5" t="n">
        <v>5782696</v>
      </c>
    </row>
    <row r="4" spans="1:8">
      <c r="A4" s="4" t="s">
        <v>170</v>
      </c>
      <c r="B4" s="4" t="s">
        <v>56</v>
      </c>
      <c r="C4" s="4" t="s">
        <v>56</v>
      </c>
      <c r="D4" s="4" t="s">
        <v>56</v>
      </c>
      <c r="E4" s="4" t="s">
        <v>56</v>
      </c>
      <c r="F4" s="4" t="s">
        <v>56</v>
      </c>
      <c r="G4" s="5" t="n">
        <v>2057827</v>
      </c>
      <c r="H4" s="5" t="n">
        <v>2057827</v>
      </c>
    </row>
    <row r="5" spans="1:8">
      <c r="A5" s="4" t="s">
        <v>171</v>
      </c>
      <c r="B5" s="5" t="n">
        <v>-12000000</v>
      </c>
      <c r="C5" s="4" t="s">
        <v>56</v>
      </c>
      <c r="D5" s="4" t="s">
        <v>56</v>
      </c>
      <c r="E5" s="4" t="s">
        <v>56</v>
      </c>
      <c r="F5" s="4" t="s">
        <v>56</v>
      </c>
      <c r="G5" s="4" t="s">
        <v>56</v>
      </c>
      <c r="H5" s="5" t="n">
        <v>-12000000</v>
      </c>
    </row>
    <row r="6" spans="1:8">
      <c r="A6" s="4" t="s">
        <v>172</v>
      </c>
      <c r="B6" s="5" t="n">
        <v>16210</v>
      </c>
      <c r="C6" s="4" t="s">
        <v>56</v>
      </c>
      <c r="D6" s="4" t="s">
        <v>56</v>
      </c>
      <c r="E6" s="4" t="s">
        <v>56</v>
      </c>
      <c r="F6" s="5" t="n">
        <v>-16210</v>
      </c>
      <c r="G6" s="4" t="s">
        <v>56</v>
      </c>
      <c r="H6" s="4" t="s">
        <v>56</v>
      </c>
    </row>
    <row r="7" spans="1:8">
      <c r="A7" s="4" t="s">
        <v>173</v>
      </c>
      <c r="B7" s="4" t="s">
        <v>56</v>
      </c>
      <c r="C7" s="4" t="s">
        <v>56</v>
      </c>
      <c r="D7" s="4" t="s">
        <v>56</v>
      </c>
      <c r="E7" s="4" t="s">
        <v>56</v>
      </c>
      <c r="F7" s="5" t="n">
        <v>-338000</v>
      </c>
      <c r="G7" s="4" t="s">
        <v>56</v>
      </c>
      <c r="H7" s="5" t="n">
        <v>-338000</v>
      </c>
    </row>
    <row r="8" spans="1:8">
      <c r="A8" s="4" t="s">
        <v>174</v>
      </c>
      <c r="B8" s="4" t="s">
        <v>56</v>
      </c>
      <c r="C8" s="4" t="s">
        <v>56</v>
      </c>
      <c r="D8" s="4" t="s">
        <v>56</v>
      </c>
      <c r="E8" s="4" t="s">
        <v>56</v>
      </c>
      <c r="F8" s="5" t="n">
        <v>-648280</v>
      </c>
      <c r="G8" s="4" t="s">
        <v>56</v>
      </c>
      <c r="H8" s="5" t="n">
        <v>-648280</v>
      </c>
    </row>
    <row r="9" spans="1:8">
      <c r="A9" s="4" t="s">
        <v>122</v>
      </c>
      <c r="B9" s="4" t="s">
        <v>56</v>
      </c>
      <c r="C9" s="4" t="s">
        <v>56</v>
      </c>
      <c r="D9" s="5" t="n">
        <v>-644722</v>
      </c>
      <c r="E9" s="5" t="n">
        <v>886911</v>
      </c>
      <c r="F9" s="4" t="s">
        <v>56</v>
      </c>
      <c r="G9" s="4" t="s">
        <v>56</v>
      </c>
      <c r="H9" s="5" t="n">
        <v>242189</v>
      </c>
    </row>
    <row r="10" spans="1:8">
      <c r="A10" s="4" t="s">
        <v>175</v>
      </c>
      <c r="B10" s="4" t="s">
        <v>56</v>
      </c>
      <c r="C10" s="5" t="n">
        <v>3960</v>
      </c>
      <c r="D10" s="5" t="n">
        <v>206910</v>
      </c>
      <c r="E10" s="4" t="s">
        <v>56</v>
      </c>
      <c r="F10" s="4" t="s">
        <v>56</v>
      </c>
      <c r="G10" s="4" t="s">
        <v>56</v>
      </c>
      <c r="H10" s="5" t="n">
        <v>210870</v>
      </c>
    </row>
    <row r="11" spans="1:8">
      <c r="A11" s="4" t="s">
        <v>176</v>
      </c>
      <c r="B11" s="4" t="s">
        <v>56</v>
      </c>
      <c r="C11" s="4" t="s">
        <v>56</v>
      </c>
      <c r="D11" s="5" t="n">
        <v>-6850673</v>
      </c>
      <c r="E11" s="5" t="n">
        <v>22664985</v>
      </c>
      <c r="F11" s="4" t="s">
        <v>56</v>
      </c>
      <c r="G11" s="4" t="s">
        <v>56</v>
      </c>
      <c r="H11" s="5" t="n">
        <v>15814312</v>
      </c>
    </row>
    <row r="12" spans="1:8">
      <c r="A12" s="4" t="s">
        <v>177</v>
      </c>
      <c r="B12" s="4" t="s">
        <v>56</v>
      </c>
      <c r="C12" s="5" t="n">
        <v>682320</v>
      </c>
      <c r="D12" s="5" t="n">
        <v>50366546</v>
      </c>
      <c r="E12" s="5" t="n">
        <v>-37673289</v>
      </c>
      <c r="F12" s="5" t="n">
        <v>48549691</v>
      </c>
      <c r="G12" s="5" t="n">
        <v>-448421</v>
      </c>
      <c r="H12" s="5" t="n">
        <v>61476847</v>
      </c>
    </row>
    <row r="13" spans="1:8">
      <c r="A13" s="4" t="s">
        <v>114</v>
      </c>
      <c r="B13" s="4" t="s">
        <v>56</v>
      </c>
      <c r="C13" s="4" t="s">
        <v>56</v>
      </c>
      <c r="D13" s="4" t="s">
        <v>56</v>
      </c>
      <c r="E13" s="4" t="s">
        <v>56</v>
      </c>
      <c r="F13" s="5" t="n">
        <v>5716767</v>
      </c>
      <c r="G13" s="4" t="s">
        <v>56</v>
      </c>
      <c r="H13" s="5" t="n">
        <v>5716767</v>
      </c>
    </row>
    <row r="14" spans="1:8">
      <c r="A14" s="4" t="s">
        <v>170</v>
      </c>
      <c r="B14" s="4" t="s">
        <v>56</v>
      </c>
      <c r="C14" s="4" t="s">
        <v>56</v>
      </c>
      <c r="D14" s="4" t="s">
        <v>56</v>
      </c>
      <c r="E14" s="4" t="s">
        <v>56</v>
      </c>
      <c r="F14" s="4" t="s">
        <v>56</v>
      </c>
      <c r="G14" s="5" t="n">
        <v>-235535</v>
      </c>
      <c r="H14" s="5" t="n">
        <v>-235535</v>
      </c>
    </row>
    <row r="15" spans="1:8">
      <c r="A15" s="4" t="s">
        <v>174</v>
      </c>
      <c r="B15" s="4" t="s">
        <v>56</v>
      </c>
      <c r="C15" s="4" t="s">
        <v>56</v>
      </c>
      <c r="D15" s="4" t="s">
        <v>56</v>
      </c>
      <c r="E15" s="4" t="s">
        <v>56</v>
      </c>
      <c r="F15" s="5" t="n">
        <v>-1008332</v>
      </c>
      <c r="G15" s="4" t="s">
        <v>56</v>
      </c>
      <c r="H15" s="5" t="n">
        <v>-1008332</v>
      </c>
    </row>
    <row r="16" spans="1:8">
      <c r="A16" s="4" t="s">
        <v>122</v>
      </c>
      <c r="B16" s="4" t="s">
        <v>56</v>
      </c>
      <c r="C16" s="4" t="s">
        <v>56</v>
      </c>
      <c r="D16" s="5" t="n">
        <v>-108631</v>
      </c>
      <c r="E16" s="5" t="n">
        <v>394220</v>
      </c>
      <c r="F16" s="4" t="s">
        <v>56</v>
      </c>
      <c r="G16" s="4" t="s">
        <v>56</v>
      </c>
      <c r="H16" s="5" t="n">
        <v>285589</v>
      </c>
    </row>
    <row r="17" spans="1:8">
      <c r="A17" s="4" t="s">
        <v>175</v>
      </c>
      <c r="B17" s="4" t="s">
        <v>56</v>
      </c>
      <c r="C17" s="5" t="n">
        <v>3580</v>
      </c>
      <c r="D17" s="5" t="n">
        <v>183549</v>
      </c>
      <c r="E17" s="4" t="s">
        <v>56</v>
      </c>
      <c r="F17" s="4" t="s">
        <v>56</v>
      </c>
      <c r="G17" s="4" t="s">
        <v>56</v>
      </c>
      <c r="H17" s="5" t="n">
        <v>187129</v>
      </c>
    </row>
    <row r="18" spans="1:8">
      <c r="A18" s="4" t="s">
        <v>178</v>
      </c>
      <c r="B18" s="4" t="s">
        <v>56</v>
      </c>
      <c r="C18" s="5" t="n">
        <v>685900</v>
      </c>
      <c r="D18" s="5" t="n">
        <v>50441464</v>
      </c>
      <c r="E18" s="5" t="n">
        <v>-37279069</v>
      </c>
      <c r="F18" s="5" t="n">
        <v>53258126</v>
      </c>
      <c r="G18" s="5" t="n">
        <v>-683956</v>
      </c>
      <c r="H18" s="5" t="n">
        <v>66422465</v>
      </c>
    </row>
    <row r="19" spans="1:8">
      <c r="A19" s="4" t="s">
        <v>114</v>
      </c>
      <c r="B19" s="4" t="s">
        <v>56</v>
      </c>
      <c r="C19" s="4" t="s">
        <v>56</v>
      </c>
      <c r="D19" s="4" t="s">
        <v>56</v>
      </c>
      <c r="E19" s="4" t="s">
        <v>56</v>
      </c>
      <c r="F19" s="5" t="n">
        <v>5594011</v>
      </c>
      <c r="G19" s="4" t="s">
        <v>56</v>
      </c>
      <c r="H19" s="5" t="n">
        <v>5594011</v>
      </c>
    </row>
    <row r="20" spans="1:8">
      <c r="A20" s="4" t="s">
        <v>170</v>
      </c>
      <c r="B20" s="4" t="s">
        <v>56</v>
      </c>
      <c r="C20" s="4" t="s">
        <v>56</v>
      </c>
      <c r="D20" s="4" t="s">
        <v>56</v>
      </c>
      <c r="E20" s="4" t="s">
        <v>56</v>
      </c>
      <c r="F20" s="4" t="s">
        <v>56</v>
      </c>
      <c r="G20" s="5" t="n">
        <v>-625285</v>
      </c>
      <c r="H20" s="5" t="n">
        <v>-625285</v>
      </c>
    </row>
    <row r="21" spans="1:8">
      <c r="A21" s="4" t="s">
        <v>174</v>
      </c>
      <c r="B21" s="4" t="s">
        <v>56</v>
      </c>
      <c r="C21" s="4" t="s">
        <v>56</v>
      </c>
      <c r="D21" s="4" t="s">
        <v>56</v>
      </c>
      <c r="E21" s="4" t="s">
        <v>56</v>
      </c>
      <c r="F21" s="5" t="n">
        <v>-1504855</v>
      </c>
      <c r="G21" s="4" t="s">
        <v>56</v>
      </c>
      <c r="H21" s="5" t="n">
        <v>-1504855</v>
      </c>
    </row>
    <row r="22" spans="1:8">
      <c r="A22" s="4" t="s">
        <v>122</v>
      </c>
      <c r="B22" s="4" t="s">
        <v>56</v>
      </c>
      <c r="C22" s="4" t="s">
        <v>56</v>
      </c>
      <c r="D22" s="5" t="n">
        <v>26463</v>
      </c>
      <c r="E22" s="5" t="n">
        <v>347319</v>
      </c>
      <c r="F22" s="4" t="s">
        <v>56</v>
      </c>
      <c r="G22" s="4" t="s">
        <v>56</v>
      </c>
      <c r="H22" s="5" t="n">
        <v>373782</v>
      </c>
    </row>
    <row r="23" spans="1:8">
      <c r="A23" s="4" t="s">
        <v>175</v>
      </c>
      <c r="B23" s="4" t="s">
        <v>56</v>
      </c>
      <c r="C23" s="5" t="n">
        <v>1650</v>
      </c>
      <c r="D23" s="5" t="n">
        <v>84150</v>
      </c>
      <c r="E23" s="4" t="s">
        <v>56</v>
      </c>
      <c r="F23" s="4" t="s">
        <v>56</v>
      </c>
      <c r="G23" s="4" t="s">
        <v>56</v>
      </c>
      <c r="H23" s="5" t="n">
        <v>85800</v>
      </c>
    </row>
    <row r="24" spans="1:8">
      <c r="A24" s="4" t="s">
        <v>179</v>
      </c>
      <c r="B24" s="4" t="s">
        <v>56</v>
      </c>
      <c r="C24" s="5" t="n">
        <v>687550</v>
      </c>
      <c r="D24" s="5" t="n">
        <v>50552077</v>
      </c>
      <c r="E24" s="5" t="n">
        <v>-37303288</v>
      </c>
      <c r="F24" s="5" t="n">
        <v>57347282</v>
      </c>
      <c r="G24" s="5" t="n">
        <v>-1309241</v>
      </c>
      <c r="H24" s="5" t="n">
        <v>69974380</v>
      </c>
    </row>
    <row r="25" spans="1:8">
      <c r="A25" s="4" t="s">
        <v>151</v>
      </c>
      <c r="B25" s="4" t="s">
        <v>56</v>
      </c>
      <c r="C25" s="4" t="s">
        <v>56</v>
      </c>
      <c r="D25" s="4" t="s">
        <v>56</v>
      </c>
      <c r="E25" s="7" t="n">
        <v>-371538</v>
      </c>
      <c r="F25" s="4" t="s">
        <v>56</v>
      </c>
      <c r="G25" s="4" t="s">
        <v>56</v>
      </c>
      <c r="H25" s="7" t="n">
        <v>-3715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 customWidth="1" max="8" min="8" width="14"/>
  </cols>
  <sheetData>
    <row r="1" spans="1:8">
      <c r="A1" s="1" t="s">
        <v>704</v>
      </c>
      <c r="B1" s="2" t="s">
        <v>705</v>
      </c>
      <c r="E1" s="2" t="s">
        <v>1</v>
      </c>
    </row>
    <row r="2" spans="1:8">
      <c r="B2" s="2" t="s">
        <v>436</v>
      </c>
      <c r="C2" s="2" t="s">
        <v>706</v>
      </c>
      <c r="D2" s="2" t="s">
        <v>707</v>
      </c>
      <c r="E2" s="2" t="s">
        <v>2</v>
      </c>
      <c r="F2" s="2" t="s">
        <v>32</v>
      </c>
      <c r="G2" s="2" t="s">
        <v>71</v>
      </c>
      <c r="H2" s="2" t="s">
        <v>708</v>
      </c>
    </row>
    <row r="3" spans="1:8">
      <c r="A3" s="4" t="s">
        <v>709</v>
      </c>
      <c r="E3" s="4" t="s">
        <v>710</v>
      </c>
    </row>
    <row r="4" spans="1:8">
      <c r="A4" s="4" t="s">
        <v>711</v>
      </c>
      <c r="B4" s="7" t="n">
        <v>-10000000</v>
      </c>
      <c r="E4" s="4" t="s">
        <v>56</v>
      </c>
      <c r="F4" s="7" t="n">
        <v>-10000000</v>
      </c>
      <c r="G4" s="4" t="s">
        <v>56</v>
      </c>
    </row>
    <row r="5" spans="1:8">
      <c r="A5" s="4" t="s">
        <v>712</v>
      </c>
      <c r="B5" s="7" t="n">
        <v>463992</v>
      </c>
    </row>
    <row r="6" spans="1:8">
      <c r="A6" s="4" t="s">
        <v>713</v>
      </c>
    </row>
    <row r="7" spans="1:8">
      <c r="A7" s="4" t="s">
        <v>714</v>
      </c>
      <c r="H7" s="7" t="n">
        <v>30000000</v>
      </c>
    </row>
    <row r="8" spans="1:8">
      <c r="A8" s="4" t="s">
        <v>715</v>
      </c>
      <c r="H8" s="4" t="s">
        <v>716</v>
      </c>
    </row>
    <row r="9" spans="1:8">
      <c r="A9" s="4" t="s">
        <v>717</v>
      </c>
      <c r="C9" s="7" t="n">
        <v>15000000</v>
      </c>
      <c r="D9" s="7" t="n">
        <v>5000000</v>
      </c>
    </row>
    <row r="10" spans="1:8">
      <c r="A10" s="4" t="s">
        <v>718</v>
      </c>
    </row>
    <row r="11" spans="1:8">
      <c r="A11" s="4" t="s">
        <v>719</v>
      </c>
      <c r="E11" s="5" t="n">
        <v>59800000</v>
      </c>
    </row>
    <row r="12" spans="1:8">
      <c r="A12" s="4" t="s">
        <v>720</v>
      </c>
    </row>
    <row r="13" spans="1:8">
      <c r="A13" s="4" t="s">
        <v>719</v>
      </c>
      <c r="E13" s="5" t="n">
        <v>25200000</v>
      </c>
    </row>
    <row r="14" spans="1:8">
      <c r="A14" s="4" t="s">
        <v>721</v>
      </c>
      <c r="E14" s="7" t="n">
        <v>0</v>
      </c>
      <c r="F14" s="7" t="n">
        <v>0</v>
      </c>
    </row>
    <row r="15" spans="1:8">
      <c r="A15" s="4" t="s">
        <v>722</v>
      </c>
    </row>
    <row r="16" spans="1:8">
      <c r="A16" s="4" t="s">
        <v>709</v>
      </c>
      <c r="E16" s="4" t="s">
        <v>723</v>
      </c>
    </row>
    <row r="17" spans="1:8">
      <c r="A17" s="4" t="s">
        <v>724</v>
      </c>
    </row>
    <row r="18" spans="1:8">
      <c r="A18" s="4" t="s">
        <v>709</v>
      </c>
      <c r="E18" s="4" t="s">
        <v>725</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6</v>
      </c>
      <c r="B1" s="2" t="s">
        <v>2</v>
      </c>
      <c r="C1" s="2" t="s">
        <v>32</v>
      </c>
    </row>
    <row r="2" spans="1:3">
      <c r="A2" s="4" t="s">
        <v>727</v>
      </c>
      <c r="B2" s="7" t="n">
        <v>95700000</v>
      </c>
      <c r="C2" s="7" t="n">
        <v>52100000</v>
      </c>
    </row>
    <row r="3" spans="1:3">
      <c r="A3" s="4" t="s">
        <v>670</v>
      </c>
      <c r="B3" s="4" t="s">
        <v>728</v>
      </c>
      <c r="C3" s="4" t="s">
        <v>729</v>
      </c>
    </row>
    <row r="4" spans="1:3">
      <c r="A4" s="4" t="s">
        <v>730</v>
      </c>
    </row>
    <row r="5" spans="1:3">
      <c r="A5" s="4" t="s">
        <v>727</v>
      </c>
      <c r="B5" s="7" t="n">
        <v>43600000</v>
      </c>
      <c r="C5" s="4" t="s">
        <v>56</v>
      </c>
    </row>
    <row r="6" spans="1:3">
      <c r="A6" s="4" t="s">
        <v>670</v>
      </c>
      <c r="B6" s="4" t="s">
        <v>731</v>
      </c>
      <c r="C6" s="4" t="s">
        <v>380</v>
      </c>
    </row>
    <row r="7" spans="1:3">
      <c r="A7" s="4" t="s">
        <v>732</v>
      </c>
    </row>
    <row r="8" spans="1:3">
      <c r="A8" s="4" t="s">
        <v>727</v>
      </c>
      <c r="B8" s="7" t="n">
        <v>50000000</v>
      </c>
      <c r="C8" s="7" t="n">
        <v>50000000</v>
      </c>
    </row>
    <row r="9" spans="1:3">
      <c r="A9" s="4" t="s">
        <v>670</v>
      </c>
      <c r="B9" s="4" t="s">
        <v>695</v>
      </c>
      <c r="C9" s="4" t="s">
        <v>695</v>
      </c>
    </row>
    <row r="10" spans="1:3">
      <c r="A10" s="4" t="s">
        <v>733</v>
      </c>
    </row>
    <row r="11" spans="1:3">
      <c r="A11" s="4" t="s">
        <v>727</v>
      </c>
      <c r="B11" s="7" t="n">
        <v>2100000</v>
      </c>
      <c r="C11" s="7" t="n">
        <v>2100000</v>
      </c>
    </row>
    <row r="12" spans="1:3">
      <c r="A12" s="4" t="s">
        <v>670</v>
      </c>
      <c r="B12" s="4" t="s">
        <v>498</v>
      </c>
      <c r="C12" s="4" t="s">
        <v>4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34</v>
      </c>
      <c r="B1" s="2" t="s">
        <v>2</v>
      </c>
      <c r="C1" s="2" t="s">
        <v>32</v>
      </c>
      <c r="D1" s="2" t="s">
        <v>735</v>
      </c>
    </row>
    <row r="2" spans="1:4">
      <c r="A2" s="4" t="s">
        <v>736</v>
      </c>
      <c r="B2" s="7" t="n">
        <v>15465000</v>
      </c>
      <c r="C2" s="7" t="n">
        <v>15465000</v>
      </c>
    </row>
    <row r="3" spans="1:4">
      <c r="A3" s="4" t="s">
        <v>737</v>
      </c>
    </row>
    <row r="4" spans="1:4">
      <c r="A4" s="4" t="s">
        <v>738</v>
      </c>
      <c r="D4" s="7" t="n">
        <v>5000000</v>
      </c>
    </row>
    <row r="5" spans="1:4">
      <c r="A5" s="4" t="s">
        <v>736</v>
      </c>
      <c r="D5" s="5" t="n">
        <v>5155000</v>
      </c>
    </row>
    <row r="6" spans="1:4">
      <c r="A6" s="4" t="s">
        <v>739</v>
      </c>
    </row>
    <row r="7" spans="1:4">
      <c r="A7" s="4" t="s">
        <v>738</v>
      </c>
      <c r="D7" s="5" t="n">
        <v>10000000</v>
      </c>
    </row>
    <row r="8" spans="1:4">
      <c r="A8" s="4" t="s">
        <v>736</v>
      </c>
      <c r="D8" s="7" t="n">
        <v>1031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741</v>
      </c>
      <c r="B2" s="7" t="n">
        <v>57347282</v>
      </c>
      <c r="C2" s="7" t="n">
        <v>53258126</v>
      </c>
    </row>
    <row r="3" spans="1:3">
      <c r="A3" s="4" t="s">
        <v>742</v>
      </c>
    </row>
    <row r="4" spans="1:3">
      <c r="A4" s="4" t="s">
        <v>741</v>
      </c>
      <c r="B4" s="5" t="n">
        <v>5075000</v>
      </c>
      <c r="C4" s="5" t="n">
        <v>5075000</v>
      </c>
    </row>
    <row r="5" spans="1:3">
      <c r="A5" s="4" t="s">
        <v>743</v>
      </c>
      <c r="B5" s="5" t="n">
        <v>1878000</v>
      </c>
      <c r="C5" s="5" t="n">
        <v>1878000</v>
      </c>
    </row>
    <row r="6" spans="1:3">
      <c r="A6" s="4" t="s">
        <v>744</v>
      </c>
      <c r="B6" s="7" t="n">
        <v>0</v>
      </c>
      <c r="C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432</v>
      </c>
      <c r="J1" s="2" t="s">
        <v>1</v>
      </c>
    </row>
    <row r="2" spans="1:12">
      <c r="B2" s="2" t="s">
        <v>2</v>
      </c>
      <c r="C2" s="2" t="s">
        <v>433</v>
      </c>
      <c r="D2" s="2" t="s">
        <v>4</v>
      </c>
      <c r="E2" s="2" t="s">
        <v>434</v>
      </c>
      <c r="F2" s="2" t="s">
        <v>32</v>
      </c>
      <c r="G2" s="2" t="s">
        <v>435</v>
      </c>
      <c r="H2" s="2" t="s">
        <v>436</v>
      </c>
      <c r="I2" s="2" t="s">
        <v>437</v>
      </c>
      <c r="J2" s="2" t="s">
        <v>2</v>
      </c>
      <c r="K2" s="2" t="s">
        <v>32</v>
      </c>
      <c r="L2" s="2" t="s">
        <v>71</v>
      </c>
    </row>
    <row r="3" spans="1:12">
      <c r="A3" s="4" t="s">
        <v>746</v>
      </c>
      <c r="J3" s="7" t="n">
        <v>1889673</v>
      </c>
      <c r="K3" s="7" t="n">
        <v>2140591</v>
      </c>
      <c r="L3" s="7" t="n">
        <v>1445947</v>
      </c>
    </row>
    <row r="4" spans="1:12">
      <c r="A4" s="4" t="s">
        <v>116</v>
      </c>
      <c r="J4" s="5" t="n">
        <v>123091</v>
      </c>
      <c r="K4" s="5" t="n">
        <v>320738</v>
      </c>
      <c r="L4" s="5" t="n">
        <v>657573</v>
      </c>
    </row>
    <row r="5" spans="1:12">
      <c r="B5" s="7" t="n">
        <v>514981</v>
      </c>
      <c r="C5" s="7" t="n">
        <v>554009</v>
      </c>
      <c r="D5" s="7" t="n">
        <v>416399</v>
      </c>
      <c r="E5" s="7" t="n">
        <v>527375</v>
      </c>
      <c r="F5" s="7" t="n">
        <v>554983</v>
      </c>
      <c r="G5" s="7" t="n">
        <v>621751</v>
      </c>
      <c r="H5" s="7" t="n">
        <v>696158</v>
      </c>
      <c r="I5" s="7" t="n">
        <v>588437</v>
      </c>
      <c r="J5" s="7" t="n">
        <v>2012764</v>
      </c>
      <c r="K5" s="7" t="n">
        <v>2461329</v>
      </c>
      <c r="L5" s="7" t="n">
        <v>211250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7</v>
      </c>
      <c r="B1" s="2" t="s">
        <v>2</v>
      </c>
      <c r="C1" s="2" t="s">
        <v>32</v>
      </c>
    </row>
    <row r="2" spans="1:3">
      <c r="A2" s="3" t="s">
        <v>748</v>
      </c>
    </row>
    <row r="3" spans="1:3">
      <c r="A3" s="4" t="s">
        <v>749</v>
      </c>
      <c r="B3" s="7" t="n">
        <v>1952433</v>
      </c>
      <c r="C3" s="7" t="n">
        <v>1976060</v>
      </c>
    </row>
    <row r="4" spans="1:3">
      <c r="A4" s="4" t="s">
        <v>750</v>
      </c>
      <c r="B4" s="5" t="n">
        <v>681281</v>
      </c>
      <c r="C4" s="5" t="n">
        <v>773652</v>
      </c>
    </row>
    <row r="5" spans="1:3">
      <c r="A5" s="4" t="s">
        <v>751</v>
      </c>
      <c r="B5" s="5" t="n">
        <v>56209</v>
      </c>
      <c r="C5" s="5" t="n">
        <v>123390</v>
      </c>
    </row>
    <row r="6" spans="1:3">
      <c r="A6" s="4" t="s">
        <v>752</v>
      </c>
      <c r="B6" s="5" t="n">
        <v>768879</v>
      </c>
      <c r="C6" s="5" t="n">
        <v>401688</v>
      </c>
    </row>
    <row r="7" spans="1:3">
      <c r="A7" s="4" t="s">
        <v>753</v>
      </c>
      <c r="B7" s="5" t="n">
        <v>521441</v>
      </c>
      <c r="C7" s="4" t="s">
        <v>56</v>
      </c>
    </row>
    <row r="8" spans="1:3">
      <c r="A8" s="4" t="s">
        <v>75</v>
      </c>
      <c r="B8" s="5" t="n">
        <v>228996</v>
      </c>
      <c r="C8" s="5" t="n">
        <v>446122</v>
      </c>
    </row>
    <row r="9" spans="1:3">
      <c r="B9" s="5" t="n">
        <v>4209239</v>
      </c>
      <c r="C9" s="5" t="n">
        <v>3720912</v>
      </c>
    </row>
    <row r="10" spans="1:3">
      <c r="A10" s="3" t="s">
        <v>754</v>
      </c>
    </row>
    <row r="11" spans="1:3">
      <c r="A11" s="4" t="s">
        <v>755</v>
      </c>
      <c r="B11" s="5" t="n">
        <v>-46481</v>
      </c>
      <c r="C11" s="5" t="n">
        <v>-51713</v>
      </c>
    </row>
    <row r="12" spans="1:3">
      <c r="A12" s="4" t="s">
        <v>756</v>
      </c>
      <c r="B12" s="5" t="n">
        <v>-642977</v>
      </c>
      <c r="C12" s="5" t="n">
        <v>-368245</v>
      </c>
    </row>
    <row r="13" spans="1:3">
      <c r="A13" s="4" t="s">
        <v>75</v>
      </c>
      <c r="B13" s="5" t="n">
        <v>-45646</v>
      </c>
      <c r="C13" s="5" t="n">
        <v>-70849</v>
      </c>
    </row>
    <row r="14" spans="1:3">
      <c r="B14" s="5" t="n">
        <v>-735104</v>
      </c>
      <c r="C14" s="5" t="n">
        <v>-490807</v>
      </c>
    </row>
    <row r="15" spans="1:3">
      <c r="A15" s="4" t="s">
        <v>757</v>
      </c>
      <c r="B15" s="7" t="n">
        <v>3474135</v>
      </c>
      <c r="C15" s="7" t="n">
        <v>32301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8</v>
      </c>
      <c r="B1" s="2" t="s">
        <v>1</v>
      </c>
    </row>
    <row r="2" spans="1:4">
      <c r="B2" s="2" t="s">
        <v>2</v>
      </c>
      <c r="C2" s="2" t="s">
        <v>32</v>
      </c>
      <c r="D2" s="2" t="s">
        <v>71</v>
      </c>
    </row>
    <row r="3" spans="1:4">
      <c r="A3" s="4" t="s">
        <v>759</v>
      </c>
      <c r="B3" s="4" t="s">
        <v>760</v>
      </c>
      <c r="C3" s="4" t="s">
        <v>760</v>
      </c>
      <c r="D3" s="4" t="s">
        <v>760</v>
      </c>
    </row>
    <row r="4" spans="1:4">
      <c r="A4" s="4" t="s">
        <v>761</v>
      </c>
      <c r="B4" s="4" t="s">
        <v>762</v>
      </c>
      <c r="C4" s="4" t="s">
        <v>763</v>
      </c>
      <c r="D4" s="4" t="s">
        <v>764</v>
      </c>
    </row>
    <row r="5" spans="1:4">
      <c r="A5" s="4" t="s">
        <v>765</v>
      </c>
      <c r="B5" s="4" t="s">
        <v>766</v>
      </c>
      <c r="C5" s="4" t="s">
        <v>767</v>
      </c>
      <c r="D5" s="4" t="s">
        <v>768</v>
      </c>
    </row>
    <row r="6" spans="1:4">
      <c r="A6" s="4" t="s">
        <v>769</v>
      </c>
      <c r="B6" s="4" t="s">
        <v>770</v>
      </c>
      <c r="C6" s="4" t="s">
        <v>771</v>
      </c>
      <c r="D6" s="4" t="s">
        <v>772</v>
      </c>
    </row>
    <row r="7" spans="1:4">
      <c r="A7" s="4" t="s">
        <v>75</v>
      </c>
      <c r="B7" s="4" t="s">
        <v>773</v>
      </c>
      <c r="C7" s="4" t="s">
        <v>774</v>
      </c>
      <c r="D7" s="4" t="s">
        <v>775</v>
      </c>
    </row>
    <row r="8" spans="1:4">
      <c r="A8" s="4" t="s">
        <v>776</v>
      </c>
      <c r="B8" s="4" t="s">
        <v>777</v>
      </c>
      <c r="C8" s="4" t="s">
        <v>778</v>
      </c>
      <c r="D8" s="4" t="s">
        <v>7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4" t="s">
        <v>37</v>
      </c>
      <c r="B2" s="7" t="n">
        <v>92399235</v>
      </c>
      <c r="C2" s="7" t="n">
        <v>97292487</v>
      </c>
    </row>
    <row r="3" spans="1:3">
      <c r="A3" s="4" t="s">
        <v>781</v>
      </c>
    </row>
    <row r="4" spans="1:3">
      <c r="A4" s="4" t="s">
        <v>37</v>
      </c>
      <c r="B4" s="4" t="s">
        <v>56</v>
      </c>
      <c r="C4" s="5" t="n">
        <v>99000</v>
      </c>
    </row>
    <row r="5" spans="1:3">
      <c r="A5" s="4" t="s">
        <v>782</v>
      </c>
    </row>
    <row r="6" spans="1:3">
      <c r="A6" s="4" t="s">
        <v>37</v>
      </c>
      <c r="B6" s="5" t="n">
        <v>92399000</v>
      </c>
      <c r="C6" s="5" t="n">
        <v>97193000</v>
      </c>
    </row>
    <row r="7" spans="1:3">
      <c r="A7" s="4" t="s">
        <v>783</v>
      </c>
    </row>
    <row r="8" spans="1:3">
      <c r="A8" s="4" t="s">
        <v>37</v>
      </c>
      <c r="B8" s="4" t="s">
        <v>56</v>
      </c>
      <c r="C8" s="4" t="s">
        <v>56</v>
      </c>
    </row>
    <row r="9" spans="1:3">
      <c r="A9" s="4" t="s">
        <v>460</v>
      </c>
    </row>
    <row r="10" spans="1:3">
      <c r="A10" s="4" t="s">
        <v>37</v>
      </c>
      <c r="B10" s="5" t="n">
        <v>38337525</v>
      </c>
      <c r="C10" s="5" t="n">
        <v>31349162</v>
      </c>
    </row>
    <row r="11" spans="1:3">
      <c r="A11" s="4" t="s">
        <v>784</v>
      </c>
    </row>
    <row r="12" spans="1:3">
      <c r="A12" s="4" t="s">
        <v>37</v>
      </c>
      <c r="B12" s="4" t="s">
        <v>56</v>
      </c>
      <c r="C12" s="4" t="s">
        <v>56</v>
      </c>
    </row>
    <row r="13" spans="1:3">
      <c r="A13" s="4" t="s">
        <v>785</v>
      </c>
    </row>
    <row r="14" spans="1:3">
      <c r="A14" s="4" t="s">
        <v>37</v>
      </c>
      <c r="B14" s="5" t="n">
        <v>38338000</v>
      </c>
      <c r="C14" s="5" t="n">
        <v>31349000</v>
      </c>
    </row>
    <row r="15" spans="1:3">
      <c r="A15" s="4" t="s">
        <v>786</v>
      </c>
    </row>
    <row r="16" spans="1:3">
      <c r="A16" s="4" t="s">
        <v>37</v>
      </c>
      <c r="B16" s="4" t="s">
        <v>56</v>
      </c>
      <c r="C16" s="4" t="s">
        <v>56</v>
      </c>
    </row>
    <row r="17" spans="1:3">
      <c r="A17" s="4" t="s">
        <v>459</v>
      </c>
    </row>
    <row r="18" spans="1:3">
      <c r="A18" s="4" t="s">
        <v>37</v>
      </c>
      <c r="C18" s="5" t="n">
        <v>99517</v>
      </c>
    </row>
    <row r="19" spans="1:3">
      <c r="A19" s="4" t="s">
        <v>787</v>
      </c>
    </row>
    <row r="20" spans="1:3">
      <c r="A20" s="4" t="s">
        <v>37</v>
      </c>
      <c r="C20" s="5" t="n">
        <v>99000</v>
      </c>
    </row>
    <row r="21" spans="1:3">
      <c r="A21" s="4" t="s">
        <v>788</v>
      </c>
    </row>
    <row r="22" spans="1:3">
      <c r="A22" s="4" t="s">
        <v>37</v>
      </c>
      <c r="C22" s="4" t="s">
        <v>56</v>
      </c>
    </row>
    <row r="23" spans="1:3">
      <c r="A23" s="4" t="s">
        <v>789</v>
      </c>
    </row>
    <row r="24" spans="1:3">
      <c r="A24" s="4" t="s">
        <v>37</v>
      </c>
      <c r="C24" s="4" t="s">
        <v>56</v>
      </c>
    </row>
    <row r="25" spans="1:3">
      <c r="A25" s="4" t="s">
        <v>461</v>
      </c>
    </row>
    <row r="26" spans="1:3">
      <c r="A26" s="4" t="s">
        <v>37</v>
      </c>
      <c r="B26" s="5" t="n">
        <v>7053522</v>
      </c>
      <c r="C26" s="5" t="n">
        <v>3813700</v>
      </c>
    </row>
    <row r="27" spans="1:3">
      <c r="A27" s="4" t="s">
        <v>790</v>
      </c>
    </row>
    <row r="28" spans="1:3">
      <c r="A28" s="4" t="s">
        <v>37</v>
      </c>
      <c r="B28" s="4" t="s">
        <v>56</v>
      </c>
      <c r="C28" s="4" t="s">
        <v>56</v>
      </c>
    </row>
    <row r="29" spans="1:3">
      <c r="A29" s="4" t="s">
        <v>791</v>
      </c>
    </row>
    <row r="30" spans="1:3">
      <c r="A30" s="4" t="s">
        <v>37</v>
      </c>
      <c r="B30" s="5" t="n">
        <v>7053000</v>
      </c>
      <c r="C30" s="5" t="n">
        <v>3814000</v>
      </c>
    </row>
    <row r="31" spans="1:3">
      <c r="A31" s="4" t="s">
        <v>792</v>
      </c>
    </row>
    <row r="32" spans="1:3">
      <c r="A32" s="4" t="s">
        <v>37</v>
      </c>
      <c r="B32" s="4" t="s">
        <v>56</v>
      </c>
      <c r="C32" s="4" t="s">
        <v>56</v>
      </c>
    </row>
    <row r="33" spans="1:3">
      <c r="A33" s="4" t="s">
        <v>462</v>
      </c>
    </row>
    <row r="34" spans="1:3">
      <c r="A34" s="4" t="s">
        <v>37</v>
      </c>
      <c r="C34" s="5" t="n">
        <v>8396784</v>
      </c>
    </row>
    <row r="35" spans="1:3">
      <c r="A35" s="4" t="s">
        <v>793</v>
      </c>
    </row>
    <row r="36" spans="1:3">
      <c r="A36" s="4" t="s">
        <v>37</v>
      </c>
      <c r="C36" s="4" t="s">
        <v>56</v>
      </c>
    </row>
    <row r="37" spans="1:3">
      <c r="A37" s="4" t="s">
        <v>794</v>
      </c>
    </row>
    <row r="38" spans="1:3">
      <c r="A38" s="4" t="s">
        <v>37</v>
      </c>
      <c r="C38" s="5" t="n">
        <v>8397000</v>
      </c>
    </row>
    <row r="39" spans="1:3">
      <c r="A39" s="4" t="s">
        <v>795</v>
      </c>
    </row>
    <row r="40" spans="1:3">
      <c r="A40" s="4" t="s">
        <v>37</v>
      </c>
      <c r="C40" s="4" t="s">
        <v>56</v>
      </c>
    </row>
    <row r="41" spans="1:3">
      <c r="A41" s="4" t="s">
        <v>463</v>
      </c>
    </row>
    <row r="42" spans="1:3">
      <c r="A42" s="4" t="s">
        <v>37</v>
      </c>
      <c r="B42" s="5" t="n">
        <v>47008188</v>
      </c>
      <c r="C42" s="5" t="n">
        <v>53633324</v>
      </c>
    </row>
    <row r="43" spans="1:3">
      <c r="A43" s="4" t="s">
        <v>796</v>
      </c>
    </row>
    <row r="44" spans="1:3">
      <c r="A44" s="4" t="s">
        <v>37</v>
      </c>
      <c r="B44" s="4" t="s">
        <v>56</v>
      </c>
      <c r="C44" s="4" t="s">
        <v>56</v>
      </c>
    </row>
    <row r="45" spans="1:3">
      <c r="A45" s="4" t="s">
        <v>797</v>
      </c>
    </row>
    <row r="46" spans="1:3">
      <c r="A46" s="4" t="s">
        <v>37</v>
      </c>
      <c r="B46" s="5" t="n">
        <v>47008000</v>
      </c>
      <c r="C46" s="5" t="n">
        <v>53633000</v>
      </c>
    </row>
    <row r="47" spans="1:3">
      <c r="A47" s="4" t="s">
        <v>798</v>
      </c>
    </row>
    <row r="48" spans="1:3">
      <c r="A48" s="4" t="s">
        <v>37</v>
      </c>
      <c r="B48" s="4" t="s">
        <v>56</v>
      </c>
      <c r="C48" s="4" t="s">
        <v>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4" t="s">
        <v>800</v>
      </c>
    </row>
    <row r="3" spans="1:3">
      <c r="A3" s="4" t="s">
        <v>801</v>
      </c>
      <c r="B3" s="7" t="n">
        <v>1006</v>
      </c>
      <c r="C3" s="7" t="n">
        <v>12923</v>
      </c>
    </row>
    <row r="4" spans="1:3">
      <c r="A4" s="4" t="s">
        <v>802</v>
      </c>
    </row>
    <row r="5" spans="1:3">
      <c r="A5" s="4" t="s">
        <v>801</v>
      </c>
      <c r="B5" s="4" t="s">
        <v>56</v>
      </c>
      <c r="C5" s="4" t="s">
        <v>56</v>
      </c>
    </row>
    <row r="6" spans="1:3">
      <c r="A6" s="4" t="s">
        <v>803</v>
      </c>
    </row>
    <row r="7" spans="1:3">
      <c r="A7" s="4" t="s">
        <v>801</v>
      </c>
      <c r="B7" s="4" t="s">
        <v>56</v>
      </c>
      <c r="C7" s="4" t="s">
        <v>56</v>
      </c>
    </row>
    <row r="8" spans="1:3">
      <c r="A8" s="4" t="s">
        <v>804</v>
      </c>
    </row>
    <row r="9" spans="1:3">
      <c r="A9" s="4" t="s">
        <v>801</v>
      </c>
      <c r="B9" s="5" t="n">
        <v>1006</v>
      </c>
      <c r="C9" s="5" t="n">
        <v>12923</v>
      </c>
    </row>
    <row r="10" spans="1:3">
      <c r="A10" s="4" t="s">
        <v>805</v>
      </c>
    </row>
    <row r="11" spans="1:3">
      <c r="A11" s="4" t="s">
        <v>801</v>
      </c>
      <c r="B11" s="5" t="n">
        <v>149</v>
      </c>
      <c r="C11" s="4" t="s">
        <v>56</v>
      </c>
    </row>
    <row r="12" spans="1:3">
      <c r="A12" s="4" t="s">
        <v>806</v>
      </c>
    </row>
    <row r="13" spans="1:3">
      <c r="A13" s="4" t="s">
        <v>801</v>
      </c>
      <c r="B13" s="4" t="s">
        <v>56</v>
      </c>
      <c r="C13" s="4" t="s">
        <v>56</v>
      </c>
    </row>
    <row r="14" spans="1:3">
      <c r="A14" s="4" t="s">
        <v>807</v>
      </c>
    </row>
    <row r="15" spans="1:3">
      <c r="A15" s="4" t="s">
        <v>801</v>
      </c>
      <c r="B15" s="4" t="s">
        <v>56</v>
      </c>
      <c r="C15" s="4" t="s">
        <v>56</v>
      </c>
    </row>
    <row r="16" spans="1:3">
      <c r="A16" s="4" t="s">
        <v>808</v>
      </c>
    </row>
    <row r="17" spans="1:3">
      <c r="A17" s="4" t="s">
        <v>801</v>
      </c>
      <c r="B17" s="7" t="n">
        <v>149</v>
      </c>
      <c r="C17" s="4" t="s">
        <v>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09</v>
      </c>
      <c r="B1" s="2" t="s">
        <v>1</v>
      </c>
    </row>
    <row r="2" spans="1:3">
      <c r="B2" s="2" t="s">
        <v>2</v>
      </c>
      <c r="C2" s="2" t="s">
        <v>32</v>
      </c>
    </row>
    <row r="3" spans="1:3">
      <c r="A3" s="4" t="s">
        <v>800</v>
      </c>
    </row>
    <row r="4" spans="1:3">
      <c r="A4" s="4" t="s">
        <v>810</v>
      </c>
      <c r="B4" s="7" t="n">
        <v>1006000</v>
      </c>
      <c r="C4" s="7" t="n">
        <v>5000000</v>
      </c>
    </row>
    <row r="5" spans="1:3">
      <c r="A5" s="4" t="s">
        <v>811</v>
      </c>
      <c r="B5" s="4" t="s">
        <v>812</v>
      </c>
      <c r="C5" s="4" t="s">
        <v>812</v>
      </c>
    </row>
    <row r="6" spans="1:3">
      <c r="A6" s="4" t="s">
        <v>813</v>
      </c>
      <c r="B6" s="4" t="s">
        <v>814</v>
      </c>
      <c r="C6" s="4" t="s">
        <v>814</v>
      </c>
    </row>
    <row r="7" spans="1:3">
      <c r="A7" s="4" t="s">
        <v>815</v>
      </c>
    </row>
    <row r="8" spans="1:3">
      <c r="A8" s="4" t="s">
        <v>816</v>
      </c>
      <c r="B8" s="4" t="s">
        <v>380</v>
      </c>
      <c r="C8" s="4" t="s">
        <v>380</v>
      </c>
    </row>
    <row r="9" spans="1:3">
      <c r="A9" s="4" t="s">
        <v>817</v>
      </c>
    </row>
    <row r="10" spans="1:3">
      <c r="A10" s="4" t="s">
        <v>816</v>
      </c>
      <c r="B10" s="4" t="s">
        <v>673</v>
      </c>
      <c r="C10" s="4" t="s">
        <v>818</v>
      </c>
    </row>
    <row r="11" spans="1:3">
      <c r="A11" s="4" t="s">
        <v>819</v>
      </c>
    </row>
    <row r="12" spans="1:3">
      <c r="A12" s="4" t="s">
        <v>816</v>
      </c>
      <c r="B12" s="4" t="s">
        <v>820</v>
      </c>
      <c r="C12" s="4" t="s">
        <v>401</v>
      </c>
    </row>
    <row r="13" spans="1:3">
      <c r="A13" s="4" t="s">
        <v>805</v>
      </c>
    </row>
    <row r="14" spans="1:3">
      <c r="A14" s="4" t="s">
        <v>810</v>
      </c>
      <c r="B14" s="7" t="n">
        <v>149</v>
      </c>
      <c r="C14" s="4" t="s">
        <v>56</v>
      </c>
    </row>
    <row r="15" spans="1:3">
      <c r="A15" s="4" t="s">
        <v>811</v>
      </c>
      <c r="B15" s="4" t="s">
        <v>812</v>
      </c>
      <c r="C15" s="4" t="s">
        <v>812</v>
      </c>
    </row>
    <row r="16" spans="1:3">
      <c r="A16" s="4" t="s">
        <v>813</v>
      </c>
      <c r="B16" s="4" t="s">
        <v>814</v>
      </c>
      <c r="C16" s="4" t="s">
        <v>814</v>
      </c>
    </row>
    <row r="17" spans="1:3">
      <c r="A17" s="4" t="s">
        <v>816</v>
      </c>
      <c r="C17" s="4" t="s">
        <v>380</v>
      </c>
    </row>
    <row r="18" spans="1:3">
      <c r="A18" s="4" t="s">
        <v>821</v>
      </c>
    </row>
    <row r="19" spans="1:3">
      <c r="A19" s="4" t="s">
        <v>816</v>
      </c>
      <c r="B19" s="4" t="s">
        <v>56</v>
      </c>
    </row>
    <row r="20" spans="1:3">
      <c r="A20" s="4" t="s">
        <v>822</v>
      </c>
    </row>
    <row r="21" spans="1:3">
      <c r="A21" s="4" t="s">
        <v>816</v>
      </c>
      <c r="B21" s="4" t="s">
        <v>422</v>
      </c>
    </row>
    <row r="22" spans="1:3">
      <c r="A22" s="4" t="s">
        <v>823</v>
      </c>
    </row>
    <row r="23" spans="1:3">
      <c r="A23" s="4" t="s">
        <v>816</v>
      </c>
      <c r="B23" s="4" t="s">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0</v>
      </c>
      <c r="B1" s="2" t="s">
        <v>1</v>
      </c>
    </row>
    <row r="2" spans="1:4">
      <c r="B2" s="2" t="s">
        <v>2</v>
      </c>
      <c r="C2" s="2" t="s">
        <v>32</v>
      </c>
      <c r="D2" s="2" t="s">
        <v>71</v>
      </c>
    </row>
    <row r="3" spans="1:4">
      <c r="A3" s="4" t="s">
        <v>167</v>
      </c>
    </row>
    <row r="4" spans="1:4">
      <c r="A4" s="4" t="s">
        <v>181</v>
      </c>
      <c r="B4" s="7" t="n">
        <v>367121</v>
      </c>
      <c r="C4" s="7" t="n">
        <v>138330</v>
      </c>
      <c r="D4" s="7" t="n">
        <v>1208565</v>
      </c>
    </row>
    <row r="5" spans="1:4">
      <c r="A5" s="4" t="s">
        <v>166</v>
      </c>
    </row>
    <row r="6" spans="1:4">
      <c r="A6" s="4" t="s">
        <v>182</v>
      </c>
      <c r="D6" s="4" t="s">
        <v>183</v>
      </c>
    </row>
    <row r="7" spans="1:4">
      <c r="A7" s="4" t="s">
        <v>184</v>
      </c>
      <c r="B7" s="8" t="n">
        <v>0.34</v>
      </c>
      <c r="C7" s="8" t="n">
        <v>0.23</v>
      </c>
      <c r="D7" s="8" t="n">
        <v>0.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2</v>
      </c>
      <c r="C1" s="2" t="s">
        <v>32</v>
      </c>
      <c r="D1" s="2" t="s">
        <v>71</v>
      </c>
      <c r="E1" s="2" t="s">
        <v>505</v>
      </c>
    </row>
    <row r="2" spans="1:5">
      <c r="A2" s="3" t="s">
        <v>825</v>
      </c>
    </row>
    <row r="3" spans="1:5">
      <c r="A3" s="4" t="s">
        <v>36</v>
      </c>
      <c r="B3" s="7" t="n">
        <v>9088441</v>
      </c>
      <c r="C3" s="7" t="n">
        <v>18774419</v>
      </c>
      <c r="D3" s="7" t="n">
        <v>12493890</v>
      </c>
      <c r="E3" s="7" t="n">
        <v>12303200</v>
      </c>
    </row>
    <row r="4" spans="1:5">
      <c r="A4" s="4" t="s">
        <v>38</v>
      </c>
      <c r="B4" s="5" t="n">
        <v>27528</v>
      </c>
      <c r="C4" s="5" t="n">
        <v>43099</v>
      </c>
    </row>
    <row r="5" spans="1:5">
      <c r="A5" s="4" t="s">
        <v>826</v>
      </c>
      <c r="B5" s="5" t="n">
        <v>4611000</v>
      </c>
      <c r="C5" s="5" t="n">
        <v>2837500</v>
      </c>
    </row>
    <row r="6" spans="1:5">
      <c r="A6" s="4" t="s">
        <v>40</v>
      </c>
      <c r="B6" s="5" t="n">
        <v>2183633</v>
      </c>
      <c r="C6" s="5" t="n">
        <v>1902933</v>
      </c>
    </row>
    <row r="7" spans="1:5">
      <c r="A7" s="4" t="s">
        <v>827</v>
      </c>
      <c r="B7" s="5" t="n">
        <v>538273640</v>
      </c>
      <c r="C7" s="5" t="n">
        <v>491001907</v>
      </c>
    </row>
    <row r="8" spans="1:5">
      <c r="A8" s="4" t="s">
        <v>828</v>
      </c>
      <c r="B8" s="5" t="n">
        <v>1947063</v>
      </c>
      <c r="C8" s="5" t="n">
        <v>1986692</v>
      </c>
    </row>
    <row r="9" spans="1:5">
      <c r="A9" s="3" t="s">
        <v>829</v>
      </c>
    </row>
    <row r="10" spans="1:5">
      <c r="A10" s="4" t="s">
        <v>49</v>
      </c>
      <c r="B10" s="5" t="n">
        <v>505362750</v>
      </c>
      <c r="C10" s="5" t="n">
        <v>517385695</v>
      </c>
    </row>
    <row r="11" spans="1:5">
      <c r="A11" s="4" t="s">
        <v>830</v>
      </c>
      <c r="B11" s="5" t="n">
        <v>95700000</v>
      </c>
      <c r="C11" s="5" t="n">
        <v>52100000</v>
      </c>
    </row>
    <row r="12" spans="1:5">
      <c r="A12" s="4" t="s">
        <v>830</v>
      </c>
      <c r="B12" s="5" t="n">
        <v>95764840</v>
      </c>
      <c r="C12" s="5" t="n">
        <v>53227960</v>
      </c>
    </row>
    <row r="13" spans="1:5">
      <c r="A13" s="4" t="s">
        <v>51</v>
      </c>
      <c r="B13" s="5" t="n">
        <v>15465000</v>
      </c>
      <c r="C13" s="5" t="n">
        <v>15465000</v>
      </c>
    </row>
    <row r="14" spans="1:5">
      <c r="A14" s="4" t="s">
        <v>831</v>
      </c>
      <c r="B14" s="5" t="n">
        <v>207833</v>
      </c>
      <c r="C14" s="5" t="n">
        <v>196102</v>
      </c>
    </row>
    <row r="15" spans="1:5">
      <c r="A15" s="4" t="s">
        <v>781</v>
      </c>
    </row>
    <row r="16" spans="1:5">
      <c r="A16" s="3" t="s">
        <v>825</v>
      </c>
    </row>
    <row r="17" spans="1:5">
      <c r="A17" s="4" t="s">
        <v>36</v>
      </c>
      <c r="B17" s="5" t="n">
        <v>9088441</v>
      </c>
      <c r="C17" s="5" t="n">
        <v>18774419</v>
      </c>
    </row>
    <row r="18" spans="1:5">
      <c r="A18" s="4" t="s">
        <v>36</v>
      </c>
      <c r="B18" s="5" t="n">
        <v>9088441</v>
      </c>
      <c r="C18" s="5" t="n">
        <v>18774419</v>
      </c>
    </row>
    <row r="19" spans="1:5">
      <c r="A19" s="4" t="s">
        <v>782</v>
      </c>
    </row>
    <row r="20" spans="1:5">
      <c r="A20" s="3" t="s">
        <v>825</v>
      </c>
    </row>
    <row r="21" spans="1:5">
      <c r="A21" s="4" t="s">
        <v>38</v>
      </c>
      <c r="B21" s="5" t="n">
        <v>27528</v>
      </c>
      <c r="C21" s="5" t="n">
        <v>43099</v>
      </c>
    </row>
    <row r="22" spans="1:5">
      <c r="A22" s="4" t="s">
        <v>38</v>
      </c>
      <c r="B22" s="5" t="n">
        <v>28153</v>
      </c>
      <c r="C22" s="5" t="n">
        <v>43935</v>
      </c>
    </row>
    <row r="23" spans="1:5">
      <c r="A23" s="4" t="s">
        <v>826</v>
      </c>
      <c r="B23" s="5" t="n">
        <v>4611000</v>
      </c>
      <c r="C23" s="5" t="n">
        <v>2837500</v>
      </c>
    </row>
    <row r="24" spans="1:5">
      <c r="A24" s="4" t="s">
        <v>826</v>
      </c>
      <c r="B24" s="5" t="n">
        <v>4611000</v>
      </c>
      <c r="C24" s="5" t="n">
        <v>2837500</v>
      </c>
    </row>
    <row r="25" spans="1:5">
      <c r="A25" s="4" t="s">
        <v>40</v>
      </c>
      <c r="B25" s="5" t="n">
        <v>2183633</v>
      </c>
      <c r="C25" s="5" t="n">
        <v>1902933</v>
      </c>
    </row>
    <row r="26" spans="1:5">
      <c r="A26" s="4" t="s">
        <v>40</v>
      </c>
      <c r="B26" s="5" t="n">
        <v>2183633</v>
      </c>
      <c r="C26" s="5" t="n">
        <v>1902933</v>
      </c>
    </row>
    <row r="27" spans="1:5">
      <c r="A27" s="4" t="s">
        <v>828</v>
      </c>
      <c r="B27" s="5" t="n">
        <v>1947063</v>
      </c>
      <c r="C27" s="5" t="n">
        <v>1986692</v>
      </c>
    </row>
    <row r="28" spans="1:5">
      <c r="A28" s="3" t="s">
        <v>829</v>
      </c>
    </row>
    <row r="29" spans="1:5">
      <c r="A29" s="4" t="s">
        <v>49</v>
      </c>
      <c r="B29" s="5" t="n">
        <v>505362750</v>
      </c>
      <c r="C29" s="5" t="n">
        <v>517385695</v>
      </c>
    </row>
    <row r="30" spans="1:5">
      <c r="A30" s="4" t="s">
        <v>49</v>
      </c>
      <c r="B30" s="5" t="n">
        <v>504829161</v>
      </c>
      <c r="C30" s="5" t="n">
        <v>511225380</v>
      </c>
    </row>
    <row r="31" spans="1:5">
      <c r="A31" s="4" t="s">
        <v>831</v>
      </c>
      <c r="B31" s="5" t="n">
        <v>207833</v>
      </c>
      <c r="C31" s="5" t="n">
        <v>196102</v>
      </c>
    </row>
    <row r="32" spans="1:5">
      <c r="A32" s="4" t="s">
        <v>783</v>
      </c>
    </row>
    <row r="33" spans="1:5">
      <c r="A33" s="3" t="s">
        <v>825</v>
      </c>
    </row>
    <row r="34" spans="1:5">
      <c r="A34" s="4" t="s">
        <v>827</v>
      </c>
      <c r="B34" s="5" t="n">
        <v>538273640</v>
      </c>
      <c r="C34" s="5" t="n">
        <v>491001907</v>
      </c>
    </row>
    <row r="35" spans="1:5">
      <c r="A35" s="4" t="s">
        <v>827</v>
      </c>
      <c r="B35" s="5" t="n">
        <v>537645692</v>
      </c>
      <c r="C35" s="5" t="n">
        <v>495207798</v>
      </c>
    </row>
    <row r="36" spans="1:5">
      <c r="A36" s="3" t="s">
        <v>829</v>
      </c>
    </row>
    <row r="37" spans="1:5">
      <c r="A37" s="4" t="s">
        <v>51</v>
      </c>
      <c r="B37" s="5" t="n">
        <v>15465000</v>
      </c>
      <c r="C37" s="5" t="n">
        <v>15465000</v>
      </c>
    </row>
    <row r="38" spans="1:5">
      <c r="A38" s="4" t="s">
        <v>51</v>
      </c>
      <c r="B38" s="7" t="n">
        <v>15465000</v>
      </c>
      <c r="C38" s="7" t="n">
        <v>1546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3"/>
    <col customWidth="1" max="10" min="10" width="13"/>
  </cols>
  <sheetData>
    <row r="1" spans="1:10">
      <c r="A1" s="1" t="s">
        <v>832</v>
      </c>
      <c r="B1" s="2" t="s">
        <v>705</v>
      </c>
      <c r="F1" s="2" t="s">
        <v>1</v>
      </c>
    </row>
    <row r="2" spans="1:10">
      <c r="B2" s="2" t="s">
        <v>833</v>
      </c>
      <c r="C2" s="2" t="s">
        <v>436</v>
      </c>
      <c r="D2" s="2" t="s">
        <v>834</v>
      </c>
      <c r="E2" s="2" t="s">
        <v>835</v>
      </c>
      <c r="F2" s="2" t="s">
        <v>2</v>
      </c>
      <c r="G2" s="2" t="s">
        <v>32</v>
      </c>
      <c r="H2" s="2" t="s">
        <v>71</v>
      </c>
      <c r="I2" s="2" t="s">
        <v>836</v>
      </c>
      <c r="J2" s="2" t="s">
        <v>837</v>
      </c>
    </row>
    <row r="3" spans="1:10">
      <c r="A3" s="4" t="s">
        <v>838</v>
      </c>
      <c r="F3" s="4" t="s">
        <v>393</v>
      </c>
    </row>
    <row r="4" spans="1:10">
      <c r="A4" s="4" t="s">
        <v>839</v>
      </c>
      <c r="F4" s="4" t="s">
        <v>840</v>
      </c>
    </row>
    <row r="5" spans="1:10">
      <c r="A5" s="4" t="s">
        <v>841</v>
      </c>
      <c r="F5" s="4" t="s">
        <v>842</v>
      </c>
    </row>
    <row r="6" spans="1:10">
      <c r="A6" s="4" t="s">
        <v>843</v>
      </c>
      <c r="F6" s="5" t="n">
        <v>112500</v>
      </c>
    </row>
    <row r="7" spans="1:10">
      <c r="A7" s="4" t="s">
        <v>844</v>
      </c>
      <c r="F7" s="4" t="s">
        <v>845</v>
      </c>
    </row>
    <row r="8" spans="1:10">
      <c r="A8" s="4" t="s">
        <v>846</v>
      </c>
      <c r="F8" s="7" t="n">
        <v>660120</v>
      </c>
      <c r="G8" s="7" t="n">
        <v>565025</v>
      </c>
    </row>
    <row r="9" spans="1:10">
      <c r="A9" s="4" t="s">
        <v>847</v>
      </c>
      <c r="F9" s="5" t="n">
        <v>660120</v>
      </c>
      <c r="G9" s="5" t="n">
        <v>565025</v>
      </c>
    </row>
    <row r="10" spans="1:10">
      <c r="A10" s="4" t="s">
        <v>848</v>
      </c>
      <c r="F10" s="5" t="n">
        <v>0</v>
      </c>
      <c r="G10" s="5" t="n">
        <v>143350</v>
      </c>
      <c r="H10" s="7" t="n">
        <v>361517</v>
      </c>
    </row>
    <row r="11" spans="1:10">
      <c r="A11" s="4" t="s">
        <v>849</v>
      </c>
      <c r="F11" s="5" t="n">
        <v>393638</v>
      </c>
      <c r="G11" s="5" t="n">
        <v>297295</v>
      </c>
      <c r="H11" s="5" t="n">
        <v>254340</v>
      </c>
    </row>
    <row r="12" spans="1:10">
      <c r="A12" s="4" t="s">
        <v>850</v>
      </c>
    </row>
    <row r="13" spans="1:10">
      <c r="A13" s="4" t="s">
        <v>851</v>
      </c>
      <c r="F13" s="5" t="n">
        <v>126032</v>
      </c>
      <c r="G13" s="5" t="n">
        <v>124910</v>
      </c>
      <c r="H13" s="5" t="n">
        <v>122538</v>
      </c>
    </row>
    <row r="14" spans="1:10">
      <c r="A14" s="4" t="s">
        <v>852</v>
      </c>
    </row>
    <row r="15" spans="1:10">
      <c r="A15" s="4" t="s">
        <v>851</v>
      </c>
      <c r="F15" s="7" t="n">
        <v>267606</v>
      </c>
      <c r="G15" s="7" t="n">
        <v>176644</v>
      </c>
      <c r="H15" s="7" t="n">
        <v>102099</v>
      </c>
    </row>
    <row r="16" spans="1:10">
      <c r="A16" s="4" t="s">
        <v>853</v>
      </c>
    </row>
    <row r="17" spans="1:10">
      <c r="A17" s="4" t="s">
        <v>854</v>
      </c>
      <c r="F17" s="5" t="n">
        <v>24679</v>
      </c>
      <c r="G17" s="5" t="n">
        <v>28951</v>
      </c>
      <c r="H17" s="5" t="n">
        <v>34562</v>
      </c>
    </row>
    <row r="18" spans="1:10">
      <c r="A18" s="4" t="s">
        <v>855</v>
      </c>
      <c r="F18" s="7" t="n">
        <v>287443</v>
      </c>
    </row>
    <row r="19" spans="1:10">
      <c r="A19" s="4" t="s">
        <v>856</v>
      </c>
    </row>
    <row r="20" spans="1:10">
      <c r="A20" s="4" t="s">
        <v>854</v>
      </c>
      <c r="B20" s="5" t="n">
        <v>9336</v>
      </c>
      <c r="C20" s="5" t="n">
        <v>966</v>
      </c>
      <c r="D20" s="5" t="n">
        <v>8281</v>
      </c>
      <c r="E20" s="5" t="n">
        <v>11242</v>
      </c>
    </row>
    <row r="21" spans="1:10">
      <c r="A21" s="4" t="s">
        <v>857</v>
      </c>
      <c r="B21" s="4" t="s">
        <v>858</v>
      </c>
      <c r="C21" s="4" t="s">
        <v>391</v>
      </c>
    </row>
    <row r="22" spans="1:10">
      <c r="A22" s="4" t="s">
        <v>859</v>
      </c>
    </row>
    <row r="23" spans="1:10">
      <c r="A23" s="4" t="s">
        <v>854</v>
      </c>
      <c r="F23" s="5" t="n">
        <v>15343</v>
      </c>
      <c r="G23" s="5" t="n">
        <v>19704</v>
      </c>
      <c r="H23" s="5" t="n">
        <v>23320</v>
      </c>
    </row>
    <row r="24" spans="1:10">
      <c r="A24" s="4" t="s">
        <v>857</v>
      </c>
      <c r="F24" s="4" t="s">
        <v>391</v>
      </c>
      <c r="G24" s="4" t="s">
        <v>391</v>
      </c>
      <c r="H24" s="4" t="s">
        <v>391</v>
      </c>
    </row>
    <row r="25" spans="1:10">
      <c r="A25" s="4" t="s">
        <v>860</v>
      </c>
    </row>
    <row r="26" spans="1:10">
      <c r="A26" s="4" t="s">
        <v>861</v>
      </c>
      <c r="I26" s="5" t="n">
        <v>250000</v>
      </c>
    </row>
    <row r="27" spans="1:10">
      <c r="A27" s="4" t="s">
        <v>862</v>
      </c>
    </row>
    <row r="28" spans="1:10">
      <c r="A28" s="4" t="s">
        <v>863</v>
      </c>
      <c r="F28" s="5" t="n">
        <v>27645</v>
      </c>
    </row>
    <row r="29" spans="1:10">
      <c r="A29" s="4" t="s">
        <v>864</v>
      </c>
    </row>
    <row r="30" spans="1:10">
      <c r="A30" s="4" t="s">
        <v>861</v>
      </c>
      <c r="J30" s="5" t="n">
        <v>200000</v>
      </c>
    </row>
    <row r="31" spans="1:10">
      <c r="A31" s="4" t="s">
        <v>865</v>
      </c>
    </row>
    <row r="32" spans="1:10">
      <c r="A32" s="4" t="s">
        <v>863</v>
      </c>
      <c r="F32" s="5" t="n">
        <v>139330</v>
      </c>
    </row>
    <row r="33" spans="1:10">
      <c r="A33" s="4" t="s">
        <v>866</v>
      </c>
    </row>
    <row r="34" spans="1:10">
      <c r="A34" s="4" t="s">
        <v>867</v>
      </c>
      <c r="F34" s="5" t="n">
        <v>25000</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1</v>
      </c>
    </row>
    <row r="3" spans="1:4">
      <c r="A3" s="4" t="s">
        <v>869</v>
      </c>
      <c r="B3" s="8" t="n">
        <v>19.58</v>
      </c>
      <c r="C3" s="8" t="n">
        <v>18.23</v>
      </c>
      <c r="D3" s="8" t="n">
        <v>16.54</v>
      </c>
    </row>
    <row r="4" spans="1:4">
      <c r="A4" s="4" t="s">
        <v>870</v>
      </c>
      <c r="B4" s="4" t="s">
        <v>56</v>
      </c>
      <c r="C4" s="4" t="s">
        <v>56</v>
      </c>
      <c r="D4" s="4" t="s">
        <v>56</v>
      </c>
    </row>
    <row r="5" spans="1:4">
      <c r="A5" s="4" t="s">
        <v>871</v>
      </c>
      <c r="B5" s="9" t="n">
        <v>5.2</v>
      </c>
      <c r="C5" s="9" t="n">
        <v>5.22</v>
      </c>
      <c r="D5" s="9" t="n">
        <v>5.33</v>
      </c>
    </row>
    <row r="6" spans="1:4">
      <c r="A6" s="4" t="s">
        <v>872</v>
      </c>
      <c r="B6" s="8" t="n">
        <v>28.28</v>
      </c>
      <c r="C6" s="9" t="n">
        <v>25.19</v>
      </c>
      <c r="D6" s="9" t="n">
        <v>19.03</v>
      </c>
    </row>
    <row r="7" spans="1:4">
      <c r="A7" s="4" t="s">
        <v>873</v>
      </c>
      <c r="B7" s="5" t="n">
        <v>112500</v>
      </c>
    </row>
    <row r="8" spans="1:4">
      <c r="A8" s="4" t="s">
        <v>869</v>
      </c>
      <c r="B8" s="8" t="n">
        <v>20.15</v>
      </c>
      <c r="C8" s="8" t="n">
        <v>19.58</v>
      </c>
      <c r="D8" s="8" t="n">
        <v>18.23</v>
      </c>
    </row>
    <row r="9" spans="1:4">
      <c r="A9" s="4" t="s">
        <v>874</v>
      </c>
      <c r="B9" s="8" t="n">
        <v>20.15</v>
      </c>
    </row>
    <row r="10" spans="1:4">
      <c r="A10" s="4" t="s">
        <v>875</v>
      </c>
    </row>
    <row r="11" spans="1:4">
      <c r="A11" s="4" t="s">
        <v>873</v>
      </c>
      <c r="B11" s="5" t="n">
        <v>91500</v>
      </c>
      <c r="C11" s="5" t="n">
        <v>140300</v>
      </c>
      <c r="D11" s="5" t="n">
        <v>168100</v>
      </c>
    </row>
    <row r="12" spans="1:4">
      <c r="A12" s="4" t="s">
        <v>876</v>
      </c>
      <c r="B12" s="4" t="s">
        <v>56</v>
      </c>
      <c r="C12" s="4" t="s">
        <v>56</v>
      </c>
      <c r="D12" s="4" t="s">
        <v>56</v>
      </c>
    </row>
    <row r="13" spans="1:4">
      <c r="A13" s="4" t="s">
        <v>877</v>
      </c>
      <c r="B13" s="5" t="n">
        <v>-11500</v>
      </c>
      <c r="C13" s="5" t="n">
        <v>-10800</v>
      </c>
      <c r="D13" s="5" t="n">
        <v>-25100</v>
      </c>
    </row>
    <row r="14" spans="1:4">
      <c r="A14" s="4" t="s">
        <v>878</v>
      </c>
      <c r="B14" s="5" t="n">
        <v>-20000</v>
      </c>
      <c r="C14" s="5" t="n">
        <v>-38000</v>
      </c>
      <c r="D14" s="5" t="n">
        <v>-2700</v>
      </c>
    </row>
    <row r="15" spans="1:4">
      <c r="A15" s="4" t="s">
        <v>873</v>
      </c>
      <c r="B15" s="5" t="n">
        <v>60000</v>
      </c>
      <c r="C15" s="5" t="n">
        <v>91500</v>
      </c>
      <c r="D15" s="5" t="n">
        <v>140300</v>
      </c>
    </row>
    <row r="16" spans="1:4">
      <c r="A16" s="4" t="s">
        <v>879</v>
      </c>
      <c r="B16" s="5" t="n">
        <v>60000</v>
      </c>
    </row>
    <row r="17" spans="1:4">
      <c r="A17" s="4" t="s">
        <v>880</v>
      </c>
    </row>
    <row r="18" spans="1:4">
      <c r="A18" s="4" t="s">
        <v>873</v>
      </c>
      <c r="B18" s="5" t="n">
        <v>57500</v>
      </c>
      <c r="C18" s="5" t="n">
        <v>82500</v>
      </c>
      <c r="D18" s="5" t="n">
        <v>121000</v>
      </c>
    </row>
    <row r="19" spans="1:4">
      <c r="A19" s="4" t="s">
        <v>876</v>
      </c>
      <c r="B19" s="4" t="s">
        <v>56</v>
      </c>
      <c r="C19" s="4" t="s">
        <v>56</v>
      </c>
      <c r="D19" s="4" t="s">
        <v>56</v>
      </c>
    </row>
    <row r="20" spans="1:4">
      <c r="A20" s="4" t="s">
        <v>877</v>
      </c>
      <c r="B20" s="5" t="n">
        <v>-5000</v>
      </c>
      <c r="C20" s="5" t="n">
        <v>-25000</v>
      </c>
      <c r="D20" s="5" t="n">
        <v>-14500</v>
      </c>
    </row>
    <row r="21" spans="1:4">
      <c r="A21" s="4" t="s">
        <v>878</v>
      </c>
      <c r="B21" s="4" t="s">
        <v>56</v>
      </c>
      <c r="C21" s="4" t="s">
        <v>56</v>
      </c>
      <c r="D21" s="5" t="n">
        <v>-24000</v>
      </c>
    </row>
    <row r="22" spans="1:4">
      <c r="A22" s="4" t="s">
        <v>873</v>
      </c>
      <c r="B22" s="5" t="n">
        <v>52500</v>
      </c>
      <c r="C22" s="5" t="n">
        <v>57500</v>
      </c>
      <c r="D22" s="5" t="n">
        <v>82500</v>
      </c>
    </row>
    <row r="23" spans="1:4">
      <c r="A23" s="4" t="s">
        <v>879</v>
      </c>
      <c r="B23" s="5" t="n">
        <v>52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1</v>
      </c>
    </row>
    <row r="3" spans="1:4">
      <c r="A3" s="4" t="s">
        <v>882</v>
      </c>
      <c r="B3" s="5" t="n">
        <v>43477</v>
      </c>
      <c r="C3" s="5" t="n">
        <v>30503</v>
      </c>
      <c r="D3" s="5" t="n">
        <v>27629</v>
      </c>
    </row>
    <row r="4" spans="1:4">
      <c r="A4" s="4" t="s">
        <v>883</v>
      </c>
      <c r="B4" s="8" t="n">
        <v>12.75</v>
      </c>
      <c r="C4" s="8" t="n">
        <v>10.26</v>
      </c>
      <c r="D4" s="8" t="n">
        <v>7.39</v>
      </c>
    </row>
    <row r="5" spans="1:4">
      <c r="A5" s="4" t="s">
        <v>854</v>
      </c>
      <c r="B5" s="5" t="n">
        <v>24679</v>
      </c>
      <c r="C5" s="5" t="n">
        <v>28951</v>
      </c>
      <c r="D5" s="5" t="n">
        <v>34562</v>
      </c>
    </row>
    <row r="6" spans="1:4">
      <c r="A6" s="4" t="s">
        <v>870</v>
      </c>
      <c r="B6" s="8" t="n">
        <v>15.01</v>
      </c>
      <c r="C6" s="8" t="n">
        <v>14.78</v>
      </c>
      <c r="D6" s="8" t="n">
        <v>10.99</v>
      </c>
    </row>
    <row r="7" spans="1:4">
      <c r="A7" s="4" t="s">
        <v>884</v>
      </c>
      <c r="B7" s="5" t="n">
        <v>-7201</v>
      </c>
      <c r="C7" s="5" t="n">
        <v>-15083</v>
      </c>
      <c r="D7" s="5" t="n">
        <v>-31688</v>
      </c>
    </row>
    <row r="8" spans="1:4">
      <c r="A8" s="4" t="s">
        <v>885</v>
      </c>
      <c r="B8" s="8" t="n">
        <v>13.13</v>
      </c>
      <c r="C8" s="8" t="n">
        <v>11.64</v>
      </c>
      <c r="D8" s="8" t="n">
        <v>8.550000000000001</v>
      </c>
    </row>
    <row r="9" spans="1:4">
      <c r="A9" s="4" t="s">
        <v>878</v>
      </c>
      <c r="B9" s="5" t="n">
        <v>0</v>
      </c>
      <c r="C9" s="5" t="n">
        <v>-894</v>
      </c>
      <c r="D9" s="5" t="n">
        <v>0</v>
      </c>
    </row>
    <row r="10" spans="1:4">
      <c r="A10" s="4" t="s">
        <v>872</v>
      </c>
      <c r="B10" s="7" t="n">
        <v>0</v>
      </c>
      <c r="C10" s="8" t="n">
        <v>12.26</v>
      </c>
      <c r="D10" s="7" t="n">
        <v>0</v>
      </c>
    </row>
    <row r="11" spans="1:4">
      <c r="A11" s="4" t="s">
        <v>882</v>
      </c>
      <c r="B11" s="5" t="n">
        <v>60955</v>
      </c>
      <c r="C11" s="5" t="n">
        <v>43477</v>
      </c>
      <c r="D11" s="5" t="n">
        <v>30503</v>
      </c>
    </row>
    <row r="12" spans="1:4">
      <c r="A12" s="4" t="s">
        <v>883</v>
      </c>
      <c r="B12" s="8" t="n">
        <v>13.62</v>
      </c>
      <c r="C12" s="8" t="n">
        <v>12.75</v>
      </c>
      <c r="D12" s="8" t="n">
        <v>10.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s>
  <sheetData>
    <row r="1" spans="1:6">
      <c r="A1" s="1" t="s">
        <v>886</v>
      </c>
      <c r="B1" s="2" t="s">
        <v>887</v>
      </c>
      <c r="C1" s="2" t="s">
        <v>888</v>
      </c>
      <c r="D1" s="2" t="s">
        <v>889</v>
      </c>
      <c r="E1" s="2" t="s">
        <v>71</v>
      </c>
      <c r="F1" s="2" t="s">
        <v>890</v>
      </c>
    </row>
    <row r="2" spans="1:6">
      <c r="A2" s="4" t="s">
        <v>891</v>
      </c>
      <c r="D2" s="4" t="s">
        <v>393</v>
      </c>
    </row>
    <row r="3" spans="1:6">
      <c r="A3" s="4" t="s">
        <v>892</v>
      </c>
      <c r="D3" s="5" t="n">
        <v>459459</v>
      </c>
    </row>
    <row r="4" spans="1:6">
      <c r="A4" s="4" t="s">
        <v>893</v>
      </c>
      <c r="D4" s="8" t="n">
        <v>5.55</v>
      </c>
    </row>
    <row r="5" spans="1:6">
      <c r="A5" s="4" t="s">
        <v>894</v>
      </c>
      <c r="D5" s="7" t="n">
        <v>17</v>
      </c>
    </row>
    <row r="6" spans="1:6">
      <c r="A6" s="4" t="s">
        <v>895</v>
      </c>
      <c r="D6" s="7" t="n">
        <v>1000</v>
      </c>
    </row>
    <row r="7" spans="1:6">
      <c r="A7" s="4" t="s">
        <v>896</v>
      </c>
      <c r="F7" s="7" t="n">
        <v>2003250</v>
      </c>
    </row>
    <row r="8" spans="1:6">
      <c r="A8" s="4" t="s">
        <v>897</v>
      </c>
      <c r="E8" s="7" t="n">
        <v>12000000</v>
      </c>
    </row>
    <row r="9" spans="1:6">
      <c r="A9" s="4" t="s">
        <v>898</v>
      </c>
    </row>
    <row r="10" spans="1:6">
      <c r="A10" s="4" t="s">
        <v>899</v>
      </c>
      <c r="D10" s="4" t="s">
        <v>183</v>
      </c>
    </row>
    <row r="11" spans="1:6">
      <c r="A11" s="4" t="s">
        <v>900</v>
      </c>
    </row>
    <row r="12" spans="1:6">
      <c r="A12" s="4" t="s">
        <v>899</v>
      </c>
      <c r="D12" s="4" t="s">
        <v>901</v>
      </c>
    </row>
    <row r="13" spans="1:6">
      <c r="A13" s="4" t="s">
        <v>902</v>
      </c>
    </row>
    <row r="14" spans="1:6">
      <c r="A14" s="4" t="s">
        <v>903</v>
      </c>
      <c r="D14" s="5" t="n">
        <v>17000</v>
      </c>
    </row>
    <row r="15" spans="1:6">
      <c r="A15" s="4" t="s">
        <v>904</v>
      </c>
      <c r="C15" s="5" t="n">
        <v>5000</v>
      </c>
    </row>
    <row r="16" spans="1:6">
      <c r="A16" s="4" t="s">
        <v>905</v>
      </c>
      <c r="C16" s="7" t="n">
        <v>5000000</v>
      </c>
    </row>
    <row r="17" spans="1:6">
      <c r="A17" s="4" t="s">
        <v>906</v>
      </c>
      <c r="C17" s="7" t="n">
        <v>19444</v>
      </c>
    </row>
    <row r="18" spans="1:6">
      <c r="A18" s="4" t="s">
        <v>907</v>
      </c>
      <c r="C18" s="5" t="n">
        <v>12000</v>
      </c>
    </row>
    <row r="19" spans="1:6">
      <c r="A19" s="4" t="s">
        <v>897</v>
      </c>
      <c r="B19" s="7" t="n">
        <v>12000000</v>
      </c>
    </row>
    <row r="20" spans="1:6">
      <c r="A20" s="4" t="s">
        <v>908</v>
      </c>
      <c r="B20" s="8" t="n">
        <v>1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909</v>
      </c>
      <c r="B1" s="2" t="s">
        <v>910</v>
      </c>
      <c r="C1" s="2" t="s">
        <v>889</v>
      </c>
      <c r="D1" s="2" t="s">
        <v>2</v>
      </c>
      <c r="E1" s="2" t="s">
        <v>32</v>
      </c>
      <c r="F1" s="2" t="s">
        <v>71</v>
      </c>
    </row>
    <row r="2" spans="1:6">
      <c r="A2" s="4" t="s">
        <v>146</v>
      </c>
      <c r="B2" s="7" t="n">
        <v>15800000</v>
      </c>
      <c r="D2" s="4" t="s">
        <v>56</v>
      </c>
      <c r="E2" s="4" t="s">
        <v>56</v>
      </c>
      <c r="F2" s="7" t="n">
        <v>15814312</v>
      </c>
    </row>
    <row r="3" spans="1:6">
      <c r="A3" s="4" t="s">
        <v>911</v>
      </c>
      <c r="D3" s="5" t="n">
        <v>2465476</v>
      </c>
      <c r="E3" s="5" t="n">
        <v>2466462</v>
      </c>
    </row>
    <row r="4" spans="1:6">
      <c r="A4" s="4" t="s">
        <v>902</v>
      </c>
    </row>
    <row r="5" spans="1:6">
      <c r="A5" s="4" t="s">
        <v>903</v>
      </c>
      <c r="C5" s="5" t="n">
        <v>17000</v>
      </c>
    </row>
    <row r="6" spans="1:6">
      <c r="A6" s="4" t="s">
        <v>911</v>
      </c>
      <c r="B6" s="5" t="n">
        <v>12000</v>
      </c>
    </row>
    <row r="7" spans="1:6">
      <c r="A7" s="4" t="s">
        <v>912</v>
      </c>
    </row>
    <row r="8" spans="1:6">
      <c r="A8" s="4" t="s">
        <v>146</v>
      </c>
      <c r="B8" s="7" t="n">
        <v>17200000</v>
      </c>
    </row>
    <row r="9" spans="1:6">
      <c r="A9" s="4" t="s">
        <v>913</v>
      </c>
    </row>
    <row r="10" spans="1:6">
      <c r="A10" s="4" t="s">
        <v>903</v>
      </c>
      <c r="B10" s="5" t="n">
        <v>1499999</v>
      </c>
    </row>
    <row r="11" spans="1:6">
      <c r="A11" s="4" t="s">
        <v>914</v>
      </c>
    </row>
    <row r="12" spans="1:6">
      <c r="A12" s="4" t="s">
        <v>903</v>
      </c>
      <c r="B12" s="5" t="n">
        <v>195652</v>
      </c>
    </row>
    <row r="13" spans="1:6">
      <c r="A13" s="4" t="s">
        <v>915</v>
      </c>
      <c r="B13" s="8" t="n">
        <v>1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6</v>
      </c>
      <c r="B1" s="2" t="s">
        <v>1</v>
      </c>
    </row>
    <row r="2" spans="1:4">
      <c r="B2" s="2" t="s">
        <v>2</v>
      </c>
      <c r="C2" s="2" t="s">
        <v>32</v>
      </c>
      <c r="D2" s="2" t="s">
        <v>71</v>
      </c>
    </row>
    <row r="3" spans="1:4">
      <c r="A3" s="4" t="s">
        <v>917</v>
      </c>
      <c r="B3" s="7" t="n">
        <v>221072</v>
      </c>
      <c r="C3" s="7" t="n">
        <v>216770</v>
      </c>
      <c r="D3" s="7" t="n">
        <v>215465</v>
      </c>
    </row>
    <row r="4" spans="1:4">
      <c r="A4" s="4" t="s">
        <v>918</v>
      </c>
      <c r="B4" s="5" t="n">
        <v>132500</v>
      </c>
      <c r="C4" s="5" t="n">
        <v>75000</v>
      </c>
      <c r="D4" s="5" t="n">
        <v>96660</v>
      </c>
    </row>
    <row r="5" spans="1:4">
      <c r="A5" s="4" t="s">
        <v>919</v>
      </c>
      <c r="B5" s="5" t="n">
        <v>251051</v>
      </c>
      <c r="C5" s="5" t="n">
        <v>275657</v>
      </c>
      <c r="D5" s="5" t="n">
        <v>246545</v>
      </c>
    </row>
    <row r="6" spans="1:4">
      <c r="A6" s="4" t="s">
        <v>920</v>
      </c>
      <c r="B6" s="5" t="n">
        <v>139234</v>
      </c>
      <c r="C6" s="5" t="n">
        <v>77862</v>
      </c>
      <c r="D6" s="5" t="n">
        <v>67710</v>
      </c>
    </row>
    <row r="7" spans="1:4">
      <c r="A7" s="4" t="s">
        <v>921</v>
      </c>
      <c r="B7" s="5" t="n">
        <v>94189</v>
      </c>
      <c r="C7" s="5" t="n">
        <v>74798</v>
      </c>
      <c r="D7" s="5" t="n">
        <v>77909</v>
      </c>
    </row>
    <row r="8" spans="1:4">
      <c r="A8" s="4" t="s">
        <v>922</v>
      </c>
      <c r="B8" s="5" t="n">
        <v>158434</v>
      </c>
      <c r="C8" s="5" t="n">
        <v>141674</v>
      </c>
      <c r="D8" s="5" t="n">
        <v>118268</v>
      </c>
    </row>
    <row r="9" spans="1:4">
      <c r="A9" s="4" t="s">
        <v>923</v>
      </c>
      <c r="B9" s="5" t="n">
        <v>141529</v>
      </c>
      <c r="C9" s="5" t="n">
        <v>155901</v>
      </c>
      <c r="D9" s="5" t="n">
        <v>149379</v>
      </c>
    </row>
    <row r="10" spans="1:4">
      <c r="A10" s="4" t="s">
        <v>924</v>
      </c>
      <c r="B10" s="5" t="n">
        <v>115430</v>
      </c>
      <c r="C10" s="5" t="n">
        <v>113341</v>
      </c>
      <c r="D10" s="5" t="n">
        <v>106139</v>
      </c>
    </row>
    <row r="11" spans="1:4">
      <c r="A11" s="4" t="s">
        <v>925</v>
      </c>
      <c r="B11" s="5" t="n">
        <v>53951</v>
      </c>
      <c r="C11" s="5" t="n">
        <v>51433</v>
      </c>
      <c r="D11" s="5" t="n">
        <v>57359</v>
      </c>
    </row>
    <row r="12" spans="1:4">
      <c r="A12" s="4" t="s">
        <v>926</v>
      </c>
      <c r="B12" s="5" t="n">
        <v>210939</v>
      </c>
      <c r="C12" s="5" t="n">
        <v>171759</v>
      </c>
      <c r="D12" s="5" t="n">
        <v>217280</v>
      </c>
    </row>
    <row r="13" spans="1:4">
      <c r="A13" s="4" t="s">
        <v>927</v>
      </c>
      <c r="B13" s="5" t="n">
        <v>145709</v>
      </c>
      <c r="C13" s="5" t="n">
        <v>137723</v>
      </c>
      <c r="D13" s="5" t="n">
        <v>146845</v>
      </c>
    </row>
    <row r="14" spans="1:4">
      <c r="A14" s="4" t="s">
        <v>928</v>
      </c>
      <c r="B14" s="5" t="n">
        <v>271739</v>
      </c>
      <c r="C14" s="5" t="n">
        <v>397438</v>
      </c>
      <c r="D14" s="5" t="n">
        <v>269016</v>
      </c>
    </row>
    <row r="15" spans="1:4">
      <c r="A15" s="4" t="s">
        <v>929</v>
      </c>
      <c r="B15" s="5" t="n">
        <v>60000</v>
      </c>
      <c r="C15" s="5" t="n">
        <v>52500</v>
      </c>
      <c r="D15" s="5" t="n">
        <v>50004</v>
      </c>
    </row>
    <row r="16" spans="1:4">
      <c r="A16" s="4" t="s">
        <v>930</v>
      </c>
      <c r="B16" s="5" t="n">
        <v>152581</v>
      </c>
      <c r="C16" s="5" t="n">
        <v>238744</v>
      </c>
      <c r="D16" s="5" t="n">
        <v>253457</v>
      </c>
    </row>
    <row r="17" spans="1:4">
      <c r="A17" s="4" t="s">
        <v>931</v>
      </c>
      <c r="B17" s="5" t="n">
        <v>673565</v>
      </c>
      <c r="C17" s="5" t="n">
        <v>491941</v>
      </c>
      <c r="D17" s="5" t="n">
        <v>641638</v>
      </c>
    </row>
    <row r="18" spans="1:4">
      <c r="B18" s="7" t="n">
        <v>2821923</v>
      </c>
      <c r="C18" s="7" t="n">
        <v>2672541</v>
      </c>
      <c r="D18" s="7" t="n">
        <v>27136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71</v>
      </c>
    </row>
    <row r="3" spans="1:4">
      <c r="A3" s="4" t="s">
        <v>544</v>
      </c>
      <c r="B3" s="7" t="n">
        <v>3946621</v>
      </c>
      <c r="C3" s="7" t="n">
        <v>4409644</v>
      </c>
      <c r="D3" s="7" t="n">
        <v>6483503</v>
      </c>
    </row>
    <row r="4" spans="1:4">
      <c r="A4" s="4" t="s">
        <v>933</v>
      </c>
      <c r="B4" s="5" t="n">
        <v>3112689</v>
      </c>
      <c r="C4" s="4" t="s">
        <v>56</v>
      </c>
      <c r="D4" s="5" t="n">
        <v>394269</v>
      </c>
    </row>
    <row r="5" spans="1:4">
      <c r="A5" s="4" t="s">
        <v>934</v>
      </c>
      <c r="B5" s="5" t="n">
        <v>-1237174</v>
      </c>
      <c r="C5" s="5" t="n">
        <v>-463023</v>
      </c>
      <c r="D5" s="5" t="n">
        <v>-2468128</v>
      </c>
    </row>
    <row r="6" spans="1:4">
      <c r="A6" s="4" t="s">
        <v>547</v>
      </c>
      <c r="B6" s="7" t="n">
        <v>5822136</v>
      </c>
      <c r="C6" s="7" t="n">
        <v>3946621</v>
      </c>
      <c r="D6" s="7" t="n">
        <v>44096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5</v>
      </c>
      <c r="B1" s="2" t="s">
        <v>1</v>
      </c>
    </row>
    <row r="2" spans="1:3">
      <c r="B2" s="2" t="s">
        <v>2</v>
      </c>
      <c r="C2" s="2" t="s">
        <v>32</v>
      </c>
    </row>
    <row r="3" spans="1:3">
      <c r="A3" s="4" t="s">
        <v>936</v>
      </c>
      <c r="B3" s="7" t="n">
        <v>11596000</v>
      </c>
      <c r="C3" s="7" t="n">
        <v>12135000</v>
      </c>
    </row>
    <row r="4" spans="1:3">
      <c r="A4" s="4" t="s">
        <v>937</v>
      </c>
    </row>
    <row r="5" spans="1:3">
      <c r="A5" s="4" t="s">
        <v>938</v>
      </c>
      <c r="B5" s="5" t="n">
        <v>89103000</v>
      </c>
      <c r="C5" s="5" t="n">
        <v>68066000</v>
      </c>
    </row>
    <row r="6" spans="1:3">
      <c r="A6" s="4" t="s">
        <v>939</v>
      </c>
    </row>
    <row r="7" spans="1:3">
      <c r="A7" s="4" t="s">
        <v>938</v>
      </c>
      <c r="B7" s="5" t="n">
        <v>15960000</v>
      </c>
      <c r="C7" s="5" t="n">
        <v>14461000</v>
      </c>
    </row>
    <row r="8" spans="1:3">
      <c r="A8" s="4" t="s">
        <v>940</v>
      </c>
    </row>
    <row r="9" spans="1:3">
      <c r="A9" s="4" t="s">
        <v>936</v>
      </c>
      <c r="B9" s="7" t="n">
        <v>19725000</v>
      </c>
      <c r="C9" s="5" t="n">
        <v>20028000</v>
      </c>
    </row>
    <row r="10" spans="1:3">
      <c r="A10" s="4" t="s">
        <v>941</v>
      </c>
    </row>
    <row r="11" spans="1:3">
      <c r="A11" s="4" t="s">
        <v>942</v>
      </c>
      <c r="B11" s="4" t="s">
        <v>858</v>
      </c>
    </row>
    <row r="12" spans="1:3">
      <c r="A12" s="4" t="s">
        <v>943</v>
      </c>
    </row>
    <row r="13" spans="1:3">
      <c r="A13" s="4" t="s">
        <v>942</v>
      </c>
      <c r="B13" s="4" t="s">
        <v>944</v>
      </c>
    </row>
    <row r="14" spans="1:3">
      <c r="A14" s="4" t="s">
        <v>945</v>
      </c>
    </row>
    <row r="15" spans="1:3">
      <c r="A15" s="4" t="s">
        <v>938</v>
      </c>
      <c r="B15" s="7" t="n">
        <v>6152000</v>
      </c>
      <c r="C15" s="7" t="n">
        <v>4218000</v>
      </c>
    </row>
    <row r="16" spans="1:3">
      <c r="A16" s="4" t="s">
        <v>946</v>
      </c>
      <c r="B16" s="4" t="s">
        <v>9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2</v>
      </c>
      <c r="C1" s="2" t="s">
        <v>32</v>
      </c>
      <c r="D1" s="2" t="s">
        <v>71</v>
      </c>
      <c r="E1" s="2" t="s">
        <v>505</v>
      </c>
    </row>
    <row r="2" spans="1:5">
      <c r="A2" s="3" t="s">
        <v>33</v>
      </c>
    </row>
    <row r="3" spans="1:5">
      <c r="A3" s="4" t="s">
        <v>949</v>
      </c>
      <c r="B3" s="7" t="n">
        <v>9088441</v>
      </c>
      <c r="C3" s="7" t="n">
        <v>18774419</v>
      </c>
      <c r="D3" s="7" t="n">
        <v>12493890</v>
      </c>
      <c r="E3" s="7" t="n">
        <v>12303200</v>
      </c>
    </row>
    <row r="4" spans="1:5">
      <c r="A4" s="4" t="s">
        <v>37</v>
      </c>
      <c r="B4" s="5" t="n">
        <v>92399235</v>
      </c>
      <c r="C4" s="5" t="n">
        <v>97292487</v>
      </c>
    </row>
    <row r="5" spans="1:5">
      <c r="A5" s="4" t="s">
        <v>116</v>
      </c>
      <c r="B5" s="5" t="n">
        <v>3474135</v>
      </c>
      <c r="C5" s="5" t="n">
        <v>3230105</v>
      </c>
    </row>
    <row r="6" spans="1:5">
      <c r="B6" s="5" t="n">
        <v>687979819</v>
      </c>
      <c r="C6" s="5" t="n">
        <v>652835072</v>
      </c>
    </row>
    <row r="7" spans="1:5">
      <c r="A7" s="3" t="s">
        <v>48</v>
      </c>
    </row>
    <row r="8" spans="1:5">
      <c r="A8" s="4" t="s">
        <v>51</v>
      </c>
      <c r="B8" s="5" t="n">
        <v>15465000</v>
      </c>
      <c r="C8" s="5" t="n">
        <v>15465000</v>
      </c>
    </row>
    <row r="9" spans="1:5">
      <c r="A9" s="3" t="s">
        <v>57</v>
      </c>
    </row>
    <row r="10" spans="1:5">
      <c r="A10" s="4" t="s">
        <v>58</v>
      </c>
      <c r="B10" s="5" t="n">
        <v>687550</v>
      </c>
      <c r="C10" s="5" t="n">
        <v>685900</v>
      </c>
    </row>
    <row r="11" spans="1:5">
      <c r="A11" s="4" t="s">
        <v>59</v>
      </c>
      <c r="B11" s="5" t="n">
        <v>50552077</v>
      </c>
      <c r="C11" s="5" t="n">
        <v>50441464</v>
      </c>
    </row>
    <row r="12" spans="1:5">
      <c r="A12" s="4" t="s">
        <v>60</v>
      </c>
      <c r="B12" s="5" t="n">
        <v>57347282</v>
      </c>
      <c r="C12" s="5" t="n">
        <v>53258126</v>
      </c>
    </row>
    <row r="13" spans="1:5">
      <c r="A13" s="4" t="s">
        <v>62</v>
      </c>
      <c r="B13" s="5" t="n">
        <v>-1309241</v>
      </c>
      <c r="C13" s="5" t="n">
        <v>-683956</v>
      </c>
    </row>
    <row r="14" spans="1:5">
      <c r="A14" s="4" t="s">
        <v>950</v>
      </c>
      <c r="B14" s="5" t="n">
        <v>37303288</v>
      </c>
      <c r="C14" s="5" t="n">
        <v>37279069</v>
      </c>
    </row>
    <row r="15" spans="1:5">
      <c r="B15" s="5" t="n">
        <v>687979819</v>
      </c>
      <c r="C15" s="5" t="n">
        <v>652835072</v>
      </c>
    </row>
    <row r="16" spans="1:5">
      <c r="A16" s="4" t="s">
        <v>951</v>
      </c>
    </row>
    <row r="17" spans="1:5">
      <c r="A17" s="3" t="s">
        <v>33</v>
      </c>
    </row>
    <row r="18" spans="1:5">
      <c r="A18" s="4" t="s">
        <v>949</v>
      </c>
      <c r="B18" s="5" t="n">
        <v>1571915</v>
      </c>
      <c r="C18" s="5" t="n">
        <v>3642158</v>
      </c>
    </row>
    <row r="19" spans="1:5">
      <c r="A19" s="4" t="s">
        <v>37</v>
      </c>
      <c r="B19" s="4" t="s">
        <v>56</v>
      </c>
      <c r="C19" s="5" t="n">
        <v>99517</v>
      </c>
    </row>
    <row r="20" spans="1:5">
      <c r="A20" s="4" t="s">
        <v>952</v>
      </c>
      <c r="B20" s="5" t="n">
        <v>83946411</v>
      </c>
      <c r="C20" s="5" t="n">
        <v>77953486</v>
      </c>
    </row>
    <row r="21" spans="1:5">
      <c r="A21" s="4" t="s">
        <v>953</v>
      </c>
      <c r="B21" s="5" t="n">
        <v>465000</v>
      </c>
      <c r="C21" s="5" t="n">
        <v>465000</v>
      </c>
    </row>
    <row r="22" spans="1:5">
      <c r="A22" s="4" t="s">
        <v>43</v>
      </c>
      <c r="B22" s="5" t="n">
        <v>14597</v>
      </c>
      <c r="C22" s="5" t="n">
        <v>13894</v>
      </c>
    </row>
    <row r="23" spans="1:5">
      <c r="A23" s="4" t="s">
        <v>954</v>
      </c>
      <c r="B23" s="4" t="s">
        <v>56</v>
      </c>
      <c r="C23" s="5" t="n">
        <v>119379</v>
      </c>
    </row>
    <row r="24" spans="1:5">
      <c r="A24" s="4" t="s">
        <v>116</v>
      </c>
      <c r="B24" s="4" t="s">
        <v>56</v>
      </c>
      <c r="C24" s="5" t="n">
        <v>9985</v>
      </c>
    </row>
    <row r="25" spans="1:5">
      <c r="B25" s="5" t="n">
        <v>85997923</v>
      </c>
      <c r="C25" s="5" t="n">
        <v>82303419</v>
      </c>
    </row>
    <row r="26" spans="1:5">
      <c r="A26" s="3" t="s">
        <v>48</v>
      </c>
    </row>
    <row r="27" spans="1:5">
      <c r="A27" s="4" t="s">
        <v>51</v>
      </c>
      <c r="B27" s="5" t="n">
        <v>15465000</v>
      </c>
      <c r="C27" s="5" t="n">
        <v>15465000</v>
      </c>
    </row>
    <row r="28" spans="1:5">
      <c r="A28" s="4" t="s">
        <v>53</v>
      </c>
      <c r="B28" s="5" t="n">
        <v>551643</v>
      </c>
      <c r="C28" s="5" t="n">
        <v>409054</v>
      </c>
    </row>
    <row r="29" spans="1:5">
      <c r="A29" s="4" t="s">
        <v>955</v>
      </c>
      <c r="B29" s="5" t="n">
        <v>6900</v>
      </c>
      <c r="C29" s="5" t="n">
        <v>6900</v>
      </c>
    </row>
    <row r="30" spans="1:5">
      <c r="A30" s="3" t="s">
        <v>57</v>
      </c>
    </row>
    <row r="31" spans="1:5">
      <c r="A31" s="4" t="s">
        <v>58</v>
      </c>
      <c r="B31" s="5" t="n">
        <v>687550</v>
      </c>
      <c r="C31" s="5" t="n">
        <v>685900</v>
      </c>
    </row>
    <row r="32" spans="1:5">
      <c r="A32" s="4" t="s">
        <v>59</v>
      </c>
      <c r="B32" s="5" t="n">
        <v>50552077</v>
      </c>
      <c r="C32" s="5" t="n">
        <v>50441464</v>
      </c>
    </row>
    <row r="33" spans="1:5">
      <c r="A33" s="4" t="s">
        <v>60</v>
      </c>
      <c r="B33" s="5" t="n">
        <v>57347282</v>
      </c>
      <c r="C33" s="5" t="n">
        <v>53258126</v>
      </c>
    </row>
    <row r="34" spans="1:5">
      <c r="A34" s="4" t="s">
        <v>62</v>
      </c>
      <c r="B34" s="5" t="n">
        <v>-1309241</v>
      </c>
      <c r="C34" s="5" t="n">
        <v>-683956</v>
      </c>
    </row>
    <row r="35" spans="1:5">
      <c r="A35" s="4" t="s">
        <v>950</v>
      </c>
      <c r="B35" s="5" t="n">
        <v>-37303288</v>
      </c>
      <c r="C35" s="5" t="n">
        <v>-37279069</v>
      </c>
    </row>
    <row r="36" spans="1:5">
      <c r="B36" s="7" t="n">
        <v>85997923</v>
      </c>
      <c r="C36" s="7" t="n">
        <v>823034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32</v>
      </c>
      <c r="J1" s="2" t="s">
        <v>1</v>
      </c>
    </row>
    <row r="2" spans="1:12">
      <c r="B2" s="2" t="s">
        <v>2</v>
      </c>
      <c r="C2" s="2" t="s">
        <v>433</v>
      </c>
      <c r="D2" s="2" t="s">
        <v>4</v>
      </c>
      <c r="E2" s="2" t="s">
        <v>434</v>
      </c>
      <c r="F2" s="2" t="s">
        <v>32</v>
      </c>
      <c r="G2" s="2" t="s">
        <v>435</v>
      </c>
      <c r="H2" s="2" t="s">
        <v>436</v>
      </c>
      <c r="I2" s="2" t="s">
        <v>437</v>
      </c>
      <c r="J2" s="2" t="s">
        <v>2</v>
      </c>
      <c r="K2" s="2" t="s">
        <v>32</v>
      </c>
      <c r="L2" s="2" t="s">
        <v>71</v>
      </c>
    </row>
    <row r="3" spans="1:12">
      <c r="A3" s="3" t="s">
        <v>76</v>
      </c>
    </row>
    <row r="4" spans="1:12">
      <c r="A4" s="4" t="s">
        <v>75</v>
      </c>
      <c r="J4" s="7" t="n">
        <v>2821923</v>
      </c>
      <c r="K4" s="7" t="n">
        <v>2672541</v>
      </c>
      <c r="L4" s="7" t="n">
        <v>2713674</v>
      </c>
    </row>
    <row r="5" spans="1:12">
      <c r="A5" s="4" t="s">
        <v>957</v>
      </c>
      <c r="B5" s="7" t="n">
        <v>2034328</v>
      </c>
      <c r="C5" s="7" t="n">
        <v>2095916</v>
      </c>
      <c r="D5" s="7" t="n">
        <v>1672551</v>
      </c>
      <c r="E5" s="7" t="n">
        <v>1803980</v>
      </c>
      <c r="F5" s="7" t="n">
        <v>1985622</v>
      </c>
      <c r="G5" s="7" t="n">
        <v>2040386</v>
      </c>
      <c r="H5" s="7" t="n">
        <v>2234107</v>
      </c>
      <c r="I5" s="7" t="n">
        <v>1917981</v>
      </c>
      <c r="J5" s="5" t="n">
        <v>7606775</v>
      </c>
      <c r="K5" s="5" t="n">
        <v>8178096</v>
      </c>
      <c r="L5" s="5" t="n">
        <v>7895204</v>
      </c>
    </row>
    <row r="6" spans="1:12">
      <c r="A6" s="4" t="s">
        <v>958</v>
      </c>
      <c r="B6" s="7" t="n">
        <v>514981</v>
      </c>
      <c r="C6" s="7" t="n">
        <v>554009</v>
      </c>
      <c r="D6" s="7" t="n">
        <v>416399</v>
      </c>
      <c r="E6" s="7" t="n">
        <v>527375</v>
      </c>
      <c r="F6" s="7" t="n">
        <v>554983</v>
      </c>
      <c r="G6" s="7" t="n">
        <v>621751</v>
      </c>
      <c r="H6" s="7" t="n">
        <v>696158</v>
      </c>
      <c r="I6" s="7" t="n">
        <v>588437</v>
      </c>
      <c r="J6" s="5" t="n">
        <v>2012764</v>
      </c>
      <c r="K6" s="5" t="n">
        <v>2461329</v>
      </c>
      <c r="L6" s="5" t="n">
        <v>2112508</v>
      </c>
    </row>
    <row r="7" spans="1:12">
      <c r="A7" s="4" t="s">
        <v>114</v>
      </c>
      <c r="J7" s="5" t="n">
        <v>5594011</v>
      </c>
      <c r="K7" s="5" t="n">
        <v>5716767</v>
      </c>
      <c r="L7" s="5" t="n">
        <v>5782696</v>
      </c>
    </row>
    <row r="8" spans="1:12">
      <c r="A8" s="4" t="s">
        <v>951</v>
      </c>
    </row>
    <row r="9" spans="1:12">
      <c r="A9" s="4" t="s">
        <v>959</v>
      </c>
      <c r="J9" s="4" t="s">
        <v>56</v>
      </c>
      <c r="K9" s="4" t="s">
        <v>56</v>
      </c>
      <c r="L9" s="4" t="s">
        <v>56</v>
      </c>
    </row>
    <row r="10" spans="1:12">
      <c r="A10" s="3" t="s">
        <v>72</v>
      </c>
    </row>
    <row r="11" spans="1:12">
      <c r="A11" s="4" t="s">
        <v>75</v>
      </c>
      <c r="J11" s="5" t="n">
        <v>50332</v>
      </c>
      <c r="K11" s="5" t="n">
        <v>16200</v>
      </c>
      <c r="L11" s="5" t="n">
        <v>16069</v>
      </c>
    </row>
    <row r="12" spans="1:12">
      <c r="J12" s="5" t="n">
        <v>50332</v>
      </c>
      <c r="K12" s="5" t="n">
        <v>16200</v>
      </c>
      <c r="L12" s="5" t="n">
        <v>16069</v>
      </c>
    </row>
    <row r="13" spans="1:12">
      <c r="A13" s="3" t="s">
        <v>76</v>
      </c>
    </row>
    <row r="14" spans="1:12">
      <c r="A14" s="4" t="s">
        <v>960</v>
      </c>
      <c r="J14" s="5" t="n">
        <v>579410</v>
      </c>
      <c r="K14" s="5" t="n">
        <v>538785</v>
      </c>
      <c r="L14" s="5" t="n">
        <v>533207</v>
      </c>
    </row>
    <row r="15" spans="1:12">
      <c r="A15" s="4" t="s">
        <v>75</v>
      </c>
      <c r="J15" s="5" t="n">
        <v>931816</v>
      </c>
      <c r="K15" s="5" t="n">
        <v>734780</v>
      </c>
      <c r="L15" s="5" t="n">
        <v>765848</v>
      </c>
    </row>
    <row r="16" spans="1:12">
      <c r="J16" s="5" t="n">
        <v>1511226</v>
      </c>
      <c r="K16" s="5" t="n">
        <v>1273565</v>
      </c>
      <c r="L16" s="5" t="n">
        <v>1299055</v>
      </c>
    </row>
    <row r="17" spans="1:12">
      <c r="A17" s="4" t="s">
        <v>957</v>
      </c>
      <c r="J17" s="5" t="n">
        <v>-1460894</v>
      </c>
      <c r="K17" s="5" t="n">
        <v>-1257365</v>
      </c>
      <c r="L17" s="5" t="n">
        <v>-1282986</v>
      </c>
    </row>
    <row r="18" spans="1:12">
      <c r="A18" s="4" t="s">
        <v>958</v>
      </c>
      <c r="J18" s="5" t="n">
        <v>-435000</v>
      </c>
      <c r="K18" s="5" t="n">
        <v>-415000</v>
      </c>
      <c r="L18" s="5" t="n">
        <v>-399000</v>
      </c>
    </row>
    <row r="19" spans="1:12">
      <c r="A19" s="4" t="s">
        <v>961</v>
      </c>
      <c r="J19" s="5" t="n">
        <v>-1025894</v>
      </c>
      <c r="K19" s="5" t="n">
        <v>-842365</v>
      </c>
      <c r="L19" s="5" t="n">
        <v>-883986</v>
      </c>
    </row>
    <row r="20" spans="1:12">
      <c r="A20" s="4" t="s">
        <v>962</v>
      </c>
      <c r="J20" s="5" t="n">
        <v>6619905</v>
      </c>
      <c r="K20" s="5" t="n">
        <v>6559132</v>
      </c>
      <c r="L20" s="5" t="n">
        <v>6666682</v>
      </c>
    </row>
    <row r="21" spans="1:12">
      <c r="A21" s="4" t="s">
        <v>114</v>
      </c>
      <c r="J21" s="7" t="n">
        <v>5594011</v>
      </c>
      <c r="K21" s="7" t="n">
        <v>5716767</v>
      </c>
      <c r="L21" s="7" t="n">
        <v>578269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910</v>
      </c>
      <c r="C1" s="2" t="s">
        <v>2</v>
      </c>
      <c r="D1" s="2" t="s">
        <v>32</v>
      </c>
      <c r="E1" s="2" t="s">
        <v>71</v>
      </c>
    </row>
    <row r="2" spans="1:5">
      <c r="A2" s="3" t="s">
        <v>113</v>
      </c>
    </row>
    <row r="3" spans="1:5">
      <c r="A3" s="4" t="s">
        <v>104</v>
      </c>
      <c r="C3" s="7" t="n">
        <v>5594011</v>
      </c>
      <c r="D3" s="7" t="n">
        <v>5716767</v>
      </c>
      <c r="E3" s="7" t="n">
        <v>5782696</v>
      </c>
    </row>
    <row r="4" spans="1:5">
      <c r="A4" s="3" t="s">
        <v>115</v>
      </c>
    </row>
    <row r="5" spans="1:5">
      <c r="A5" s="4" t="s">
        <v>122</v>
      </c>
      <c r="C5" s="5" t="n">
        <v>373782</v>
      </c>
      <c r="D5" s="5" t="n">
        <v>285589</v>
      </c>
      <c r="E5" s="5" t="n">
        <v>242189</v>
      </c>
    </row>
    <row r="6" spans="1:5">
      <c r="A6" s="4" t="s">
        <v>119</v>
      </c>
      <c r="C6" s="5" t="n">
        <v>-1901015</v>
      </c>
      <c r="D6" s="5" t="n">
        <v>-1758087</v>
      </c>
      <c r="E6" s="5" t="n">
        <v>-1015766</v>
      </c>
    </row>
    <row r="7" spans="1:5">
      <c r="A7" s="3" t="s">
        <v>126</v>
      </c>
    </row>
    <row r="8" spans="1:5">
      <c r="A8" s="4" t="s">
        <v>43</v>
      </c>
      <c r="C8" s="5" t="n">
        <v>563696</v>
      </c>
      <c r="D8" s="5" t="n">
        <v>1005159</v>
      </c>
      <c r="E8" s="5" t="n">
        <v>1006688</v>
      </c>
    </row>
    <row r="9" spans="1:5">
      <c r="A9" s="4" t="s">
        <v>964</v>
      </c>
      <c r="C9" s="5" t="n">
        <v>8469338</v>
      </c>
      <c r="D9" s="5" t="n">
        <v>7839094</v>
      </c>
      <c r="E9" s="5" t="n">
        <v>9499989</v>
      </c>
    </row>
    <row r="10" spans="1:5">
      <c r="A10" s="3" t="s">
        <v>965</v>
      </c>
    </row>
    <row r="11" spans="1:5">
      <c r="A11" s="4" t="s">
        <v>133</v>
      </c>
      <c r="C11" s="5" t="n">
        <v>76480961</v>
      </c>
      <c r="D11" s="5" t="n">
        <v>33059741</v>
      </c>
      <c r="E11" s="5" t="n">
        <v>41759062</v>
      </c>
    </row>
    <row r="12" spans="1:5">
      <c r="A12" s="4" t="s">
        <v>966</v>
      </c>
      <c r="C12" s="5" t="n">
        <v>-48033060</v>
      </c>
      <c r="D12" s="5" t="n">
        <v>-20236477</v>
      </c>
      <c r="E12" s="5" t="n">
        <v>-9983354</v>
      </c>
    </row>
    <row r="13" spans="1:5">
      <c r="A13" s="3" t="s">
        <v>140</v>
      </c>
    </row>
    <row r="14" spans="1:5">
      <c r="A14" s="4" t="s">
        <v>146</v>
      </c>
      <c r="B14" s="7" t="n">
        <v>15800000</v>
      </c>
      <c r="C14" s="4" t="s">
        <v>56</v>
      </c>
      <c r="D14" s="4" t="s">
        <v>56</v>
      </c>
      <c r="E14" s="5" t="n">
        <v>15814312</v>
      </c>
    </row>
    <row r="15" spans="1:5">
      <c r="A15" s="4" t="s">
        <v>150</v>
      </c>
      <c r="C15" s="5" t="n">
        <v>-1415180</v>
      </c>
      <c r="D15" s="5" t="n">
        <v>-873499</v>
      </c>
      <c r="E15" s="5" t="n">
        <v>-844786</v>
      </c>
    </row>
    <row r="16" spans="1:5">
      <c r="A16" s="4" t="s">
        <v>967</v>
      </c>
      <c r="C16" s="5" t="n">
        <v>29877744</v>
      </c>
      <c r="D16" s="5" t="n">
        <v>18677912</v>
      </c>
      <c r="E16" s="5" t="n">
        <v>674055</v>
      </c>
    </row>
    <row r="17" spans="1:5">
      <c r="A17" s="4" t="s">
        <v>968</v>
      </c>
      <c r="C17" s="5" t="n">
        <v>3561272</v>
      </c>
    </row>
    <row r="18" spans="1:5">
      <c r="A18" s="4" t="s">
        <v>969</v>
      </c>
      <c r="C18" s="5" t="n">
        <v>3769478</v>
      </c>
      <c r="D18" s="5" t="n">
        <v>3561272</v>
      </c>
    </row>
    <row r="19" spans="1:5">
      <c r="A19" s="4" t="s">
        <v>951</v>
      </c>
    </row>
    <row r="20" spans="1:5">
      <c r="A20" s="3" t="s">
        <v>113</v>
      </c>
    </row>
    <row r="21" spans="1:5">
      <c r="A21" s="4" t="s">
        <v>104</v>
      </c>
      <c r="C21" s="5" t="n">
        <v>5594011</v>
      </c>
      <c r="D21" s="5" t="n">
        <v>5716767</v>
      </c>
      <c r="E21" s="5" t="n">
        <v>5782696</v>
      </c>
    </row>
    <row r="22" spans="1:5">
      <c r="A22" s="3" t="s">
        <v>115</v>
      </c>
    </row>
    <row r="23" spans="1:5">
      <c r="A23" s="4" t="s">
        <v>962</v>
      </c>
      <c r="C23" s="5" t="n">
        <v>-6619905</v>
      </c>
      <c r="D23" s="5" t="n">
        <v>-6559132</v>
      </c>
      <c r="E23" s="5" t="n">
        <v>-6666682</v>
      </c>
    </row>
    <row r="24" spans="1:5">
      <c r="A24" s="4" t="s">
        <v>116</v>
      </c>
      <c r="C24" s="5" t="n">
        <v>8988</v>
      </c>
      <c r="D24" s="4" t="s">
        <v>56</v>
      </c>
      <c r="E24" s="5" t="n">
        <v>-17976</v>
      </c>
    </row>
    <row r="25" spans="1:5">
      <c r="A25" s="4" t="s">
        <v>122</v>
      </c>
      <c r="C25" s="5" t="n">
        <v>373782</v>
      </c>
      <c r="D25" s="5" t="n">
        <v>285589</v>
      </c>
      <c r="E25" s="5" t="n">
        <v>242189</v>
      </c>
    </row>
    <row r="26" spans="1:5">
      <c r="A26" s="4" t="s">
        <v>119</v>
      </c>
      <c r="C26" s="5" t="n">
        <v>-18889</v>
      </c>
      <c r="D26" s="4" t="s">
        <v>56</v>
      </c>
      <c r="E26" s="4" t="s">
        <v>56</v>
      </c>
    </row>
    <row r="27" spans="1:5">
      <c r="A27" s="3" t="s">
        <v>126</v>
      </c>
    </row>
    <row r="28" spans="1:5">
      <c r="A28" s="4" t="s">
        <v>43</v>
      </c>
      <c r="C28" s="5" t="n">
        <v>-700</v>
      </c>
      <c r="D28" s="5" t="n">
        <v>2060</v>
      </c>
      <c r="E28" s="5" t="n">
        <v>157745</v>
      </c>
    </row>
    <row r="29" spans="1:5">
      <c r="A29" s="4" t="s">
        <v>970</v>
      </c>
      <c r="C29" s="5" t="n">
        <v>139837</v>
      </c>
      <c r="D29" s="5" t="n">
        <v>1096653</v>
      </c>
      <c r="E29" s="5" t="n">
        <v>326287</v>
      </c>
    </row>
    <row r="30" spans="1:5">
      <c r="A30" s="4" t="s">
        <v>971</v>
      </c>
      <c r="C30" s="5" t="n">
        <v>32450</v>
      </c>
      <c r="D30" s="5" t="n">
        <v>-95779</v>
      </c>
      <c r="E30" s="5" t="n">
        <v>55519</v>
      </c>
    </row>
    <row r="31" spans="1:5">
      <c r="A31" s="4" t="s">
        <v>964</v>
      </c>
      <c r="C31" s="5" t="n">
        <v>-490426</v>
      </c>
      <c r="D31" s="5" t="n">
        <v>446158</v>
      </c>
      <c r="E31" s="5" t="n">
        <v>-120222</v>
      </c>
    </row>
    <row r="32" spans="1:5">
      <c r="A32" s="3" t="s">
        <v>965</v>
      </c>
    </row>
    <row r="33" spans="1:5">
      <c r="A33" s="4" t="s">
        <v>133</v>
      </c>
      <c r="C33" s="5" t="n">
        <v>121101</v>
      </c>
      <c r="D33" s="4" t="s">
        <v>56</v>
      </c>
      <c r="E33" s="4" t="s">
        <v>56</v>
      </c>
    </row>
    <row r="34" spans="1:5">
      <c r="A34" s="4" t="s">
        <v>966</v>
      </c>
      <c r="C34" s="5" t="n">
        <v>121101</v>
      </c>
      <c r="D34" s="4" t="s">
        <v>56</v>
      </c>
      <c r="E34" s="4" t="s">
        <v>56</v>
      </c>
    </row>
    <row r="35" spans="1:5">
      <c r="A35" s="3" t="s">
        <v>140</v>
      </c>
    </row>
    <row r="36" spans="1:5">
      <c r="A36" s="4" t="s">
        <v>146</v>
      </c>
      <c r="C36" s="4" t="s">
        <v>56</v>
      </c>
      <c r="D36" s="4" t="s">
        <v>56</v>
      </c>
      <c r="E36" s="5" t="n">
        <v>15814312</v>
      </c>
    </row>
    <row r="37" spans="1:5">
      <c r="A37" s="4" t="s">
        <v>175</v>
      </c>
      <c r="C37" s="5" t="n">
        <v>85800</v>
      </c>
      <c r="D37" s="5" t="n">
        <v>187129</v>
      </c>
      <c r="E37" s="5" t="n">
        <v>210870</v>
      </c>
    </row>
    <row r="38" spans="1:5">
      <c r="A38" s="4" t="s">
        <v>150</v>
      </c>
      <c r="C38" s="5" t="n">
        <v>-1415180</v>
      </c>
      <c r="D38" s="5" t="n">
        <v>-873499</v>
      </c>
      <c r="E38" s="5" t="n">
        <v>-844786</v>
      </c>
    </row>
    <row r="39" spans="1:5">
      <c r="A39" s="4" t="s">
        <v>972</v>
      </c>
      <c r="C39" s="5" t="n">
        <v>-371538</v>
      </c>
      <c r="D39" s="4" t="s">
        <v>56</v>
      </c>
      <c r="E39" s="4" t="s">
        <v>56</v>
      </c>
    </row>
    <row r="40" spans="1:5">
      <c r="A40" s="4" t="s">
        <v>148</v>
      </c>
      <c r="C40" s="4" t="s">
        <v>56</v>
      </c>
      <c r="D40" s="4" t="s">
        <v>56</v>
      </c>
      <c r="E40" s="5" t="n">
        <v>-12000000</v>
      </c>
    </row>
    <row r="41" spans="1:5">
      <c r="A41" s="4" t="s">
        <v>967</v>
      </c>
      <c r="C41" s="5" t="n">
        <v>-1700918</v>
      </c>
      <c r="D41" s="5" t="n">
        <v>-686370</v>
      </c>
      <c r="E41" s="5" t="n">
        <v>3180396</v>
      </c>
    </row>
    <row r="42" spans="1:5">
      <c r="A42" s="4" t="s">
        <v>973</v>
      </c>
      <c r="C42" s="5" t="n">
        <v>-2070243</v>
      </c>
      <c r="D42" s="5" t="n">
        <v>-240212</v>
      </c>
      <c r="E42" s="5" t="n">
        <v>3060174</v>
      </c>
    </row>
    <row r="43" spans="1:5">
      <c r="A43" s="4" t="s">
        <v>968</v>
      </c>
      <c r="C43" s="5" t="n">
        <v>3642158</v>
      </c>
      <c r="D43" s="5" t="n">
        <v>3882370</v>
      </c>
      <c r="E43" s="5" t="n">
        <v>822196</v>
      </c>
    </row>
    <row r="44" spans="1:5">
      <c r="A44" s="4" t="s">
        <v>969</v>
      </c>
      <c r="C44" s="7" t="n">
        <v>1571915</v>
      </c>
      <c r="D44" s="7" t="n">
        <v>3642158</v>
      </c>
      <c r="E44" s="7" t="n">
        <v>38823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71</v>
      </c>
    </row>
    <row r="3" spans="1:4">
      <c r="A3" s="4" t="s">
        <v>104</v>
      </c>
      <c r="B3" s="7" t="n">
        <v>5594011</v>
      </c>
      <c r="C3" s="7" t="n">
        <v>5716767</v>
      </c>
      <c r="D3" s="7" t="n">
        <v>5782696</v>
      </c>
    </row>
    <row r="4" spans="1:4">
      <c r="A4" s="3" t="s">
        <v>105</v>
      </c>
    </row>
    <row r="5" spans="1:4">
      <c r="A5" s="4" t="s">
        <v>106</v>
      </c>
      <c r="B5" s="5" t="n">
        <v>-799869</v>
      </c>
      <c r="C5" s="5" t="n">
        <v>-186775</v>
      </c>
      <c r="D5" s="5" t="n">
        <v>3300555</v>
      </c>
    </row>
    <row r="6" spans="1:4">
      <c r="A6" s="4" t="s">
        <v>975</v>
      </c>
      <c r="B6" s="5" t="n">
        <v>-367121</v>
      </c>
      <c r="C6" s="5" t="n">
        <v>-138330</v>
      </c>
      <c r="D6" s="5" t="n">
        <v>1208565</v>
      </c>
    </row>
    <row r="7" spans="1:4">
      <c r="A7" s="4" t="s">
        <v>976</v>
      </c>
      <c r="B7" s="5" t="n">
        <v>4968726</v>
      </c>
      <c r="C7" s="5" t="n">
        <v>5481232</v>
      </c>
      <c r="D7" s="5" t="n">
        <v>7840523</v>
      </c>
    </row>
    <row r="8" spans="1:4">
      <c r="A8" s="4" t="s">
        <v>951</v>
      </c>
    </row>
    <row r="9" spans="1:4">
      <c r="A9" s="4" t="s">
        <v>104</v>
      </c>
      <c r="B9" s="5" t="n">
        <v>5594011</v>
      </c>
      <c r="C9" s="5" t="n">
        <v>5716767</v>
      </c>
      <c r="D9" s="5" t="n">
        <v>5782696</v>
      </c>
    </row>
    <row r="10" spans="1:4">
      <c r="A10" s="3" t="s">
        <v>105</v>
      </c>
    </row>
    <row r="11" spans="1:4">
      <c r="A11" s="4" t="s">
        <v>106</v>
      </c>
      <c r="B11" s="5" t="n">
        <v>2695</v>
      </c>
      <c r="C11" s="5" t="n">
        <v>-5507</v>
      </c>
      <c r="D11" s="5" t="n">
        <v>5718</v>
      </c>
    </row>
    <row r="12" spans="1:4">
      <c r="A12" s="4" t="s">
        <v>975</v>
      </c>
      <c r="B12" s="5" t="n">
        <v>-997</v>
      </c>
      <c r="C12" s="5" t="n">
        <v>2038</v>
      </c>
      <c r="D12" s="5" t="n">
        <v>2117</v>
      </c>
    </row>
    <row r="13" spans="1:4">
      <c r="A13" s="4" t="s">
        <v>110</v>
      </c>
      <c r="B13" s="5" t="n">
        <v>3692</v>
      </c>
      <c r="C13" s="5" t="n">
        <v>-7545</v>
      </c>
      <c r="D13" s="5" t="n">
        <v>3601</v>
      </c>
    </row>
    <row r="14" spans="1:4">
      <c r="A14" s="4" t="s">
        <v>976</v>
      </c>
      <c r="B14" s="5" t="n">
        <v>-628977</v>
      </c>
      <c r="C14" s="5" t="n">
        <v>-227990</v>
      </c>
      <c r="D14" s="5" t="n">
        <v>2054226</v>
      </c>
    </row>
    <row r="15" spans="1:4">
      <c r="A15" s="4" t="s">
        <v>111</v>
      </c>
      <c r="B15" s="7" t="n">
        <v>4968726</v>
      </c>
      <c r="C15" s="7" t="n">
        <v>5481232</v>
      </c>
      <c r="D15" s="7" t="n">
        <v>78405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32</v>
      </c>
      <c r="J1" s="2" t="s">
        <v>1</v>
      </c>
    </row>
    <row r="2" spans="1:12">
      <c r="B2" s="2" t="s">
        <v>2</v>
      </c>
      <c r="C2" s="2" t="s">
        <v>433</v>
      </c>
      <c r="D2" s="2" t="s">
        <v>4</v>
      </c>
      <c r="E2" s="2" t="s">
        <v>434</v>
      </c>
      <c r="F2" s="2" t="s">
        <v>32</v>
      </c>
      <c r="G2" s="2" t="s">
        <v>435</v>
      </c>
      <c r="H2" s="2" t="s">
        <v>436</v>
      </c>
      <c r="I2" s="2" t="s">
        <v>437</v>
      </c>
      <c r="J2" s="2" t="s">
        <v>2</v>
      </c>
      <c r="K2" s="2" t="s">
        <v>32</v>
      </c>
      <c r="L2" s="2" t="s">
        <v>71</v>
      </c>
    </row>
    <row r="3" spans="1:12">
      <c r="A3" s="4" t="s">
        <v>978</v>
      </c>
      <c r="B3" s="7" t="n">
        <v>6625664</v>
      </c>
      <c r="C3" s="7" t="n">
        <v>6354303</v>
      </c>
      <c r="D3" s="7" t="n">
        <v>6204314</v>
      </c>
      <c r="E3" s="7" t="n">
        <v>6205045</v>
      </c>
      <c r="F3" s="7" t="n">
        <v>6286396</v>
      </c>
      <c r="G3" s="7" t="n">
        <v>6229091</v>
      </c>
      <c r="H3" s="7" t="n">
        <v>6386510</v>
      </c>
      <c r="I3" s="7" t="n">
        <v>6287637</v>
      </c>
      <c r="J3" s="7" t="n">
        <v>25389326</v>
      </c>
      <c r="K3" s="7" t="n">
        <v>25189634</v>
      </c>
      <c r="L3" s="7" t="n">
        <v>25014314</v>
      </c>
    </row>
    <row r="4" spans="1:12">
      <c r="A4" s="4" t="s">
        <v>979</v>
      </c>
      <c r="B4" s="5" t="n">
        <v>1068638</v>
      </c>
      <c r="C4" s="5" t="n">
        <v>1056181</v>
      </c>
      <c r="D4" s="5" t="n">
        <v>1026782</v>
      </c>
      <c r="E4" s="5" t="n">
        <v>1025411</v>
      </c>
      <c r="F4" s="5" t="n">
        <v>1029155</v>
      </c>
      <c r="G4" s="5" t="n">
        <v>1046661</v>
      </c>
      <c r="H4" s="5" t="n">
        <v>1112376</v>
      </c>
      <c r="I4" s="5" t="n">
        <v>1091690</v>
      </c>
      <c r="J4" s="5" t="n">
        <v>4177012</v>
      </c>
      <c r="K4" s="5" t="n">
        <v>4279882</v>
      </c>
      <c r="L4" s="5" t="n">
        <v>4329305</v>
      </c>
    </row>
    <row r="5" spans="1:12">
      <c r="A5" s="4" t="s">
        <v>980</v>
      </c>
      <c r="B5" s="5" t="n">
        <v>5557026</v>
      </c>
      <c r="C5" s="5" t="n">
        <v>5298122</v>
      </c>
      <c r="D5" s="5" t="n">
        <v>5177532</v>
      </c>
      <c r="E5" s="5" t="n">
        <v>5179634</v>
      </c>
      <c r="F5" s="5" t="n">
        <v>5257241</v>
      </c>
      <c r="G5" s="5" t="n">
        <v>5182430</v>
      </c>
      <c r="H5" s="5" t="n">
        <v>5274134</v>
      </c>
      <c r="I5" s="5" t="n">
        <v>5195947</v>
      </c>
      <c r="J5" s="5" t="n">
        <v>21212314</v>
      </c>
      <c r="K5" s="5" t="n">
        <v>20909752</v>
      </c>
      <c r="L5" s="5" t="n">
        <v>20685009</v>
      </c>
    </row>
    <row r="6" spans="1:12">
      <c r="A6" s="4" t="s">
        <v>981</v>
      </c>
      <c r="B6" s="5" t="n">
        <v>425000</v>
      </c>
      <c r="C6" s="5" t="n">
        <v>200000</v>
      </c>
      <c r="D6" s="5" t="n">
        <v>375000</v>
      </c>
      <c r="E6" s="5" t="n">
        <v>375000</v>
      </c>
      <c r="F6" s="5" t="n">
        <v>250000</v>
      </c>
      <c r="G6" s="5" t="n">
        <v>200000</v>
      </c>
      <c r="H6" s="4" t="s">
        <v>56</v>
      </c>
      <c r="I6" s="5" t="n">
        <v>150000</v>
      </c>
      <c r="J6" s="5" t="n">
        <v>1375000</v>
      </c>
      <c r="K6" s="5" t="n">
        <v>600000</v>
      </c>
      <c r="L6" s="5" t="n">
        <v>1275000</v>
      </c>
    </row>
    <row r="7" spans="1:12">
      <c r="A7" s="4" t="s">
        <v>982</v>
      </c>
      <c r="B7" s="5" t="n">
        <v>544172</v>
      </c>
      <c r="C7" s="5" t="n">
        <v>658205</v>
      </c>
      <c r="D7" s="5" t="n">
        <v>525644</v>
      </c>
      <c r="E7" s="5" t="n">
        <v>470456</v>
      </c>
      <c r="F7" s="5" t="n">
        <v>356351</v>
      </c>
      <c r="G7" s="5" t="n">
        <v>416177</v>
      </c>
      <c r="H7" s="5" t="n">
        <v>820828</v>
      </c>
      <c r="I7" s="5" t="n">
        <v>334910</v>
      </c>
    </row>
    <row r="8" spans="1:12">
      <c r="A8" s="4" t="s">
        <v>983</v>
      </c>
      <c r="B8" s="5" t="n">
        <v>722299</v>
      </c>
      <c r="C8" s="5" t="n">
        <v>657296</v>
      </c>
      <c r="D8" s="5" t="n">
        <v>653769</v>
      </c>
      <c r="E8" s="5" t="n">
        <v>638366</v>
      </c>
      <c r="F8" s="5" t="n">
        <v>586089</v>
      </c>
      <c r="G8" s="5" t="n">
        <v>693782</v>
      </c>
      <c r="H8" s="5" t="n">
        <v>654089</v>
      </c>
      <c r="I8" s="5" t="n">
        <v>615846</v>
      </c>
    </row>
    <row r="9" spans="1:12">
      <c r="A9" s="4" t="s">
        <v>984</v>
      </c>
      <c r="B9" s="5" t="n">
        <v>4364169</v>
      </c>
      <c r="C9" s="5" t="n">
        <v>4317707</v>
      </c>
      <c r="D9" s="5" t="n">
        <v>4309394</v>
      </c>
      <c r="E9" s="5" t="n">
        <v>4109476</v>
      </c>
      <c r="F9" s="5" t="n">
        <v>3964059</v>
      </c>
      <c r="G9" s="5" t="n">
        <v>4052003</v>
      </c>
      <c r="H9" s="5" t="n">
        <v>4514944</v>
      </c>
      <c r="I9" s="5" t="n">
        <v>4078722</v>
      </c>
      <c r="J9" s="5" t="n">
        <v>17100746</v>
      </c>
      <c r="K9" s="5" t="n">
        <v>16609728</v>
      </c>
      <c r="L9" s="5" t="n">
        <v>14864924</v>
      </c>
    </row>
    <row r="10" spans="1:12">
      <c r="A10" s="4" t="s">
        <v>957</v>
      </c>
      <c r="B10" s="5" t="n">
        <v>2034328</v>
      </c>
      <c r="C10" s="5" t="n">
        <v>2095916</v>
      </c>
      <c r="D10" s="5" t="n">
        <v>1672551</v>
      </c>
      <c r="E10" s="5" t="n">
        <v>1803980</v>
      </c>
      <c r="F10" s="5" t="n">
        <v>1985622</v>
      </c>
      <c r="G10" s="5" t="n">
        <v>2040386</v>
      </c>
      <c r="H10" s="5" t="n">
        <v>2234107</v>
      </c>
      <c r="I10" s="5" t="n">
        <v>1917981</v>
      </c>
      <c r="J10" s="5" t="n">
        <v>7606775</v>
      </c>
      <c r="K10" s="5" t="n">
        <v>8178096</v>
      </c>
      <c r="L10" s="5" t="n">
        <v>7895204</v>
      </c>
    </row>
    <row r="11" spans="1:12">
      <c r="A11" s="4" t="s">
        <v>958</v>
      </c>
      <c r="B11" s="5" t="n">
        <v>514981</v>
      </c>
      <c r="C11" s="5" t="n">
        <v>554009</v>
      </c>
      <c r="D11" s="5" t="n">
        <v>416399</v>
      </c>
      <c r="E11" s="5" t="n">
        <v>527375</v>
      </c>
      <c r="F11" s="5" t="n">
        <v>554983</v>
      </c>
      <c r="G11" s="5" t="n">
        <v>621751</v>
      </c>
      <c r="H11" s="5" t="n">
        <v>696158</v>
      </c>
      <c r="I11" s="5" t="n">
        <v>588437</v>
      </c>
      <c r="J11" s="5" t="n">
        <v>2012764</v>
      </c>
      <c r="K11" s="5" t="n">
        <v>2461329</v>
      </c>
      <c r="L11" s="5" t="n">
        <v>2112508</v>
      </c>
    </row>
    <row r="12" spans="1:12">
      <c r="A12" s="4" t="s">
        <v>438</v>
      </c>
      <c r="B12" s="7" t="n">
        <v>1519347</v>
      </c>
      <c r="C12" s="7" t="n">
        <v>1541907</v>
      </c>
      <c r="D12" s="7" t="n">
        <v>1256152</v>
      </c>
      <c r="E12" s="7" t="n">
        <v>1276605</v>
      </c>
      <c r="F12" s="7" t="n">
        <v>1430639</v>
      </c>
      <c r="G12" s="7" t="n">
        <v>1418635</v>
      </c>
      <c r="H12" s="7" t="n">
        <v>1537949</v>
      </c>
      <c r="I12" s="7" t="n">
        <v>1329544</v>
      </c>
      <c r="J12" s="7" t="n">
        <v>5594011</v>
      </c>
      <c r="K12" s="7" t="n">
        <v>5716767</v>
      </c>
      <c r="L12" s="7" t="n">
        <v>5425486</v>
      </c>
    </row>
    <row r="13" spans="1:12">
      <c r="A13" s="4" t="s">
        <v>442</v>
      </c>
      <c r="B13" s="8" t="n">
        <v>0.35</v>
      </c>
      <c r="C13" s="8" t="n">
        <v>0.35</v>
      </c>
      <c r="D13" s="8" t="n">
        <v>0.29</v>
      </c>
      <c r="E13" s="8" t="n">
        <v>0.29</v>
      </c>
      <c r="F13" s="8" t="n">
        <v>0.33</v>
      </c>
      <c r="G13" s="8" t="n">
        <v>0.33</v>
      </c>
      <c r="H13" s="8" t="n">
        <v>0.35</v>
      </c>
      <c r="I13" s="8" t="n">
        <v>0.31</v>
      </c>
      <c r="J13" s="8" t="n">
        <v>1.28</v>
      </c>
      <c r="K13" s="8" t="n">
        <v>1.32</v>
      </c>
      <c r="L13" s="8" t="n">
        <v>1.35</v>
      </c>
    </row>
    <row r="14" spans="1:12">
      <c r="A14" s="4" t="s">
        <v>443</v>
      </c>
      <c r="B14" s="8" t="n">
        <v>0.34</v>
      </c>
      <c r="C14" s="8" t="n">
        <v>0.35</v>
      </c>
      <c r="D14" s="8" t="n">
        <v>0.28</v>
      </c>
      <c r="E14" s="8" t="n">
        <v>0.29</v>
      </c>
      <c r="F14" s="8" t="n">
        <v>0.33</v>
      </c>
      <c r="G14" s="8" t="n">
        <v>0.32</v>
      </c>
      <c r="H14" s="8" t="n">
        <v>0.35</v>
      </c>
      <c r="I14" s="8" t="n">
        <v>0.3</v>
      </c>
      <c r="J14" s="8" t="n">
        <v>1.27</v>
      </c>
      <c r="K14" s="8" t="n">
        <v>1.3</v>
      </c>
      <c r="L14" s="8" t="n">
        <v>1.3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2:37:15Z</dcterms:created>
  <dcterms:modified xmlns:dcterms="http://purl.org/dc/terms/" xmlns:xsi="http://www.w3.org/2001/XMLSchema-instance" xsi:type="dcterms:W3CDTF">2017-03-24T12:37:15Z</dcterms:modified>
</cp:coreProperties>
</file>